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Leased Railcars" sheetId="13" state="visible" r:id="rId13"/>
    <sheet xmlns:r="http://schemas.openxmlformats.org/officeDocument/2006/relationships" name="Restructuring and Impairment Ch"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Product Warranties" sheetId="17" state="visible" r:id="rId17"/>
    <sheet xmlns:r="http://schemas.openxmlformats.org/officeDocument/2006/relationships" name="State and Local Incentives" sheetId="18" state="visible" r:id="rId18"/>
    <sheet xmlns:r="http://schemas.openxmlformats.org/officeDocument/2006/relationships" name="Revolving Credit Facility"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Risks and Contingencies" sheetId="24" state="visible" r:id="rId24"/>
    <sheet xmlns:r="http://schemas.openxmlformats.org/officeDocument/2006/relationships" name="Other Commitments" sheetId="25" state="visible" r:id="rId25"/>
    <sheet xmlns:r="http://schemas.openxmlformats.org/officeDocument/2006/relationships" name="Earnings Per Share" sheetId="26" state="visible" r:id="rId26"/>
    <sheet xmlns:r="http://schemas.openxmlformats.org/officeDocument/2006/relationships" name="Revenue Sources and Concentrati" sheetId="27" state="visible" r:id="rId27"/>
    <sheet xmlns:r="http://schemas.openxmlformats.org/officeDocument/2006/relationships" name="Segment Information" sheetId="28" state="visible" r:id="rId28"/>
    <sheet xmlns:r="http://schemas.openxmlformats.org/officeDocument/2006/relationships" name="Business Acquisition"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State and Local Incentives (Pol" sheetId="32" state="visible" r:id="rId32"/>
    <sheet xmlns:r="http://schemas.openxmlformats.org/officeDocument/2006/relationships" name="Summary of Significant Accoun_3"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Leased Railcars (Tables)" sheetId="36" state="visible" r:id="rId36"/>
    <sheet xmlns:r="http://schemas.openxmlformats.org/officeDocument/2006/relationships" name="Property, Plant and Equipment (" sheetId="37" state="visible" r:id="rId37"/>
    <sheet xmlns:r="http://schemas.openxmlformats.org/officeDocument/2006/relationships" name="Product Warranties (Tables)" sheetId="38" state="visible" r:id="rId38"/>
    <sheet xmlns:r="http://schemas.openxmlformats.org/officeDocument/2006/relationships" name="State and Local Incentives (Tab" sheetId="39" state="visible" r:id="rId39"/>
    <sheet xmlns:r="http://schemas.openxmlformats.org/officeDocument/2006/relationships" name="Accumulated Other Comprehensi_2"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Other Commitments (Tables)" sheetId="44" state="visible" r:id="rId44"/>
    <sheet xmlns:r="http://schemas.openxmlformats.org/officeDocument/2006/relationships" name="Earnings Per Share (Tables)" sheetId="45" state="visible" r:id="rId45"/>
    <sheet xmlns:r="http://schemas.openxmlformats.org/officeDocument/2006/relationships" name="Revenue Sources and Concentra_2" sheetId="46" state="visible" r:id="rId46"/>
    <sheet xmlns:r="http://schemas.openxmlformats.org/officeDocument/2006/relationships" name="Segment Information (Tables)" sheetId="47" state="visible" r:id="rId47"/>
    <sheet xmlns:r="http://schemas.openxmlformats.org/officeDocument/2006/relationships" name="Business Acquisition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Fair Value Measurements (Narrat" sheetId="53" state="visible" r:id="rId53"/>
    <sheet xmlns:r="http://schemas.openxmlformats.org/officeDocument/2006/relationships" name="Fair Value Measurements (Fair V" sheetId="54" state="visible" r:id="rId54"/>
    <sheet xmlns:r="http://schemas.openxmlformats.org/officeDocument/2006/relationships" name="Marketable Securities (Details)" sheetId="55" state="visible" r:id="rId55"/>
    <sheet xmlns:r="http://schemas.openxmlformats.org/officeDocument/2006/relationships" name="Inventories (Narrative) (Detail" sheetId="56" state="visible" r:id="rId56"/>
    <sheet xmlns:r="http://schemas.openxmlformats.org/officeDocument/2006/relationships" name="Inventories (Schedule of Invent" sheetId="57" state="visible" r:id="rId57"/>
    <sheet xmlns:r="http://schemas.openxmlformats.org/officeDocument/2006/relationships" name="Leased Railcars (Narrative) (De" sheetId="58" state="visible" r:id="rId58"/>
    <sheet xmlns:r="http://schemas.openxmlformats.org/officeDocument/2006/relationships" name="Leased Railcars (Future Minimum" sheetId="59" state="visible" r:id="rId59"/>
    <sheet xmlns:r="http://schemas.openxmlformats.org/officeDocument/2006/relationships" name="Restructuring and Impairment _2"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Intangible Assets and Goodwill " sheetId="63" state="visible" r:id="rId63"/>
    <sheet xmlns:r="http://schemas.openxmlformats.org/officeDocument/2006/relationships" name="Product Warranties (Narrative) " sheetId="64" state="visible" r:id="rId64"/>
    <sheet xmlns:r="http://schemas.openxmlformats.org/officeDocument/2006/relationships" name="Product Warranties (Changes in " sheetId="65" state="visible" r:id="rId65"/>
    <sheet xmlns:r="http://schemas.openxmlformats.org/officeDocument/2006/relationships" name="State and Local Incentives (Nar" sheetId="66" state="visible" r:id="rId66"/>
    <sheet xmlns:r="http://schemas.openxmlformats.org/officeDocument/2006/relationships" name="State and Local Incentives (Cha" sheetId="67" state="visible" r:id="rId67"/>
    <sheet xmlns:r="http://schemas.openxmlformats.org/officeDocument/2006/relationships" name="Revolving Credit Facility (Deta"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Employee Benefit Plans (Narrati" sheetId="71" state="visible" r:id="rId71"/>
    <sheet xmlns:r="http://schemas.openxmlformats.org/officeDocument/2006/relationships" name="Employee Benefit Plans (Change " sheetId="72" state="visible" r:id="rId72"/>
    <sheet xmlns:r="http://schemas.openxmlformats.org/officeDocument/2006/relationships" name="Employee Benefit Plans (Amounts" sheetId="73" state="visible" r:id="rId73"/>
    <sheet xmlns:r="http://schemas.openxmlformats.org/officeDocument/2006/relationships" name="Employee Benefit Plans (Amoun_2" sheetId="74" state="visible" r:id="rId74"/>
    <sheet xmlns:r="http://schemas.openxmlformats.org/officeDocument/2006/relationships" name="Employee Benefit Plans (Compone" sheetId="75" state="visible" r:id="rId75"/>
    <sheet xmlns:r="http://schemas.openxmlformats.org/officeDocument/2006/relationships" name="Employee Benefit Plans (Schedul" sheetId="76" state="visible" r:id="rId76"/>
    <sheet xmlns:r="http://schemas.openxmlformats.org/officeDocument/2006/relationships" name="Employee Benefit Plans (Sched_2" sheetId="77" state="visible" r:id="rId77"/>
    <sheet xmlns:r="http://schemas.openxmlformats.org/officeDocument/2006/relationships" name="Employee Benefit Plans (Sched_3" sheetId="78" state="visible" r:id="rId78"/>
    <sheet xmlns:r="http://schemas.openxmlformats.org/officeDocument/2006/relationships" name="Employee Benefit Plans (Assumpt" sheetId="79" state="visible" r:id="rId79"/>
    <sheet xmlns:r="http://schemas.openxmlformats.org/officeDocument/2006/relationships" name="Employee Benefit Plans (Sched_4" sheetId="80" state="visible" r:id="rId80"/>
    <sheet xmlns:r="http://schemas.openxmlformats.org/officeDocument/2006/relationships" name="Employee Benefit Plans (Sched_5" sheetId="81" state="visible" r:id="rId81"/>
    <sheet xmlns:r="http://schemas.openxmlformats.org/officeDocument/2006/relationships" name="Income Taxes (Narrative) (Detai" sheetId="82" state="visible" r:id="rId82"/>
    <sheet xmlns:r="http://schemas.openxmlformats.org/officeDocument/2006/relationships" name="Income Taxes (Composition of In" sheetId="83" state="visible" r:id="rId83"/>
    <sheet xmlns:r="http://schemas.openxmlformats.org/officeDocument/2006/relationships" name="Income Taxes (Reconciliation of" sheetId="84" state="visible" r:id="rId84"/>
    <sheet xmlns:r="http://schemas.openxmlformats.org/officeDocument/2006/relationships" name="Income Taxes (Components of Def" sheetId="85" state="visible" r:id="rId85"/>
    <sheet xmlns:r="http://schemas.openxmlformats.org/officeDocument/2006/relationships" name="Income Taxes (Reconciliation _2" sheetId="86" state="visible" r:id="rId86"/>
    <sheet xmlns:r="http://schemas.openxmlformats.org/officeDocument/2006/relationships" name="Income Taxes (Income Tax Years " sheetId="87" state="visible" r:id="rId87"/>
    <sheet xmlns:r="http://schemas.openxmlformats.org/officeDocument/2006/relationships" name="Stock-Based Compensation (Narra" sheetId="88" state="visible" r:id="rId88"/>
    <sheet xmlns:r="http://schemas.openxmlformats.org/officeDocument/2006/relationships" name="Stock-Based Compensation (Stock" sheetId="89" state="visible" r:id="rId89"/>
    <sheet xmlns:r="http://schemas.openxmlformats.org/officeDocument/2006/relationships" name="Stock-Based Compensation (Optio" sheetId="90" state="visible" r:id="rId90"/>
    <sheet xmlns:r="http://schemas.openxmlformats.org/officeDocument/2006/relationships" name="Stock-Based Compensation (Opt_2" sheetId="91" state="visible" r:id="rId91"/>
    <sheet xmlns:r="http://schemas.openxmlformats.org/officeDocument/2006/relationships" name="Stock-Based Compensation (Nonve" sheetId="92" state="visible" r:id="rId92"/>
    <sheet xmlns:r="http://schemas.openxmlformats.org/officeDocument/2006/relationships" name="Risks and Contingencies (Detail" sheetId="93" state="visible" r:id="rId93"/>
    <sheet xmlns:r="http://schemas.openxmlformats.org/officeDocument/2006/relationships" name="Other Commitments (Narrative) (" sheetId="94" state="visible" r:id="rId94"/>
    <sheet xmlns:r="http://schemas.openxmlformats.org/officeDocument/2006/relationships" name="Other Commitments (Operating Le" sheetId="95" state="visible" r:id="rId95"/>
    <sheet xmlns:r="http://schemas.openxmlformats.org/officeDocument/2006/relationships" name="Earnings Per Share (Narrative) " sheetId="96" state="visible" r:id="rId96"/>
    <sheet xmlns:r="http://schemas.openxmlformats.org/officeDocument/2006/relationships" name="Earnings Per Share (Weighted Av" sheetId="97" state="visible" r:id="rId97"/>
    <sheet xmlns:r="http://schemas.openxmlformats.org/officeDocument/2006/relationships" name="Revenue Sources and Concentra_3" sheetId="98" state="visible" r:id="rId98"/>
    <sheet xmlns:r="http://schemas.openxmlformats.org/officeDocument/2006/relationships" name="Revenue Sources and Concentra_4" sheetId="99" state="visible" r:id="rId99"/>
    <sheet xmlns:r="http://schemas.openxmlformats.org/officeDocument/2006/relationships" name="Segment Information (Narrative)" sheetId="100" state="visible" r:id="rId100"/>
    <sheet xmlns:r="http://schemas.openxmlformats.org/officeDocument/2006/relationships" name="Segment Information (Schedule o" sheetId="101" state="visible" r:id="rId101"/>
    <sheet xmlns:r="http://schemas.openxmlformats.org/officeDocument/2006/relationships" name="Segment Information (Reconcilia" sheetId="102" state="visible" r:id="rId102"/>
    <sheet xmlns:r="http://schemas.openxmlformats.org/officeDocument/2006/relationships" name="Business Acquisition (Narrative" sheetId="103" state="visible" r:id="rId103"/>
    <sheet xmlns:r="http://schemas.openxmlformats.org/officeDocument/2006/relationships" name="Business Acquisition (Purchase " sheetId="104" state="visible" r:id="rId104"/>
    <sheet xmlns:r="http://schemas.openxmlformats.org/officeDocument/2006/relationships" name="Subsequent Event (Details)" sheetId="105" state="visible" r:id="rId105"/>
  </sheets>
  <definedNames/>
  <calcPr calcId="124519" fullCalcOnLoad="1"/>
</workbook>
</file>

<file path=xl/sharedStrings.xml><?xml version="1.0" encoding="utf-8"?>
<sst xmlns="http://schemas.openxmlformats.org/spreadsheetml/2006/main" uniqueCount="940">
  <si>
    <t>Document and Entity Information - USD ($) $ in Millions</t>
  </si>
  <si>
    <t>12 Months Ended</t>
  </si>
  <si>
    <t>Dec. 31, 2018</t>
  </si>
  <si>
    <t>Feb. 18, 2019</t>
  </si>
  <si>
    <t>Jun. 30, 2018</t>
  </si>
  <si>
    <t>Document and Entity Information [Abstract]</t>
  </si>
  <si>
    <t>Document Type</t>
  </si>
  <si>
    <t>10-K</t>
  </si>
  <si>
    <t>Amendment Flag</t>
  </si>
  <si>
    <t>false</t>
  </si>
  <si>
    <t>Document Fiscal Period Focus</t>
  </si>
  <si>
    <t>FY</t>
  </si>
  <si>
    <t>Document Fiscal Year Focus</t>
  </si>
  <si>
    <t>Document Period End Date</t>
  </si>
  <si>
    <t>Dec. 31,
		2018</t>
  </si>
  <si>
    <t>Current Fiscal Year End Date</t>
  </si>
  <si>
    <t>--12-31</t>
  </si>
  <si>
    <t>Entity Central Index Key</t>
  </si>
  <si>
    <t>Entity Registrant Name</t>
  </si>
  <si>
    <t>FREIGHTCAR AMERICA, INC.</t>
  </si>
  <si>
    <t>Entity Filer Category</t>
  </si>
  <si>
    <t>Accelerated Filer</t>
  </si>
  <si>
    <t>Entity Small Business</t>
  </si>
  <si>
    <t>true</t>
  </si>
  <si>
    <t>Entity Emerging Growth Company</t>
  </si>
  <si>
    <t>Entity Shell Company</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7</t>
  </si>
  <si>
    <t>Current assets</t>
  </si>
  <si>
    <t>Cash, cash equivalents and restricted cash equivalents</t>
  </si>
  <si>
    <t>Restricted certificates of deposit</t>
  </si>
  <si>
    <t>Marketable securities</t>
  </si>
  <si>
    <t>Accounts receivable, net of allowance for doubtful accounts of $91 and $56, respectively</t>
  </si>
  <si>
    <t>Inventories, net</t>
  </si>
  <si>
    <t>Inventory on lease</t>
  </si>
  <si>
    <t>Other current assets</t>
  </si>
  <si>
    <t>Total current assets</t>
  </si>
  <si>
    <t>Property, plant and equipment, net</t>
  </si>
  <si>
    <t>Railcars available for lease, net</t>
  </si>
  <si>
    <t>Goodwill</t>
  </si>
  <si>
    <t>Deferred income taxes, net</t>
  </si>
  <si>
    <t>Other long-term assets</t>
  </si>
  <si>
    <t>Total assets</t>
  </si>
  <si>
    <t>Current liabilities</t>
  </si>
  <si>
    <t>Accounts and contractual payables</t>
  </si>
  <si>
    <t>Accrued payroll and other employee costs</t>
  </si>
  <si>
    <t>Reserve for workers' compensation</t>
  </si>
  <si>
    <t>Accrued warranty</t>
  </si>
  <si>
    <t>Customer deposits</t>
  </si>
  <si>
    <t>Deferred income state and local incentives, current</t>
  </si>
  <si>
    <t>Deferred rent, current</t>
  </si>
  <si>
    <t>Other current liabilities</t>
  </si>
  <si>
    <t>Total current liabilities</t>
  </si>
  <si>
    <t>Accrued pension costs</t>
  </si>
  <si>
    <t>Accrued postretirement benefits, less current portion</t>
  </si>
  <si>
    <t>Deferred income state and local incentives, long-term</t>
  </si>
  <si>
    <t>Deferred rent, long-term</t>
  </si>
  <si>
    <t>Accrued taxes and other long-term liabilities</t>
  </si>
  <si>
    <t>Total liabilities</t>
  </si>
  <si>
    <t>Stockholders' equity</t>
  </si>
  <si>
    <t>Preferred stock, $0.01 par value, 2,500,000 shares authorized (100,000 shares each designated as Series A voting and Series B non-voting, 0 shares issued and outstanding at December 31, 2018 and December 31, 2017)</t>
  </si>
  <si>
    <t xml:space="preserve"> </t>
  </si>
  <si>
    <t>Common stock, $0.01 par value, 50,000,000 shares authorized, 12,731,678 shares issued at December 31, 2018 and December 31, 2017</t>
  </si>
  <si>
    <t>Additional paid in capital</t>
  </si>
  <si>
    <t>Treasury stock, at cost, 272,030 and 336,982 shares at December 31, 2018 and December 31, 2017, respectively</t>
  </si>
  <si>
    <t>Accumulated other comprehensive loss</t>
  </si>
  <si>
    <t>Retained earnings</t>
  </si>
  <si>
    <t>Total stockholders' equity</t>
  </si>
  <si>
    <t>Total liabilities and stockholders' equity</t>
  </si>
  <si>
    <t>Consolidated Balance Sheets (Parenthetical) - USD ($) $ in Thousands</t>
  </si>
  <si>
    <t>Allowance for doubtful accounts</t>
  </si>
  <si>
    <t>Preferred stock, par value</t>
  </si>
  <si>
    <t>Preferred stock, shares authorized</t>
  </si>
  <si>
    <t>Common stock, par value</t>
  </si>
  <si>
    <t>Common stock, shares authorized</t>
  </si>
  <si>
    <t>Common stock, shares issued</t>
  </si>
  <si>
    <t>Treasury stock, shares at cost</t>
  </si>
  <si>
    <t>Series A Preferred Stock [Member]</t>
  </si>
  <si>
    <t>Preferred stock, shares issued</t>
  </si>
  <si>
    <t>Preferred stock, shares outstanding</t>
  </si>
  <si>
    <t>Series B Preferred Stock [Member]</t>
  </si>
  <si>
    <t>Consolidated Statements of Operations - USD ($) $ in Thousands</t>
  </si>
  <si>
    <t>Consolidated Statements of Operations [Abstract]</t>
  </si>
  <si>
    <t>Revenues</t>
  </si>
  <si>
    <t>Cost of sales</t>
  </si>
  <si>
    <t>Gross (loss) profit</t>
  </si>
  <si>
    <t>Selling, general and administrative expenses</t>
  </si>
  <si>
    <t>Gain on sale of facility</t>
  </si>
  <si>
    <t>Restructuring and impairment charges</t>
  </si>
  <si>
    <t>Operating loss</t>
  </si>
  <si>
    <t>Interest expense and deferred financing costs</t>
  </si>
  <si>
    <t>Other income</t>
  </si>
  <si>
    <t>Loss before income taxes</t>
  </si>
  <si>
    <t>Income tax provision (benefit)</t>
  </si>
  <si>
    <t>Net loss</t>
  </si>
  <si>
    <t>Net loss per common share - basic</t>
  </si>
  <si>
    <t>Net loss per common share - diluted</t>
  </si>
  <si>
    <t>Weighted average common shares outstanding - basic</t>
  </si>
  <si>
    <t>Weighted average common shares outstanding - diluted</t>
  </si>
  <si>
    <t>Dividends declared per common share</t>
  </si>
  <si>
    <t>Consolidated Statements of Comprehensive Income (Loss) - USD ($) $ in Thousands</t>
  </si>
  <si>
    <t>Consolidated Statements of Comprehensive Income (Loss) [Abstract]</t>
  </si>
  <si>
    <t>Other comprehensive (loss) income net of tax:</t>
  </si>
  <si>
    <t>Pension liability adjustments, net of tax</t>
  </si>
  <si>
    <t>Postretirement liability adjustments, net of tax</t>
  </si>
  <si>
    <t>Other comprehensive (loss) income</t>
  </si>
  <si>
    <t>Comprehensive loss</t>
  </si>
  <si>
    <t>Consolidated Statements of Stockholders' Equity - USD ($) $ in Thousands</t>
  </si>
  <si>
    <t>Common Stock [Member]</t>
  </si>
  <si>
    <t>Additional Paid In Capital [Member]</t>
  </si>
  <si>
    <t>Treasury Stock [Member]</t>
  </si>
  <si>
    <t>Accumulated Other Comprehensive Loss [Member]</t>
  </si>
  <si>
    <t>Retained Earnings [Member]</t>
  </si>
  <si>
    <t>Total</t>
  </si>
  <si>
    <t>Balance at Dec. 31, 2016</t>
  </si>
  <si>
    <t>Balance (Shares) at Dec. 31, 2016</t>
  </si>
  <si>
    <t>Other comprehensive income (loss)</t>
  </si>
  <si>
    <t>Restricted stock awards</t>
  </si>
  <si>
    <t>Restricted stock awards, shares</t>
  </si>
  <si>
    <t>Employee stock settlement</t>
  </si>
  <si>
    <t>Employee stock settlement, shares</t>
  </si>
  <si>
    <t>Forfeiture of restricted stock awards</t>
  </si>
  <si>
    <t>Forfeiture of restricted stock awards, shares</t>
  </si>
  <si>
    <t>Stock-based compensation recognized</t>
  </si>
  <si>
    <t>Cash dividends</t>
  </si>
  <si>
    <t>Other</t>
  </si>
  <si>
    <t>Balance at Dec. 31, 2017</t>
  </si>
  <si>
    <t>Balance (Shares) at Dec. 31, 2017</t>
  </si>
  <si>
    <t>Cumulative effect of adoption of ASU 2016-09</t>
  </si>
  <si>
    <t>Balance at Dec. 31, 2018</t>
  </si>
  <si>
    <t>Balance (Shares) at Dec. 31, 2018</t>
  </si>
  <si>
    <t>Consolidated Statements of Cash Flows - USD ($) $ in Thousands</t>
  </si>
  <si>
    <t>Cash flows from operating activities</t>
  </si>
  <si>
    <t>Adjustments to reconcile net loss to net cash flows (used in) provided by operating activities:</t>
  </si>
  <si>
    <t>Net proceeds from Shoals transaction</t>
  </si>
  <si>
    <t>Depreciation and amortization</t>
  </si>
  <si>
    <t>Recognition of deferred income from state and local incentives</t>
  </si>
  <si>
    <t>Deferred income taxes</t>
  </si>
  <si>
    <t>Other non-cash items, net</t>
  </si>
  <si>
    <t>Changes in operating assets and liabilities, net of acquisitions:</t>
  </si>
  <si>
    <t>Accounts receivable</t>
  </si>
  <si>
    <t>Inventories</t>
  </si>
  <si>
    <t>Other assets</t>
  </si>
  <si>
    <t>Accrued payroll and employee benefits</t>
  </si>
  <si>
    <t>Income taxes receivable/payable</t>
  </si>
  <si>
    <t>Other liabilities</t>
  </si>
  <si>
    <t>Accrued pension costs and accrued postretirement benefits</t>
  </si>
  <si>
    <t>Net cash flows (used in) provided by operating activities</t>
  </si>
  <si>
    <t>Cash flows from investing activities</t>
  </si>
  <si>
    <t>Purchase of restricted certificates of deposit</t>
  </si>
  <si>
    <t>Maturity of restricted certificates of deposit</t>
  </si>
  <si>
    <t>Purchase of securities held to maturity</t>
  </si>
  <si>
    <t>Proceeds from maturity of securities</t>
  </si>
  <si>
    <t>Cost of railcars available for lease</t>
  </si>
  <si>
    <t>Purchase of property, plant and equipment</t>
  </si>
  <si>
    <t>Proceeds from sale of property, plant and equipment and railcars available for lease</t>
  </si>
  <si>
    <t>State and local incentives received</t>
  </si>
  <si>
    <t>Net cash flows used in investing activities</t>
  </si>
  <si>
    <t>Cash flows from financing activities</t>
  </si>
  <si>
    <t>Cash dividends paid to stockholders</t>
  </si>
  <si>
    <t>Deferred financing costs</t>
  </si>
  <si>
    <t>Net cash flows used in financing activities</t>
  </si>
  <si>
    <t>Net decrease in cash and cash equivalents</t>
  </si>
  <si>
    <t>Cash, cash equivalents and restricted cash equivalents at beginning of year</t>
  </si>
  <si>
    <t>Cash, cash equivalents and restricted cash equivalents at end of year</t>
  </si>
  <si>
    <t>Supplemental cash flow information</t>
  </si>
  <si>
    <t>Interest paid</t>
  </si>
  <si>
    <t>Income tax refunds received</t>
  </si>
  <si>
    <t>Income taxes paid</t>
  </si>
  <si>
    <t>Description of the Business</t>
  </si>
  <si>
    <t>Description of the Business [Abstract]</t>
  </si>
  <si>
    <t xml:space="preserve">﻿
Note 1 – Description of the Business
﻿
FreightCar America, Inc. (“FreightCar”) operates primarily in North America through its direct and indirect subsidiaries, JAC Operations, Inc., Johnstown America, LLC, Freight Car Services, Inc., JAIX Leasing Company (“JAIX”), FreightCar Roanoke, LLC, FreightCar Mauritius Ltd. (“Mauritius”), FreightCar Rail Services, LLC (“FCRS”), FreightCar Short Line, Inc. (“FCSL”), FreightCar Alabama, LLC and FreightCar (Shanghai) Trading Co., Ltd. (herein collectively referred to as the “Company”),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The Company is headquartered in Chicago, Illinois and has facilities in the following locations: Cherokee, Alabama; Grand Island, Nebraska; Johnstown, Pennsylvania; Roanoke, Virginia; and Shanghai, People’s Republic of China.
﻿
The Company and its direct and indirect subsidiaries are all Delaware corporations or Delaware limited liability companies except Mauritius, which is incorporated in Mauritius, and FreightCar (Shanghai) Trading Co., Ltd., which is organized in the People’s Republic of China. The Company’s direct and indirect subsidiaries are all wholly owned. </t>
  </si>
  <si>
    <t>Summary of Significant Accounting Policies</t>
  </si>
  <si>
    <t>Summary of Significant Accounting Policies [Abstract]</t>
  </si>
  <si>
    <t xml:space="preserve">Note 2 – Summary of Significant Accounting Policies
﻿
Principles of Consolidation
﻿
The accompanying consolidated financial statements include the accounts of FreightCar America, Inc. and all of its direct and indirect subsidiaries. All intercompany accounts and transactions have been eliminated in consolidation.
﻿
Use of Estimates
﻿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used railcars received in sale transactions, useful lives of long-lived assets, warranty accruals, workers’ compensation accruals, pension and postretirement benefit assumptions, stock compensation, evaluation of goodwill, other intangibles and property, plant and equipment for impairment and the valuation of deferred taxes. Actual results could differ from those estimates.
﻿
Cash and Cash Equivalents
﻿
On a daily basis, cash in excess of current operating requirements is invested in various highly liquid investments. The Company considers all unrestricted short-term investments with maturities of three months or less when acquired to be cash equivalents. The amortized cost of cash equivalents approximate fair value because of the short maturity of these instruments.
﻿
The Company’s cash and cash equivalents are primarily deposited with one U.S. financial institution. Such deposits are in excess of federally insured limits.
﻿
Restricted Cash and Restricted Certificates of Deposit
﻿
The Company establishes restricted cash balances and restricted certificates of deposit to collateralize certain standby letters of credit with respect to purchase price payment guarantees and performance guarantees and to support the Company’s worker’s compensation insurance claims. The restrictions expire upon completing the Company’s related obligation.
﻿
Financial Instruments
﻿
Management estimates that all financial instruments (including cash equivalents, restricted cash and restricted certificates of deposit, marketable securities, accounts receivable and accounts payable) as of December 31, 2018 and 2017, have fair values that approximate their carrying values.
﻿
Upon purchase, the Company categorizes debt securities as securities held to maturity , securities available for sale or trading securities . Debt securities that the Company has the positive intent and ability to hold to maturity are classified as securities held to maturity and are reported at amortized cost adjusted for amortization of premium and accretion of discount on a level yield basis. Debt securities that are bought and held principally for the purpose of selling them in the near term are classified as trading securities and reported at fair value, with unrealized gains and losses included in earnings. Debt securities not classified as either held-to-maturity or trading securities are classified as securities available for sale and are reported at fair value, with unrealized gains and losses excluded from earnings and reported as a component of other comprehensive income, which is included in stockholders’ equity, net of deferred taxes.
﻿
Fair Value Measurements
﻿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
The Company classifies the inputs to valuation techniques used to measure fair value as follows:
﻿
Level 1 — Quoted prices (unadjusted) in active markets for identical assets and liabilities.
﻿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
Inventories
﻿
Inventories are stated at the lower of cost or market value. Cost is determined on a first-in, first-out basis and includes material, labor and manufacturing overhead. The Company’s inventory consists of work in progress and finished goods for individual customer contracts, used railcars acquired upon trade-in and railcar parts retained for sale to external parties.
﻿
Leased Railcars
﻿
The Company offers railcar leases to its customers at market rates with terms and conditions that have been negotiated with the customers. It is the Company’s strategy to actively market these leased assets for sale to leasing companies and financial institutions rather than holding them to maturity. If, as of the date of the initial lease, management determines that the sale of the leased railcars is probable, and transfer of the leased railcars is expected to qualify for recognition as a completed sale within one year, then the leased railcars are classified as current assets on the balance sheet (Inventory on Lease). In determining whether it is probable that the leased railcars will be sold within one year, management considers general market conditions for similar railcars and considers whether market conditions are indicative of a potential sales price that will be acceptable to the Company to sell the cars within one year. Inventory on Lease is carried at the lower of cost or market value and is not depreciated. At the one-year anniversary of the initial lease or such earlier date when management no longer believes the leased railcars will be sold within one year of the initial lease, the leased railcars are reclassified from current assets (Inventory on Lease) to long-term assets (Railcars Available for Lease). Railcars Available for Lease are depreciated over 40 years from the date the railcars are placed in service under the initial lease and evaluated for impairment on a quarterly basis.
﻿
Property, Plant and Equipment
﻿
Property, plant and equipment are stated at acquisition cost less accumulated depreciation. Depreciation is provided using the straight-line method over the original estimated useful lives of the assets or lease term if shorter, which are as follows:
﻿
﻿
﻿
﻿
﻿ Description of Assets
Life
﻿ Buildings and improvements
15 -40 years
﻿ Leasehold improvements
6 -19 years
﻿ Machinery and equipment
3 -7 years
﻿ Software
3 -7 years
﻿
﻿
﻿ 3-7 years
Maintenance and repairs are charged to expense as incurred, while major refurbishments and improvements are capitalized. The cost and accumulated depreciation of items sold or retired are removed from the property accounts and any gain or loss is recorded in the consolidated statement of operations upon disposal or retirement.
Long-Lived Assets
﻿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
﻿
The Company’s history of operating losses and a significant drop in the Company’s stock price resulted in management performing an impairment analysis of long-lived assets in 2018 by comparing the carrying value of the asset group to total undiscounted future cash flows of the asset group and concluded the carrying value is recoverable.
﻿
﻿
﻿
Research and Development
﻿
Costs associated with research and development are expensed as incurred and totaled approximately $42 and $298 for the years ended December 31, 2018 and 2017, respectively. Such costs are reported within selling, general and administrative expenses in the consolidated statements of operations.
﻿
Goodwill and Intangible Assets
﻿
The Company assesses the carrying value of goodwill for impairment as required by ASC 350, Intangibles – Goodwill and Other , as of August 1 of each year. We test goodwill for impairment between annual tests whenever events occur or circumstances change indicating potential impairment. We tested goodwill for impairment as of December 31, 2018 due to a significant drop in the Company’s stock price. During its interim goodwill impairment assessment as of December 31, 2018 and its annual goodwill impairment assessments as of August 1, 2018 and 2017, management estimated the fair value of its Manufacturing reporting unit, the only reporting unit carrying goodwill, and concluded that the estimated fair value of the Manufacturing reporting unit exceeded the carrying value as of each of the testing dates and therefore no impairment charges were recorded. If market conditions further deteriorate or the performance of the Manufacturing reporting unit is worse than is currently projected over an extended period of time, the reporting unit could potentially be at risk of an impairment charge. As of December 31, 2018, the total goodwill balance of the Manufacturing reporting unit was $21.5 million.
For our annual impairment testing management determined the fair value of the Manufacturing reporting unit using a combination of the income approach, utilizing the discounted cash flow method, and the market approach, utilizing the guideline company method. The discounted cash flow method indicates the fair value of a business based on the present value of the cash flows that the business can be expected to generate in the future, and the guideline company method uses the multiples at which shares of similar companies are exchanged to estimate the fair value of a company’s equity. Fair value based on the income approach was given a 60% weighting and fair value based on the market approach was given a 40% weighting. For our interim impairment testing we determined the fair value of the Manufacturing reporting unit using the discounted cash flow method with updated assumptions including the risk of achieving projected future cash flows to incorporate the view of a market participant. The guideline company method was not used due to the high level of volatility exhibited by the stock which indicates that the market approach is likely not a reliable indicator of value at the valuation date.
﻿
Income Taxes
﻿
For federal income tax purposes, the Company files a consolidated federal tax return. The Company also files state tax returns in states where the Company has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The Company’s deferred tax liability or asset amounts are based upon the enacted tax rates expected to apply to taxable income in the periods in which the deferred tax liability or asset is expected to be settled or realized.
﻿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The year ended December 31, 2018 included income tax expense of $18,187 related to recognition of additional valuation allowance against our deferred tax assets. (See Note 15)
﻿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
On December 22, 2017, the President of the United States signed into law the Tax Act. The Tax Act included a number of changes to existing U.S. tax laws that impact the Company, most notably a reduction of the U.S. corporate income tax rate from 35 percent to 21 percent for tax years beginning after December 31, 2017. The Tax Act also provided for the acceleration of depreciation for certain assets placed into service after September 27, 2017 as well as prospective changes beginning in 2018, including repeal of the domestic manufacturing deduction and additional limitations on executive compensation.
﻿
The Company recognized the income tax effects of the Tax Act in its 2017 financial statements in accordance with Staff Accounting Bulletin No. 118, which provides SEC staff guidance for the application of ASC 740, Income Taxes, in the reporting period in which the Tax Act was signed into law. The Company’s 2017 financial statements reflected estimates for the remeasurement of U.S. deferred tax balances to reflect the new U.S. corporate income tax rate. The Company’s 2017 U.S. corporate income tax return was filed in 2018 and there were no material financial statement adjustments when finalizing the accounting for the Tax Act.
﻿
Product Warranties
﻿
Warranty terms are based on the negotiated railcar sales contracts. The Company generally warrants that new railcars will be free from defects in material and workmanship under normal use and service identified for a period of up to seven years from the time of sale. The Company also provides limited warranties with respect to certain rebuilt railcars. With respect to parts and materials manufactured by others and incorporated by the Company in its products, such parts and materials may be covered by the warranty provided by the original manufacturer. The Company establishes a warranty reserve at the time of sale to account for future warranty charges. The warranty reserve consists of two categories: assigned claims and unassigned claims. The unassigned warranty reserve is calculated based on historical warranty costs adjusted for estimated material price changes and other factors. Once a warranty claim is filed for railcars under warranty, the estimated cost to correct the defect is moved from the unassigned reserve to the assigned reserve and tracked separately. The Company does not provide its customers the option to purchase additional warranties and, therefore, the Company’s warranties are not considered a separate service or performance obligation.
﻿
﻿
State and Local Incentives
﻿
The Company records state and local incentives when there is reasonable assurance that the incentive will be received and the Company is able to comply with the conditions attached to the incentives received. State and local incentives related to assets are recorded as deferred income and recognized on a straight-line basis over the useful life of the related long-lived assets of seven to sixteen years.
﻿
Revenue Recognition
﻿
The following table disaggregates the Company’s revenues by major source:
﻿
﻿
﻿
﻿
﻿
﻿
Year ended
﻿
December 31,
﻿
2018
2017
﻿
﻿ Railcar sales
$ 296,394
$ 398,095
﻿ Parts sales
14,180
8,874
﻿ Other sales
59
207
﻿ Revenues from contracts with customers
310,633
407,176
﻿ Leasing revenues
5,886
2,298
﻿ Total revenues
$ 316,519
$ 409,474
﻿
The Company generally recognizes revenue at a point in time as it satisfies a performance obligation by transferring control over a product or service to a customer. Revenue is measured at the transaction price, which is based on the amount of consideration that the Company expects to receive in exchange for transferring the promised goods or services to the customer.
﻿
Railcar Sales
﻿
Performance obligations are typically completed and revenue is recognized for the sale of new and rebuilt railcars when a certificate of acceptance has been issued by the customer and title and risk of loss are transferred to the customer. At that time, the customer directs the use of, and obtains substantially all of the remaining benefits from, the asset. In certain sales contracts, the Company’s performance obligation includes transfer of the finished railcar to a specified railroad connection point. In these instances, the Company recognizes revenue from the sale when the railcar reaches the specified railroad connection point. When a railcar sales contract contains multiple performance obligations, the Company allocates the transaction price to the performance obligations based on the relative stand-alone selling price of the performance obligation determined at the inception of the contract based on an observable market price, expected cost plus margin or market price of similar items. The Company does not provide discounts or rebates in the normal course of business.
﻿
As a practical expedient, the Company recognizes the incremental costs of obtaining contracts, such as sales commissions, as an expense when incurred since the amortization period of the asset that the Company otherwise would have recognized is one year or less.
﻿
Parts Sales
﻿
The Company sells forged, cast and fabricated parts for all of the railcars it produces, as well as those manufactured by others. Performance obligations are satisfied and the Company recognizes revenue from most parts sales when the parts are shipped to customers.
﻿
Leasing Revenue
﻿
The Company recognizes operating lease revenue on Inventory on Lease on a contractual basis and recognizes operating lease revenue on Railcars Available for Lease on a straight-line basis over the contract term. The Company recognizes revenue from the sale of Inventory on Lease on a gross basis in manufacturing sales and cost of sales if the sales process is completed within 12 months of the manufacture of the leased railcars. The Company recognizes revenue from the sale of Railcars Available for Lease on a net basis as Gain (Loss) on Sale of Railcars Available for Lease since the sale represents the disposal of a long-term operating asset.
﻿
Contract Balances and Accounts Receivable
﻿
Accounts receivable payments for railcar sales are typically due within 5 to 10 business days of invoicing while payments from parts sales are typically due within 30 to 45 business days of invoicing. The Company has not experienced significant historical credit losses.
﻿
Contract assets represent the Company’s rights to consideration for performance obligations that have been satisfied but for which the terms of the contract do not permit billing at the reporting date. The Company has no contract assets as of December 31, 2018.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and customer deposits included in customer deposits, other current liabilities and other long-term liabilities in the Company’s Consolidated Balance Sheet as of December 31, 2018 were not material.
﻿
﻿
Performance Obligations
﻿
The Company is electing not to disclose the value of the remaining unsatisfied performance obligation with a duration of one year or less as permitted by the practical expedient in ASU 2014-09, Revenue from Contracts with Customers. The Company had no material remaining unsatisfied performance obligations as of December 31, 2018 with expected duration of greater than one year.
﻿
Earnings Per Share
﻿
The Company computes earnings (loss) per share using the two-class method, which is an earnings (loss) allocation formula that determines earnings (loss) per share for common stock and participating securities. The Company’s participating securities are its grants of restricted stock which contain non-forfeitable rights to dividends. Basic earnings (loss) per share attributable to common shareholders is computed by dividing net income (loss) attributable to common shareholders by the weighted average common shares outstanding.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and (2)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
Recent Accounting Pronouncements
In August 2018, the Financial Accounting Standards Board (the “FASB”) issued Accounting Standards Update (“ASU”) 2018-15, Intangibles – Goodwill and Other – Internal-Use Software , which requires capitalization of certain implementation costs incurred in a cloud computing arrangement that is a service contract. ASU 2018-15 is effective for fiscal years beginning after December 15, 2019, and interim periods within those fiscal years. Early adoption is permitted. The Company is currently assessing the impact of this standard on its consolidated financial statements and related disclosures.
﻿
In August 2018, the FASB issued ASU 2018-14, Compensation – Retirement Benefits – Defined Benefit Plans – General , which modifies the disclosure requirements for defined benefit and other postretirement plans. ASU 2018-14 eliminates certain disclosures related to accumulated other comprehensive income, plan assets, related parties and the effects of interest rate basis point changes on assumed health care costs, and adds disclosures to address significant gains and losses related to changes in benefit obligations. ASU 2018-14 also clarifies disclosure requirements for projected benefit and accumulated benefit obligations. ASU 2018-14 is effective for fiscal years ending after December 15, 2020, and interim periods within those fiscal years. Early adoption is permitted. Adoption on a retrospective basis for all periods presented is required. The Company is currently assessing the impact of this standard on its consolidated financial statements and related disclosures.
﻿
In February 2018, the FASB issued ASU 2018-02, Reclassification of Certain Tax Effects from Accumulated Other Comprehensive Income, which permits entities to reclassify tax effects stranded in accumulated other comprehensive income as a result of the recent U.S. tax reform to retained earnings. Companies that elect to reclassify these amounts must reclassify stranded tax effects for all items accounted for in accumulated other comprehensive income. ASU 2018-02 is effective for fiscal years beginning after December 15, 2018, and interim periods within those fiscal years. Early adoption is permitted. The Company does not expect the adoption of this standard to have a material impact on its financial statements.
﻿
On January 1, 2018, the Company adopted ASU 2017-07, Improving the Presentation of Net Periodic Pension Cost and Net Periodic Postretirement Benefit Cost . This standard requires entities to present non-service cost components of net periodic benefit cost in a caption below operating loss and provides that only service cost is eligible to be capitalized in inventory or construction of an asset. This standard requires retrospective application of the change in the statement of operations and prospective application for the capitalization of service cost in assets. Utilizing the practical expedient approach permitted under the standard, based on amounts previously disclosed, the Company reclassified non-service components of net periodic benefit cost from cost of sales, selling, general and administrative expenses and restructuring and impairment charges to other income (expense) in the Consolidated Statement of Operations . The service cost component is included in cost of sales and selling, general and administrative expenses.
﻿
The following table discloses the amount of net periodic benefit cost reclassified as other income for the prior period presented in the consolidated financial statements as a result of the adoption of ASU 2017-07:
﻿
﻿
﻿
﻿
﻿
Year ended December 31, 2017
﻿
As reported
Reclassifications
As adjusted
﻿
﻿ Cost of sales
$ 406,143
$ 335
$ 406,478
﻿ Selling, general and administrative expenses
$ 32,911
$ 76
$ 32,987
﻿ Restructuring and impairment charges
$ 2,212
$ (420)
$ 1,792
﻿ Other income
$ 548
$ (9)
$ 539
﻿
On January 1, 2018, the Company adopted the changes required under ASU 2016-18, Statement of Cash Flows (Topic 230) Restricted Cash . The ASU requires that a statement of cash flows explain the change during the period in the total of cash, cash equivalents, restricted cash and restricted cash equivalents. As a result, restricted cash and restricted cash equivalents are included in beginning-of-period and end-of-period total amounts shown on the statement of cash flows and changes in restricted cash and restricted cash equivalents are no longer included in cash flows from investing activities. The Company has applied these changes in presentation retrospectively, which resulted in an increase of $3,360 in the beginning-of-period balance and an increase of $3,360 in net cash flows used in investing activities in the Consolidated Statement of Cash Flows for the year ended December 31, 2017. Restricted cash and restricted certificates of deposit are used to collateralize standby letters of credit with respect to performance guarantees and to support the Company’s workers’ compensation insurance claims. Restricted certificates of deposit with original maturities of up to 90 days are considered restricted cash equivalents and are included in beginning-of-period and end-of-period total amounts shown on the statement of cash flows. Cash, cash equivalents and restricted cash equivalents in the Consolidated Statement of Cash Flows as of December 31, 2018 and 2017 include only cash and cash equivalents as there are no restricted cash equivalents included in the restricted certificates of deposit balances in the Consolidated Balance Sheets as of those dates.
﻿
In January 2017, the FASB issued ASU 2017-04, Intangibles – Goodwill and Other (Topic 350): Simplifying the Test for Goodwill Impairment. Topic 350 currently requires an entity to perform a two-step test to determine the amount, if any, of goodwill impairment. The amendment in ASU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is standard is effective for annual or interim goodwill impairment tests in fiscal years beginning after December 15, 2019 and early adoption is permitted. The Company is currently assessing the impact of this standard on its consolidated financial statements and related disclosures.
﻿
In March 2016, the FASB issued ASU 2016-09, Compensation – Stock Compensation (Topic 718) Improvements to Employee Share-Based Payment Accounting, to simplify the accounting for stock compensation. The Company adopted this standard effective January 1, 2017 and, on a prospective basis, all excess tax benefits and tax deficiencies related to share-based payments are recognized as income tax expense or benefit rather than additional paid-in capital and are classified as operating activities on the consolidated statements of cash flows. Excess tax benefits and tax deficiencies are considered discrete items in the reporting period during which they occur and are not included in the estimate of the Company’s annual effective tax rate. Additionally, excess tax benefits and tax deficiencies are prospectively excluded from the assumed proceeds in the calculation of diluted shares. As permitted by ASU 2016-09, the Company elected to account for forfeitures as they occur, rather than continuing to estimate expected forfeitures. This election was applied using a modified retrospective transition method whereby the cumulative effect of the change as of January 1, 2017 was recorded as a decrease of $215 to retained earnings and an increase of $215 to additional paid in capital. The adoption of this standard did not have a material impact on the Company’s financial position, results of operations or cash flows.
﻿
In February 2016, the FASB issued ASU 2016-02, as amended, Leases (Topic 842), which requires a lessee to record a right-of-use asset and a lease liability for all leases with a term greater than twelve months regardless of whether the lease is classified as an operating lease or a financing lease. This standard is effective for fiscal years beginning after December 15, 2018, including interim periods within those fiscal years. This ASU allows for a modified retrospective transition approach, applying the new standard to all leases existing at the date of initial adoption. An entity may choose to use either (1) its effective date or (2) the beginning of the earliest comparative period presented in the financial statement as its date of initial application. The Company has elected to apply the transition requirements at the January 1, 2019 effective date rather than at the beginning of the earliest comparative period presented. This approach allows for a cumulative effect adjustment in the period of adoption, and prior periods will not be restated. In addition, the Company has elected the package of practical expedients permitted under the transition guidance within the new standard, which among other things, does not </t>
  </si>
  <si>
    <t>Fair Value Measurements</t>
  </si>
  <si>
    <t>Fair Value Measurements [Abstract]</t>
  </si>
  <si>
    <t xml:space="preserve">﻿
﻿
Note 3 – Fair Value Measurements
﻿
The following table sets forth by level within the ASC 820 Fair Value Measurement fair value hierarchy the Company’s financial assets that were recorded at fair value on a recurring basis and the Company’s non-financial assets that were recorded at fair value on a non-recurring basis.
﻿
﻿
﻿
﻿
﻿
﻿
﻿
﻿
﻿
﻿ Recurring Fair Value Measurements
As of December 31, 2018
﻿
Level 1
Level 2
Level 3
Total
﻿ ASSETS:
﻿ Cash equivalents
$ 17,012
$
-
$
-
$ 17,012
﻿ Restricted certificates of deposit
$ 4,952
$
-
$
-
$ 4,952
﻿ Escrow receivable
$
-
$
-
$ 930
$ 930
﻿
﻿
﻿
﻿
﻿ Recurring Fair Value Measurements
As of December 31, 2017
﻿
Level 1
Level 2
Level 3
Total
﻿ ASSETS:
﻿ Cash equivalents
$ 45,542
$
-
$
-
$ 45,542
﻿ Restricted certificates of deposit
$ 5,720
$
-
$
-
$ 5,720
﻿ Escrow receivable
$
-
$
-
$ 1,420
$ 1,420
﻿
﻿ Non-Recurring Fair Value Measurements
As of December 31, 2017
﻿
Level 1
Level 2
Level 3
Total
﻿ ASSETS:
﻿ Property, plant and equipment
$
-
$
-
$ $1,434
$ 1,434
﻿
The sale of the Company’s railcar repair and maintenance services business on September 30, 2015 resulted in $1,960 of the aggregate purchase price being placed into escrow in order to secure the indemnification obligations of FCRS and FCSL. The fair market value of the remaining escrow receivable above represents the escrow balance of $980 and $1,470 as of December 31, 2018 and 2017, respectively, net of the fair value of the indemnification obligations, which was estimated using the discounted probability-weighted cash flow method . </t>
  </si>
  <si>
    <t>Marketable Securities</t>
  </si>
  <si>
    <t>Marketable Securities [Abstract]</t>
  </si>
  <si>
    <t xml:space="preserve">Note 4 – Marketable Securities
﻿
The Company’s current investment policy is to invest in cash, certificates of deposit, U.S. treasury securities, U.S. government agency obligations a nd money market funds invested in U.S. government securities. Marketable securities of $18,019 and $42,917 as of December 31, 2018 and 2017, respectively, consisted of U.S. treasury securities held to maturity and certificates of deposit with original maturities of greater than 90 days and up to one year. Due to the short-term nature of these securities and their low interest rates, there is no material difference between their fair market values and amortized costs. </t>
  </si>
  <si>
    <t>Inventories [Abstract]</t>
  </si>
  <si>
    <t xml:space="preserve">﻿
Note 5 – Inventories
﻿
Inventories, net of reserve for excess and obsolete items, consist of the following:
﻿
﻿
﻿
﻿
﻿
﻿
December 31,
﻿
2018
2017
﻿
﻿ Work in process
$ 60,112
$ 42,460
﻿ Finished new railcars
-
85
﻿ Parts inventory
4,450
2,747
﻿ Total inventories, net
$ 64,562
$ 45,292
﻿
﻿
Inventory on the Company’s consolidated balance sheets includes reserves of $6,812 and $6,160 relating to excess or slow-moving inventory for parts and work in process at December 31, 2018 and 2017, respectively. </t>
  </si>
  <si>
    <t>Leased Railcars</t>
  </si>
  <si>
    <t>Leased Railcars [Abstract]</t>
  </si>
  <si>
    <t xml:space="preserve">Note 6 – Leased Railcars
﻿
Railcars available for lease at December 31, 2018 was $64,755 (cost of $70,850 and accumulated depreciation of $6,095 ) and at December 31, 2017 was $23,434 (cost of $28,074 and accumulated depreciation of $4,640 ). Depreciation expense on rai lcars available for lease was $1,458 and $704 for the years ended December 31, 2018 and 2017, respectively.
﻿
Leased railcars at December 31, 2018 are subject to lease agreements with external customers with remaining terms of up to six and a half years and are accounted for as operating leases.
﻿
Future minimum rental revenues on leases at December 31, 2018 are as follows:
﻿
﻿
﻿
﻿
﻿ Year ending December 31, 2019
$ 6,387
﻿ Year ending December 31, 2020
6,387
﻿ Year ending December 31, 2021
5,073
﻿ Year ending December 31, 2022
4,680
﻿ Year ending December 31, 2023
2,491
﻿ Thereafter
2,060
﻿
$ 27,078
﻿
﻿
﻿
﻿ </t>
  </si>
  <si>
    <t>Restructuring and Impairment Charges</t>
  </si>
  <si>
    <t>Restructuring and Impairment Charges [Abstract]</t>
  </si>
  <si>
    <t xml:space="preserve">Note 7 – Restructuring and Impairment Charges
﻿
In the first quarter of 2017, in response to lower order trends in the industry, the Company announced reductions to its salaried workforce, initiatives to reduce discretionary spending and the idling of the Company’s Danville, Illinois facility. Restructuring and impairment charges for the year ended December 31, 2017 included employee severance and other employment termination costs and pension and postretirement benefit plan curtailment and special termination benefits of $1,879 and non-cash impairment charges of $333 for property, plant and equipment at our idled Danville, Illinois facility. As a result of implementing ASU 2017-07, Improving the Presentation of Net Periodic Pension Cost and Net Periodic Postretirement Benefit Cost , as of January 1, 2018, restructuring and impairment charges of $420 for the year ended December 31, 2017 have been reclassified as other income (expense) in the Consolidated Statement of Operations. There were no restructuring and impairment charges during the year ended December 31, 2018.
﻿
﻿ </t>
  </si>
  <si>
    <t>Property, Plant and Equipment</t>
  </si>
  <si>
    <t>Property, Plant and Equipment [Abstract]</t>
  </si>
  <si>
    <t xml:space="preserve">Note 8 – Property, Plant and Equipment
﻿
Property, plant and equipment consists of the following:
﻿
﻿
﻿
﻿
December 31,
﻿
2018
2017
﻿
﻿ Land
$
-
$ 140
﻿ Buildings and improvements
229
670
﻿ Leasehold improvements
14,988
14,945
﻿ Machinery and equipment
86,542
69,442
﻿ Software
9,011
8,979
﻿ Construction in process
465
230
﻿ Total cost
111,235
94,406
﻿ Less: Accumulated depreciation and amortization
(65,918)
(56,153)
﻿ Total property, plant and equipment, net
$ 45,317
$ 38,253
﻿
Depreciation expense for the years ended December 31, 2018 and 2017, was $10,559 and $8,662, respectively. The table above reflects the impairment charges of $333 to property, plant and equipment for the year ended December 31, 2017 described in Note 7. </t>
  </si>
  <si>
    <t>Intangible Assets and Goodwill</t>
  </si>
  <si>
    <t>Intangible Assets and Goodwill [Abstract]</t>
  </si>
  <si>
    <t xml:space="preserve">Note 9 – Intangible Assets and Goodwill
﻿
The Company had $21,521 of goodwill associated with its Manufacturing segment as of each of December 31, 2018 and 2017.
﻿
﻿
﻿ </t>
  </si>
  <si>
    <t>Product Warranties</t>
  </si>
  <si>
    <t>Product Warranties [Abstract]</t>
  </si>
  <si>
    <t xml:space="preserve">Note 10 – Product Warranties
﻿
Warranty terms are based on the negotiated railcar sales contracts. The Company generally warrants that new railcars produced by it will be free from defects in material and workmanship under normal use and service identified for a period of up to seven years from the time of sale. The changes in the warranty reserve for the years ended December 31, 2018 and 2017, are as follows:
﻿
﻿
﻿
﻿
﻿
﻿
December 31,
﻿
2018
2017
﻿
﻿ Balance at the beginning of the year
$ 8,062
$ 8,324
﻿ Current year provision
1,324
1,661
﻿ Reductions for payments, costs of repairs and other
(526)
(894)
﻿ Adjustments to prior warranties
449
(1,029)
﻿ Balance at the end of the year
$ 9,309
$ 8,062
﻿
Adjustments to prior warranties includes changes in the warranty reserve for warranties issued in prior periods due to expiration of the warranty period, revised warranty cost estimates and other factors. </t>
  </si>
  <si>
    <t>State and Local Incentives</t>
  </si>
  <si>
    <t>State and Local Incentives [Abstract]</t>
  </si>
  <si>
    <t xml:space="preserve">Note 11 – State and Local Incentives
﻿
During the year ended December 31, 2015, the Company received cash payments of $15,733 for Alabama state and local incentives related to the Company’s capital investment and employment levels at its Cherokee, Alabama (“Shoals”) facility. Under the incentive agreements, a certain portion of the incentives may be repayable by the Company if targeted levels of employment are not maintained for a period of six years from the date of the incentive. The Company’s level of employment at its Shoals facility currently exceeds the minimum targeted levels of employment. In the event that employment levels drop below the minimum targeted levels of employment and any portion of the incentives is required to be paid back, the amount is unlikely to exceed the deferred liability balance at December 31, 2018.
﻿
In December 2016, the Company also qualified for an additional $1,410 in incentives at the Shoals facility. This amount was received in January 2017.
﻿
The changes in deferred income from these incentives for the years ended December 31, 2018 and 2017, are as follows:
﻿
﻿
﻿
﻿
﻿
﻿
December 31,
﻿
2018
2017
﻿ Balance at the beginning of the year
$ 11,380
$ 13,599
﻿ State and local incentives received during the year
-
-
﻿ Recognition of state and local incentives as a reduction of cost of sales (2,220)
(2,219)
﻿ Balance at the end of the year, including current portion
$ 9,160
$ 11,380
﻿ </t>
  </si>
  <si>
    <t>Revolving Credit Facility</t>
  </si>
  <si>
    <t>Revolving Credit Facility [Abstract]</t>
  </si>
  <si>
    <t xml:space="preserve">Note 12 – Revolving Credit Facility
On June 13, 2016, the Company amended the credit agreement dated as of July 26, 2013 (as so amended, the “Credit Agreement”), by and among FreightCar and certain of its subsidiaries, as borrowers and guarantors (together, the “Borrowers”), and Bank of America, N.A., as lender, administrative agent, swingline lender and letter of credit issuer (the “Bank”), to, among other things, extend the term of the Credit Agreement to July 26, 2019 .
The Credit Agreement contains a $50,000 senior secured revolving credit facility (the “Revolving Credit Facility”) and a sub-facility for letters of credit not to exceed the lesser of $30,000 and the amount of the senior secured revolving credit facility at such time. The Revolving Credit Facility can be used for general corporate purposes, including working capital. Under the Credit Agreement, revolving loans outstanding will bear interest at a rate of LIBOR plus an applicable margin of between 1.25% and 1.75% depending on the Company’s consolidated leverage ratio or at a base rate, as selected by the Company. Base rate loans will bear interest at the highest of (a) the federal funds rate plus 0.50% , (b) the prime rate or (c) LIBOR plus 1.00% . The Company is required to pay a non-utilization fee of between 0.10% and 0.25% on the unused portion of the revolving loan commitment depending on the Company’s quarterly average balance of unrestricted cash and the Company’s consolidated leverage ratio. Borrowings under the Revolving Credit Facility are secured by a first priority perfected security interest in substantially all of the Borrowers’ assets excluding railcars held by the Company’s railcar leasing subsidiary, JAIX. The Borrowers also have pledged all of the equity interests in the Company’s direct and indirect domestic subsidiaries as security for the Revolving Credit Facility. The Credit Agreement has both affirmative and negative covenants, including, without limitation, a negative covenant requiring a maximum consolidated net leverage ratio of 2.50 :1.00 and limitations on indebtedness, liens and investments. The Credit Agreement also provides for customary events of default.
As of December 31, 2018 and 2017, the Company had no borrowings under the Revolving Credit Facility. As of December 31, 2018 and 2017, the Company had $4,924 and $5,452 , respectively, in outstanding letters of credit under the Revolving Credit Facility. The existing Credit Facility is an earnings based facility. Given the operating losses experienced, the Company will not be able to borrow against the credit facility until it returns to positive earnings. The Company is in the process of negotiating a new asset based lending facility which it expects to be in place prior to the expiration of the current facility. </t>
  </si>
  <si>
    <t>Accumulated Other Comprehensive Income (Loss)</t>
  </si>
  <si>
    <t>Accumulated Other Comprehensive Income (Loss) [Abstract]</t>
  </si>
  <si>
    <t>Note 13 – Accumulated Other Comprehensive Income (Loss)
﻿
The changes in accumulated other comprehensive income (loss) consist of the following:
﻿
﻿
﻿
﻿
﻿
﻿
﻿
﻿
﻿
﻿
﻿
Pre-Tax
Tax
After-Tax
﻿ Year ended December 31, 2018
﻿ Pension liability activity:
﻿ Actuarial loss
$ (1,210)
$ (258)
$ (952)
﻿ Reclassification adjustment for amortization of net loss (pre-tax other income (expense)) 451
96
355
﻿ Postretirement liability activity:
﻿ Actuarial gain 237
50
187
﻿ Reclassification adjustment for amortization of net gain (pre-tax other income (expense)) (282)
(60)
(222)
﻿ Reclassification adjustment for amortization of prior service cost (pre-tax other income (expense)) 14
3
11
﻿
$ (790)
$ (169)
$ (621)
﻿
﻿
﻿
﻿
﻿
﻿
Pre-Tax
Tax
After-Tax
﻿ Year ended December 31, 2017
﻿ Pension liability activity:
﻿ Actuarial gain
$ 545
$ 119
$ 426
﻿ Reclassification adjustment for amortization of net loss (pre-tax other income (expense)) 475
167
308
﻿ Postretirement liability activity:
﻿ Actuarial gain 74
17
57
﻿ Reclassification adjustment for amortization of net gain (pre-tax other income (expense)) (317)
(112)
(205)
﻿ Reclassification adjustment for amortization of prior service cost (pre-tax other income (expense)) 14
4
10
﻿
$ 791
$ 195
$ 596
﻿
﻿
The components of accumulated other comprehensive loss consist of the following:
﻿
﻿
﻿
﻿
December 31,
December 31,
﻿
2018
2017
﻿ Unrecognized pension cost, net of tax of $6,282 and $6,120
$ (10,304)
$ (9,707)
﻿ Unrecognized postretirement income, net of tax of $527 and $533
2,116
2,140
﻿
$ (8,188)
$ (7,567)</t>
  </si>
  <si>
    <t>Employee Benefit Plans</t>
  </si>
  <si>
    <t>Employee Benefit Plans [Abstract]</t>
  </si>
  <si>
    <t xml:space="preserve">Note 14 – Employee Benefit Plans
﻿
The Company has a qualified, defined benefit pension plan that was established to provide benefits to certain employees. The plan is frozen and participants are no longer accruing benefits. Generally, contributions to the plan are not less than the minimum amounts required under the Employee Retirement Income Security Act of 1974, as amended (“ERISA”), and not more than the maximum amount that can be deducted for federal income tax purposes. The plan’s assets are held by independent trustees and consist primarily of equity and fixed income securities.
﻿
The Company also provides certain postretirement health care benefits for certain of its salaried retired employees. Generally, employees may become eligible for health care benefits if they retire after attaining specified age and service requirements. These benefits are subject to deductibles, co-payment provisions and other limitations. As a result of the cost reduction program initiated in January 2017 (see Note 7), certain employees participating in the salaried pension and postretirement benefit plans were impacted, which triggered curtailments of the respective plans.
﻿
The Company has elected to utilize a full yield curve approach in estimating the service and interest components of net periodic benefit cost for postretirement benefits and the interest component for pension benefits by applying the specific spot rates along the yield curve used in determining the benefit obligation to the relevant projected cash flows.
﻿
The changes in benefit obligation, change in plan assets and funded status as of December 31, 2018 and 2017, are as follows:
﻿
﻿
﻿
﻿
﻿
﻿
Pension Benefits
Postretirement Benefits
﻿
2018
2017
2018
2017
﻿ Change in benefit obligation
﻿ Benefit obligation – Beginning of year
$ 54,319
$ 53,293
$ 5,956
$ 6,172
﻿ Service cost
-
-
33
48
﻿ Interest cost
1,712
1,786
186
199
﻿ Actuarial loss (gain)
(4,037)
2,599
(237)
(74)
﻿ Benefits paid
(3,404)
(3,629)
(568)
(539)
﻿ Lump-sum settlement payment
-
-
-
-
﻿ Settlement gain
-
-
-
-
﻿ Plan curtailment
-
-
-
-
﻿ Special termination benefits
-
270
-
150
﻿ Benefit obligation – End of year
48,590
54,319
5,370
5,956
﻿ Change in plan assets
﻿ Plan assets – Beginning of year
48,556
46,472
-
-
﻿ Return on plan assets
(2,403)
5,713
-
-
﻿ Employer contributions
-
-
568
539
﻿ Benefits paid
(3,404)
(3,629)
(568)
(539)
﻿ Lump-sum settlement payment
-
-
-
-
﻿ Plan assets at fair value – End of year
42,749
48,556
-
-
﻿ Funded status of plans – End of year
$ (5,841)
$ (5,763)
$ (5,370)
$ (5,956)
﻿
﻿
﻿
﻿
﻿
Pension Benefits
Postretirement Benefits
﻿
2018
2017
2018
2017
﻿ Amounts recognized in the Consolidated Balance Sheets
﻿ Current liabilities
$ -
$ -
$ (395)
$ (400)
﻿ Noncurrent liabilities
(5,841)
(5,763)
(4,975)
(5,556)
﻿ Net amount recognized at December 31
$ (5,841)
$ (5,763)
$ (5,370)
$ (5,956)
﻿
﻿
﻿
﻿
Amounts recognized in accumulated other comprehensive loss but not yet recognized in earnings at December 31, 2018 and 2017, are as follows:
﻿
﻿
﻿
﻿
﻿
﻿
Pension Benefits
Postretirement Benefits
﻿
2018
2017
2018
2017
﻿
﻿ Net actuarial loss (gain)
$ 16,586
$ 15,827
$ (2,801)
$ (2,846)
﻿ Prior service cost
-
-
158
173
﻿
$ 16,586
$ 15,827
$ (2,643)
$ (2,673)
﻿
﻿
The estimated net loss for the defined benefit pension plan that will be amortized from accumulated other comprehensive loss into net periodic benefit cost in 2019 is $530 . The estimated net gain and prior service cost for the postretirement benefit plan that will be amortized from accumulated other comprehensive loss into net periodic benefit cost in 2019 are $(281) and $14 , respectively.
﻿
Components of net periodic benefit cost for the years ended December 31, 2018 and 2017, are as follows:
﻿
﻿
﻿
﻿
﻿
﻿
Pension Benefits
Postretirement Benefits
﻿
2018
2017
2018
2017
﻿ Components of net periodic benefit cost
﻿ Service cost
$ -
$ -
$ 33
$ 48
﻿ Interest cost
1,712
1,786
186
199
﻿ Expected return on plan assets
(2,845)
(2,569)
-
-
﻿ Amortization of unrecognized prior service cost
-
-
14
14
﻿ Amortization of unrecognized net loss (gain)
451
475
(282)
(317)
﻿ Lump-sum settlement cost
-
-
-
-
﻿ Curtailment recognition
-
-
-
-
﻿ Contractual benefit charge
-
270
-
150
﻿ Total net periodic benefit cost
$ (682)
$ (38)
$ (49)
$ 94
﻿
﻿
﻿
The increase (decrease) in accumulated other comprehensive loss (pre-tax) for the years ended December 31, 2018 and 2017, are as follows:
﻿
﻿
﻿
﻿
﻿
﻿
2018
2017
﻿
Pension Benefits
Postretirement Benefits
Pension Benefits
Postretirement Benefits
﻿ Net actuarial loss (gain)
$ 1,210
$ (237)
$ (545)
$ (74)
﻿ Settlement gain
-
-
-
-
﻿ Curtailment - prior service cost
-
-
-
-
﻿ Net actuarial loss settlement expense
-
-
-
-
﻿ Amortization of net actuarial loss (gain)
(451)
282
(475)
317
﻿ Amortization of prior service cost
-
(14)
-
(14)
﻿ Total recognized in accumulated other comprehensive loss (gain)
$ 759
$ 31
$ (1,020)
$ 229
﻿
﻿
The following benefit payments, which reflect expected future service, as appropriate, are expected to be paid as of December 31, 2018:
﻿
﻿
﻿
﻿
﻿
﻿
Pension Benefits
Postretirement Benefits
﻿
﻿ 2019
$ 3,360
$ 395
﻿ 2020
3,338
390
﻿ 2021
3,299
386
﻿ 2022
3,291
383
﻿ 2023
3,270
382
﻿ 2024 through 2028
15,812
1,823
﻿
﻿
The Company is not required to make any contributions to its pension plan in 2019 to meet its minimum funding requirements. The postretirement benefits in the table above represent benefit payments for the Company’s salaried retirees.
﻿
The assumptions used to determine end of year benefit obligations are shown in the following table:
﻿
﻿
﻿
﻿
﻿
Pension Benefits
Postretirement Benefits
﻿
2018
2017
2018
2017
﻿ Discount rates
4.35%
3.68%
4.32%
3.65%
﻿
﻿
﻿
The discount rate is determined using a yield curve model that uses yields on high quality corporate bonds (AA rated or better) to produce a single equivalent rate. The yield curve model excludes callable bonds except those with make-whole provisions, private placements and bonds with variable rates.
﻿
In October 2018, the Society of Actuaries published updated mortality improvement assumptions for U.S. plans, scale (MP-2018), which reflects additional data that the Social Security Administration has released since prior assumptions (MP-2017) were developed. Scale (MP-2018) results in lower projected mortality improvement than scale (MP-2017). The Company has historically utilized the Society of Actuaries’ published mortality data in its plan assumptions. Accordingly, the Company adopted MP-2018 for purposes of measuring its pension and postretirement obligations at December 31, 2018.
﻿
The assumptions used in the measurement of net periodic cost are shown in the following table:
﻿
﻿
﻿
﻿
﻿
﻿
﻿
Pension Benefits
Postretirement Benefits
﻿
2018
2017
2018
2017
﻿ Discount rate for benefit obligations
3.68%
4.22%
3.65%
4.18%
﻿ Expected return on plan assets
6.07%
5.75%
N/A
N/A
﻿ Rate for interest on benefit obligations
3.28%
3.51%
3.24%
3.48%
﻿ Discount rate for service cost
N/A
N/A
3.89%
4.55%
﻿
﻿
As benefits under these postretirement healthcare plans have been capped, assumed health care cost trend rates have no effect on the amounts reported for the health care plans.
﻿
The Company’s pension plan’s weighted average asset allocations at December 31, 2018 and 2017, and target allocations for 2018, by asset category, are as follows:
﻿
﻿
﻿
﻿
Plan Assets at December 31,
Target Allocation
﻿
2018
2017
2018
﻿ Asset Category
﻿ Cash and cash equivalents
1%
1%
0% - 5%
﻿ Equity securities
51%
57%
45% - 65%
﻿ Fixed income securities
43%
37%
30% - 50%
﻿ Real estate
5%
5%
4% -6%
﻿
100%
100%
100%
﻿
﻿
The basic goal underlying the pension plan investment policy is to ensure that the assets of the plans, along with expected plan sponsor contributions, will be invested in a prudent manner to meet the obligations of the plans as those obligations 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in any one market. The Company’s investment strategy balances the requirement to maximize returns using potentially higher return
generating assets, such as equity securities, with the need to manage the risk of such investments with less volatile assets, such as fixed-income securities. Investment practices must comply with the requirements of ERISA and any other applicable laws and regulations. The Company, in consultation with its investment advisors, has determined a targeted allocation of invested assets by category and it works with its advisors to reasonably maintain the actual allocation of assets near the target. The long term return on assets was estimated based upon historical market performance, expectations of future market performance for debt and equity securities and the related risks of various allocations between debt and equity securities. Numerous asset classes with differing expected rates of return, return volatility and correlations are utilized to reduce risk through diversification.
﻿
The Company’s pension plan assets are invested in one mutual fund for each fund classification. The following table presents the fair value of pension plan assets classified under the appropriate level of the ASC 820 fair value hierarchy (see Note 2 for a description of the fair value hierarchy) as of December 31, 2018 and 2017:
﻿
﻿
﻿
﻿
﻿
﻿
﻿
﻿ Pension Plan Assets
As of December 31, 2018
﻿
Level 1
Level 2
Level 3
Total
﻿ Mutual funds:
﻿ Fixed income funds
$ 18,210
-
-
$ 18,210
﻿ Large cap funds
12,671
-
-
12,671
﻿ Small cap funds
3,562
-
-
3,562
﻿ International funds
5,799
-
-
5,799
﻿ Real estate funds
2,195
-
-
2,195
﻿ Cash and equivalents
312
-
-
312
﻿ Total
$ 42,749
$ -
$ -
$ 42,749
﻿
﻿
﻿
﻿
﻿
﻿
﻿ Pension Plan Assets
As of December 31, 2017
﻿
Level 1
Level 2
Level 3
Total
﻿ Mutual funds:
﻿ Fixed income funds
$ 18,250
-
-
$ 18,250
﻿ Large cap funds
15,356
-
-
15,356
﻿ Small cap funds
4,589
-
-
4,589
﻿ International funds
7,755
-
-
7,755
﻿ Real estate funds
2,385
-
-
2,385
﻿ Cash and equivalents
221
-
-
221
﻿ Total
$ 48,556
$ -
$ -
$ 48,556
﻿
﻿
﻿
﻿
The Company also maintains qualified defined contribution plans, which provide benefits to their employees based on employee contributions and employee earnings, with discretionary contributions allowed. Expenses related to these plans were $1,603 and $1,486 for the years ended December 31, 2018 and 2017, respectively. </t>
  </si>
  <si>
    <t>Income Taxes</t>
  </si>
  <si>
    <t>Income Taxes [Abstract]</t>
  </si>
  <si>
    <t xml:space="preserve">﻿
Note 15 - Income Taxes
﻿
On December 22, 2017, the President of the United States signed into law the Tax Act. The Tax Act includes a number of changes to existing U.S. tax laws that impact the company, most notably a reduction of the U.S. corporate income tax rate from 35 percent to 21 percent for tax years beginning after December 31, 2017. The Tax Act also provides for the acceleration of depreciation for certain assets placed into service after September 27, 2017 as well as prospective changes beginning in 2018, including the repeal of the domestic manufacturing deduction and additional limitations on executive compensation.
﻿
The Company recognized the income tax effects of the Tax Act in its 2017 financial statements in accordance with Staff Accounting Bulletin No. 118, which provides SEC staff guidance for the application of ASC 740, Income Taxes, in the reporting period in which the Tax Act was signed into law. The Company’s 2017 financial statements reflected estimates for the remeasurement of U.S. deferred tax balances to reflect the new U.S. corporate income tax rate. The Company’s 2017 U.S. corporate income tax return was filed in 2018 and there were no material financial statement adjustments when finalizing the accounting for the Tax Act.
﻿
The change to existing U.S. tax law as a result of the Tax Act which we believe has the most significant impact on the Company’s income tax provision is the reduction of the U.S. corporate statutory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percent to 21 percent, resulting in a $2,502 increase in income tax expense for the year ended December 31, 2017 and a corresponding $2,502 decrease in net deferred tax assets as of December 31, 2017.
﻿
﻿
The (benefit) provision for income taxes for the periods indicated includes current and deferred components as follows:
﻿
﻿
﻿
﻿
﻿
﻿
Year Ended December 31,
﻿ 2018
2017
﻿ Current taxes
﻿ Federal
$ (3)
$ (2,230)
﻿ State 156
(187)
﻿ 153
(2,417)
﻿ Deferred taxes
﻿ Federal 5,784
(4,703)
﻿ State 4,185
(1,721)
﻿ 9,969
(6,424)
﻿ Tax (benefit) expense related to a (decrease) increase in unrecognized tax benefits
-
(57)
﻿ Interest expense, gross of related tax effects 47
53
﻿ Total (benefit) provision
$ 10,169
$ (8,845)
﻿
﻿
﻿
﻿
The (provision) benefit for income taxes for the periods indicated differs from the amounts computed by applying the federal statutory rate as follows:
﻿
﻿
﻿
﻿
﻿
Year Ended December 31,
﻿
2018
2017
﻿ Statutory U.S. federal income tax rate 21.0%
35.0%
﻿ State income taxes, net of federal tax benefit 5.0%
3.4%
﻿ Valuation allowance
(59.7)%
0.1%
﻿ Enactment of the Tax Cuts and Jobs Act 0.0%
(8.0)%
﻿ Domestic manufacturing deduction 0.0%
(1.0)%
﻿ State rate and other changes in deferred taxes 1.0%
(1.3)%
﻿ Federal and state credits 0.1%
0.1%
﻿ Uncertain tax positions
(0.3)%
(0.3)%
﻿ Nondeductible expenses and other
(0.5)%
0.2%
﻿ Effective income tax rate
(33.4)%
28.2%
﻿
﻿
﻿
Deferred income taxes result from temporary differences in the financial and tax basis of assets and liabilities.
Components of deferred tax assets (liabilities) consisted of the following:
﻿
﻿
﻿
﻿
December 31, 2018
December 31, 2017
﻿ Description
Assets
Liabilities
Assets
Liabilities
﻿
﻿ Accrued postretirement and pension benefits
$ 2,424
$ -
$ 2,545
$ -
﻿ Intangible assets
-
(1,653)
-
(1,669)
﻿ Accrued expenses
9,210
-
4,104
-
﻿ Deferred state and local incentive revenue
2,349
-
2,933
-
﻿ Inventory valuation
2,338
-
1,869
-
﻿ Property, plant and equipment and railcars on operating leases
-
(20,975)
-
(8,957)
﻿ Net operating loss and tax credit carryforwards
28,165
-
13,371
-
﻿ Stock-based compensation expense
1,168
-
807
-
﻿ Other
1,320
(251)
1,085
(379)
﻿
46,974
(22,879)
26,714
(11,005)
﻿ Valuation allowance
(24,450)
-
(6,263)
-
﻿ Deferred tax assets (liabilities)
$ 22,524
$ (22,879)
$ 20,451
$ (11,005)
﻿ Increase (decrease) in valuation allowance
$ 18,187
$ 1,066
﻿
﻿
﻿
A valuation allowance is provided when it is more likely than not that some portion or all of the deferred tax assets will not be realized. Management has concluded that, based on evaluation of the positive and negative evidence, primarily the history of operating losses, we will not more likely than not realize the benefit of the deferred tax assets. The Company has certain pretax state net operating loss carryforwards of $132,204 which will expire between 2020 and 2037 , for which a full valuation allowance has been recorded. The Company also has federal net operating loss carryforwards and federal tax credit carryforwards of $83,739 and $2,015 , respectively, which will begin to expire in 2030 , for which a full valuation allowance also has been recorded.
A reconciliation of the beginning and ending gross amounts of unrecognized tax benefits for the years ended December 31, 2018 and 2017, were as follows:
﻿
﻿
﻿
﻿
﻿
﻿
﻿
2018
2017
﻿ Beginning of year balance
$ 1,383
$ 1,572
﻿ Increases in prior period tax positions
-
-
﻿ Decreases in prior period tax positions (73)
(189)
﻿ Increases in current period tax positions
-
-
﻿ End of year balance
$ 1,310
$ 1,383
﻿
The total estimated unrecognized tax benefit that, if recognized, would affect the Company’s effective tax rate was approximately $0 and $408 as of December 31, 2018 and 2017, respectively. Due to the nature of the Company’s unrecognized tax benefits, the Company does not expect changes in its unrecognized tax benefit reserve in the next twelve months to have a material impact on its financial statements. The Company’s income tax provision included $94 of expenses (net of federal tax benefits of $11 ) and $106 of expense (net of federal tax benefits of $13 ) related to interest and penalties for the years ended December 31, 2018 and 2017, respectively. The Company records interest and penalties as a component of income tax expense. Such expenses brought the balance of accrued interest and penalties to $200 and $106 at December 3 1 , 2018 and 2017, respectively.
The Company and/or its subsidiaries file income tax returns with the U.S. federal government and in various state and foreign jurisdictions. The Company is currently under examination of its 2015 and 2016 federal income tax returns by the Internal Revenue Service. A summary of tax years that remain subject to examination is as follows:
﻿
﻿
﻿
﻿
﻿ Jurisdiction
Earliest Year Open to Examination
﻿ U.S. Federal
2012
﻿ States:
﻿ Pennsylvania
2000
﻿ Texas
2014
﻿ Illinois
2010
﻿ Virginia
2015
﻿ Colorado
2010
﻿ Indiana
2010
﻿ Nebraska
2010
﻿ Alabama
2015
﻿ Foreign:
﻿ China
2015
﻿ </t>
  </si>
  <si>
    <t>Stock-Based Compensation</t>
  </si>
  <si>
    <t>Stock-Based Compensation [Abstract]</t>
  </si>
  <si>
    <t xml:space="preserve">Note 16 - Stock-Based Compensation
﻿
The Company’s incentive compensation plans, titled “The 2005 Long Term Incentive Plan” (as restated to incorporate all amendments, the “2005 Plan”) and “The FreightCar America, Inc. 2018 Long Term Incentive Plan (the “2018 Plan” and, collectively, the “Incentive Plans”), were approved by the Company’s board of directors and ratified by the stockholders. The Incentive Plans provide for the grant to eligible persons of stock options, share appreciation rights, or SARs, restricted shares, restricted share units, or RSUs, performance shares, performance units, dividend equivalents and other share-based awards, referred to collectively as the awards. Time-vested stock option awards generally vest based on one to three years of service and have 10 year contractual terms. Share awards generally vest over one to three years. Certain option and share awards provide for accelerated vesting if there is a change in control (as defined in the Incentive Plans). The 2005 Plan will terminate as to future awards on May 17, 2023 and the 2018 Plan will terminate as to future awards on May 10, 2028. Under the 2005 Plan, 2,459,616 shares of common stock have been reserved for issuance (from either authorized but unissued shares or treasury shares), of which 376,343 were available for issuance at December 31, 2018. Under the 2018 Plan, 1,250,000 shares of common stock have been reserved for issuance (from either authorized but unissued shares or treasury shares), all of which were available for issuance at December 31, 2018.
﻿
The Company recognizes stock-based compensation expense for time-vested stock option awards based on the fair value of the award on the grant date using the Black-Scholes option valuation model. Expected life in years for time-vested stock option awards was determined using the simplified method. The Company believes that it is appropriate to use the simplified method in determining the expected life for time-vested stock options because the Company does not have sufficient historical exercise data to provide a reasonable basis upon which to estimate the expected term for time-vested stock options.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
﻿
﻿
Grant date fair values of time-vested stock option awards were estimated using the Black-Scholes option valuation model with the following assumptions:
﻿
﻿
﻿
﻿
Expected
Risk Free
Grant Date
﻿
Expected
Dividend
Interest
Fair Value
﻿ Grant Year
Grant Date
Expected Life
Volatility
Yield
Rate
Per Share
﻿
﻿ 2018
1/12/2018
6 years
44.25%
0.00%
2.42%
$7.57
﻿
﻿
In each of January 2016 and 2017, the Company granted performance shares with performance measurement periods of three calendar years. Since the outcome of the performance conditions were below the threshold level, no performance shares from the January 2016 grant were earned by the end of the performance measurement period on December 31, 2018. The performance shares from the January 2017 grant will vest and be earned at the end of the performance measurement period, if at all, based on the Company’s three-year cumulative basic earnings per share, provided that a minimum three-year average return on invested capital goal is also met or exceeded. The earnings per share thresholds and return on invested capital goals were established by the Company’s board of directors on the grant dates. The Company recognizes stock-based compensation cost for performance shares over the vesting period based on the fair market value of the Company’s stock on the award date multiplied by the estimated number of shares to be awarded based on the probable outcome of the performance conditions. As of December 31, 2018, the probable outcome of the performance conditions for the January 2017 awards was estimated to be below the threshold level.
﻿
On January 12, 2018, the Company granted non-qualified stock options to purchase 146,590 shares of our common stock to executives of the Company. The award features a performance earning vesting schedule whereby the stock options will vest if the average closing price per share of the Company’s stock over the previous 90 calendar days (the “Threshold Stock Price”) exceeds the closing price per share of the Company’s stock on January 12, 2018 (the “Reference Stock Price”) as follows: 34% of the stock options will vest if the Threshold Stock Price exceeds the Reference Stock Price by $5.00 ; another 33% of the stock options will vest if the Threshold Stock Price exceeds the Reference Stock Price by $10.00 ; and the remaining 33% of the stock options will vest if the Threshold Stock Price exceeds the Reference Stock Price by $15.00 . Such stock price appreciation goals can be achieved at any point during the options’ ten -year contractual term.
﻿
On July 31, 2017, the Company granted non-qualified stock options to purchase 350,000 shares of our common stock to an executive of the Company. The award features a performance earning vesting schedule whereby the stock options will vest if the average closing price per share of the Company’s stock over the previous 90 calendar days (the “Threshold Stock Price”) exceeds the closing price per share of the Company’s stock on July 31, 2017 (the “Reference Stock Price”) as follows: 34% of the stock options will vest if the Threshold Stock Price exceeds the Reference Stock Price by $5.00 ; another 33% of the stock options will vest if the Threshold Stock Price exceeds the Reference Stock Price by $10.00 ; and the remaining 33% of the stock options will vest if the Threshold Stock Price exceeds the Reference Stock Price by $15.00 . Such stock price appreciation goals can be achieved at any point during the options’ ten -year contractual term.
﻿
When vesting of an award of stock-based compensation is dependent upon the attainment of a target stock price, the award is considered to be subject to a market condition. The Company recognizes stock-based compensation cost for stock options with market conditions over the derived service period of the stock options. The estimated fair value and derived service period for the stock options with market conditions were calculated using a Monte Carlo simulation. Assumptions used in valuing stock options with market conditions include the expected stock option life, expected volatility, expected dividend yield and risk-free rate. The stock options with market conditions were assumed to have an expected life equal to the midpoint of (a) the date the performance goal is attained and (b) the date the stock options expire. The expected volatility assumption was based on the Company’s historical stock price volatility over the ten -year period ended on the grant date. The expected dividend yield was based on the latest annualized dividend rate and the current market price of the underlying common stock on the date of the grant. The risk-free rate assumption was based on the yields on U.S. Treasury STRIPS with a remaining term that approximates the life assumed at the date of the grant.
﻿
Grant date fair values of stock option awards with market conditions were estimated using a Monte Carlo simulation model with the following assumptions:
﻿
﻿
﻿
Expected
Risk Free
Grant Date
Derived
﻿
Expected
Dividend
Interest
Fair Value
Service
﻿ Grant Year
Grant Date
Volatility
Yield
Rate
Per Share
Period
﻿
﻿ 2018
1/12/2018
49.33%
0.00%
2.55%
$8.51 to $9.12
1.0 to 2.43 years
﻿ 2017
7/31/2017
49.22%
2.19%
2.30%
$6.88 to $7.25
0.98 to 2.39 years
﻿
As of December 31, 2018, there was $971 of total unrecognized compensation expense related to stock options with market conditions, which will be recognized over the average remaining requisite service period of 12 months.
﻿
﻿
A summary of the Company’s time-vested stock options activity and related information at December 31, 2018 and 2017, and changes during the years then ended, is presented below:
﻿
﻿
﻿
﻿
﻿
﻿
﻿
﻿
﻿
December 31,
﻿
2018
2017
﻿
Weighted-
Weighted-
﻿
Average
Average
﻿
Exercise
Exercise
﻿
Options
Price
Options
Price
﻿
Outstanding
(per share)
Outstanding
(per share)
﻿ Outstanding at the beginning of the year
175,620
$ 25.13
378,990
$ 24.32
﻿ Granted
89,445
16.66
-
-
﻿ Exercised
-
-
-
-
﻿ Forfeited or expired
(56,639)
23.30
(203,370)
23.67
﻿ Outstanding at the end of the year
208,426
$ 21.47
175,620
$ 25.13
﻿
﻿ Exercisable at the end of the year
121,755
$ 24.90
175,620
$ 25.13
﻿
﻿
A summary of the Company’s time vested stock options outstanding as of December 31, 2018 is presented below:
﻿
﻿
﻿
﻿
﻿
﻿
﻿
﻿
Weighted-
﻿
Average
Weighted-
﻿
Remaining
Average
﻿
Contractual
Exercise
Aggregate
﻿
Options
Term
Price
Intrinsic
﻿
Outstanding
(in years)
(per share)
Value
﻿ Options outstanding
208,426
5.9
$ 21.47
$ -
﻿ Vested or expected to vest
208,426
5.9
$ 21.47
$ -
﻿ Options exercisable
121,755
3.6
$ 24.90
$ -
﻿
﻿
﻿
﻿
﻿
There were no time-vested stock options exercised during 2018 or 2017. As of December 31, 2018, there was $444 of total unrecognized compensation expense related to time-vested stock options, which will be recognized over the average remaining requisite service period of 24 months.
﻿
A summary of the Company’s nonvested restricted shares as of December 31, 2018 and 2017, and changes during the years then ended is presented below:
﻿
﻿
﻿
﻿
﻿
﻿
﻿
﻿
December 31,
﻿
2018
2017
﻿
﻿
Weighted-
Weighted-
﻿
Average
Average
﻿
Grant Date
Grant Date
﻿
Fair Value
Fair Value
﻿
Shares
(per share)
Shares
(per share)
﻿ Nonvested at the beginning of the year
99,864
$ 17.75
111,549
$ 19.19
﻿ Granted
85,182
16.16
72,503
15.44
﻿ Vested
(38,443)
20.50
(27,949)
15.55
﻿ Forfeited
(13,141)
15.96
(56,239)
18.73
﻿ Nonvested at the end of the year
133,462
$ 16.12
99,864
$ 17.75
﻿ Expected to vest
133,462
$ 16.12
99,864
$ 17.75
﻿
﻿
﻿
The fair value of stock awards vested during the years ended December 31, 2018 and 2017, was $622 and $475 , respectively, based on the value at vesting date. As of December 31, 2018, there was $969 of unrecognized compensation expense related to nonvested restricted stock awards, which will be recognized over the average remaining requisite service period of 20 months.
Stock-based compensation expense of $3,198 and, $1,162 is included within selling, general and administrative expense for the years ended December 31, 2018 and 2017, respectively. The total income tax benefit recognized in the consolidated statements of operations for share-based compensation arrangements was $681 and $330 for the years ended December 31, 2018 and 2017, respectively . </t>
  </si>
  <si>
    <t>Risks and Contingencies</t>
  </si>
  <si>
    <t>Risks and Contingencies [Abstract]</t>
  </si>
  <si>
    <t xml:space="preserve">Note 17 - Risks and Contingencies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
On April 17, 2015 and September 30, 2015, National Steel Car Limited (“NSC”) filed Complaints for Patent Infringement against the Company in the United States District Court for the Northern District of Illinois (Eastern Division) in Chicago, Illinois. The complaints asserted five United States patents against certain aggregate gondola freight cars sold to certain customers. The complaints sought injunctive relief and an unspecified amount of damages. On January 29, 2016, NSC filed an amended complaint, alleging that 18 offers to sell made by the Company also infringed NSC’s patents. The Company filed its answer to NSC’s amended complaint, responding to NSC’s newly raised allegations and adding new affirmative defenses as well as counterclaims for non-infringement and invalidity. The Company also filed inter partes review (“IPR”) petitions in March 2016 with the U.S. Patent and Trademark Office’s Patent Trial and Appeal Board (“PTAB”) for two of the five asserted patents. Settlement was reached on November 15, 2017 the terms of which are confidential. As part of the settlement, the Company received a release for past claims. The Company made no admissions of liability. The parties filed a Stipulation of Dismissal on November 20, 2017 and the court dismissed all claims and counterclaims with prejudice.
﻿
In addition to the foregoing, the Company is involved in certain other pending and threatened legal proceedings, including commercial disputes and workers’ compensation and employee matters arising out of the conduct of its business. While the ultimate outcome of these other legal proceedings cannot be determined at this time, it is the opinion of management that the resolution of these other actions will not have a material adverse effect on the Company’s financial condition, results of operations or cash flows.
﻿
On a quarterly basis, the Company evaluates the potential outcome of all significant contingencies and estimates the likelihood that a future event or events will confirm the loss of an asset or the incurrence of a liability. When information available prior to the issuance of the Company’s financial statements indicates that, in management’s judgment, it is probable that an asset had been impaired or a liability had been incurred at the date of the financial statements and the amount of loss can be reasonably estimated, the contingency is accrued by a charge to income. During the third and fourth quarters of 2017, the Company recorded pre-tax contingent liability charges of $2,850 and $1,450 , respectively, related to the foregoing matters. </t>
  </si>
  <si>
    <t>Other Commitments</t>
  </si>
  <si>
    <t>Other Commitments [Abstract]</t>
  </si>
  <si>
    <t xml:space="preserve">﻿
Note 18 - Other Commitments
﻿
The Company leases certain property and equipment under long-term operating leases expiring at various dates through 2024 . The leases generally contain specific renewal options at lease-end at the then fair market amounts.
﻿
Future minimum lease payments at December 31, 2018 are as follows:
﻿
﻿
﻿
﻿
﻿
﻿
﻿
﻿
﻿
﻿ Year ending December 31, 2019
$ 20,295
﻿ Year ending December 31, 2020
20,595
﻿ Year ending December 31, 2021
20,424
﻿ Year ending December 31, 2022
4,873
﻿ Year ending December 31, 2023
3,820
﻿ Thereafter
3,024
﻿
$ 73,031
The Company is liable for maintenance, insurance and similar costs under most of its leases and such costs are not included in the future minimum lease payments. Total rental expense for the years ended December 31, 2018 and 2017, was $13,152 and $9,818 , respectively.
The Company is party to certain non-cancelable fixed price agreements to purchase fixed amounts of materials used in the manufacturing process. The Company expects to take delivery of such materials during 2019. At December 31, 2018, the Company had purchase commitments totaling $11,422 under these agreements. </t>
  </si>
  <si>
    <t>Earnings Per Share</t>
  </si>
  <si>
    <t>Earnings Per Share [Abstract]</t>
  </si>
  <si>
    <t xml:space="preserve">﻿
Note 19 – Earnings Per Share
﻿
The weighted average common shares outstanding are as follows:
﻿
﻿
﻿
﻿
Year Ended December 31,
﻿
2018
2017
﻿
﻿ Weighted average common shares outstanding
12,318,861
12,285,566
﻿ Dilutive effect of employee stock options and nonvested share awards
-
-
﻿ Weighted average diluted common shares outstanding
12,318,861
12,285,566
﻿
The Company computes earnings per share using the two-class method, which is an earnings allocation formula that determines earnings per share for common stock and participating securities. The Company’s participating securities are its grants of restricted stock which contain non-forfeitable rights to dividends. The Company computes basic earnings per share by dividing net income allocated to common shareholders by the weighted average number of shares outstanding during the year. Diluted earnings per share is calculated to give effect to all potentially dilutive common shares that were outstanding during the year. Weighted average diluted common shares outstanding include the incremental shares that would be issued upon the assumed exercise of stock options and the assumed vesting of nonvested share awards. For the years ended December 31, 2018 and 2017, 349,132 and 443,047 shares, respectively, were not included in the weighted average common shares outstanding calculation as they were anti-dilutive. </t>
  </si>
  <si>
    <t>Revenue Sources and Concentration of Sales</t>
  </si>
  <si>
    <t>Revenue Sources and Concentration of Sales [Abstract]</t>
  </si>
  <si>
    <t xml:space="preserve">Note 20 – Revenue Sources and Concentration of Sales
﻿
The following table sets forth the Company’s sales resulting from various revenue sources for the periods indicated below:
﻿
﻿
﻿
﻿
﻿
﻿
﻿
Year ended December 31,
﻿
2018
2017
﻿
﻿ Railcar sales
$ 296,394
$ 398,095
﻿ Parts sales 14,180
8,874
﻿ Leasing revenues 5,886
2,298
﻿ Other sales 59
207
﻿
$ 316,519
$ 409,474
﻿
Due to the nature of its operations, the Company is subject to significant concentration of risks related to business with a few customers. Sales to the Company’s top three customers accounted for 26% , 19% and 10% , respectively, of revenues for the year ended December 31, 2018. Sales to the Company’s top three customers accounted for 21% , 15% and 12% , respectively, of revenues for the year ended December 31, 2017. The Company’s sales to customers outside the United States were $12,943 and $23,212 in 2018 and 2017, respectively. </t>
  </si>
  <si>
    <t>Segment Information</t>
  </si>
  <si>
    <t>Segment Information [Abstract]</t>
  </si>
  <si>
    <t xml:space="preserve">Note 21 – Segment Information
﻿
The Company’s operations comprise two operating segments, Manufacturing and Parts, and one reportable segment, Manufacturing. The Company’s Manufacturing segment includes new railcar manufacturing, used railcar sales, railcar leasing and major railcar rebuilds. The Company’s Parts operating segment is not significant for reporting purposes and has been combined with corporate and other non-operating activities as Corporate and Other.
﻿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
﻿
﻿
﻿
﻿
﻿
Year Ended
﻿
December 31,
﻿
2018
2017
﻿ Revenues:
﻿ Manufacturing
$ 302,154
$ 400,481
﻿ Corporate and Other
14,365
8,993
﻿ Consolidated Revenues
$ 316,519
$ 409,474
﻿ Operating (Loss) Income:
﻿ Manufacturing
$ (14,556)
$ (6,998)
﻿ Corporate and Other
(17,549)
(24,785)
﻿ Consolidated Operating (Loss) Income
(32,105)
(31,783)
﻿ Consolidated interest expense and deferred financing costs
(155)
(163)
﻿ Consolidated other income
1,848
539
﻿ Consolidated (Loss) Income Before Income Taxes
$ (30,412)
$ (31,407)
﻿ Depreciation and Amortization:
﻿ Manufacturing
$ 11,269
$ 8,642
﻿ Corporate and Other
748
724
﻿ Consolidated Depreciation and Amortization
$ 12,017
$ 9,366
﻿ Capital Expenditures:
﻿ Manufacturing (1)
$ 1,851
$ 624
﻿ Corporate and Other
334
343
﻿ Consolidated Capital Expenditures
$ 2,185
$ 967
﻿
﻿ (1) Excluding assets of $17.2 million acquired as part of a business acquisition on February 28, 2018.
﻿
﻿
﻿
﻿
﻿
﻿
﻿
December 31,
December 31,
﻿
2018
2017
﻿ Assets:
﻿ Manufacturing
$ 208,663
$ 136,448
﻿ Corporate and Other
79,028
147,303
﻿ Total Operating Assets
287,691
283,751
﻿ Consolidated income taxes receivable
2,046
2,707
﻿ Consolidated deferred income taxes, long-term
-
9,446
﻿ Consolidated Assets
$ 289,737
$ 295,904
﻿ </t>
  </si>
  <si>
    <t>Business Acquisition</t>
  </si>
  <si>
    <t>Business Acquisition [Abstract]</t>
  </si>
  <si>
    <t xml:space="preserve">Note 22 – Business Acquisition
On February 28, 2018, the Company acquired substantially all of the operating assets at the Shoals facility of Navistar, Inc. (“Navistar”) and its subsidiary, International Truck and Engine Investments Corporation, including their railcar business, and assumed the lease for the facility (the ”Acquisition”). The Company had subleased a portion of the Shoals facility since 2013. As a result of the Acquisition, the Company became the sole tenant of the approximately 2.2 million square-foot facility. Additionally, the Company offered employment opportunities to the majority of Navistar’s approximately 200 employees on site. Under the terms of the Acquisition, the total consideration due to Navistar for the purchase of the operating assets was $20,225 . The parties also negotiated a $24,130 lease incentive in favor of the Company in exchange for the Company assuming all remaining contractual lease obligations. Consideration for the acquisition was settled on a net basis and after certain other closing payments resulted in a payment of $2,655 from Navistar to the Company. The $24,130 lease incentive is included in deferred rent, current and deferred rent, long-term in the Company’s Consolidated Balance Sheet and will be amortized over the remaining lease term as a reduction of rent expense. The Company incurred acquisition costs of approximately $400 , which were primarily legal fees that were expensed as incurred.
The purchase price allocation is as follows:
﻿
﻿
﻿
﻿
﻿ Inventories
$ 3,611
﻿ Other current assets
95
﻿ Property, plant and equipment, net
17,169
﻿ Accounts and contractual payables
(650)
﻿
$ 20,225
The purchase price equaled the estimated fair value of the net assets acquired (fair value hierarchy level 3) and, therefore, no goodwill or bargain purchase was recorded. Substantially all of Navistar’s operations at the Shoals facility were in support of the Company’s activities. Therefore, it is impracticable to determine the amount of operating profit attributable to the acquired business included in the Company’s results of operations since the acquisition date as the Company has integrated the acquired business with its ongoing operations. Also, the pro forma financial information for the Company’s historical business and the assets acquired was impracticable to calculate as a result of various service, cost sharing and sublease agreements that were in place at the Shoals facility with Navistar. </t>
  </si>
  <si>
    <t>Subsequent Event</t>
  </si>
  <si>
    <t>Subsequent Event [Abstract]</t>
  </si>
  <si>
    <t xml:space="preserve">Note 23 – Subsequent Event
On February 26, 2019 the Company and its wholly owned subsidiary, FreightCar Alabama, LLC, entered into the Second Amendment to Industrial Facility Lease with the Teachers Retirement Systems of Alabama and the Employees’ Retirement System of Alabama, as landlord in connection with the lease for the Company’s Shoals facility in Cherokee, Alabama. The lease amendment extends the initial term of the lease from December 31, 2021 to December 31, 2026, with two five -year extension terms thereafter, at the option of FreightCar Alabama, LLC. In addition, the lease amendment reduces both the square footage and rent payment at the Shoals facility, up to 40% each. The amended lease terms will go into effect in January 2022.
﻿
﻿
﻿ </t>
  </si>
  <si>
    <t>Summary of Significant Accounting Policies (Policy)</t>
  </si>
  <si>
    <t>Principles of Consolidation</t>
  </si>
  <si>
    <t xml:space="preserve">Principles of Consolidation
﻿
The accompanying consolidated financial statements include the accounts of FreightCar America, Inc. and all of its direct and indirect subsidiaries. All intercompany accounts and transactions have been eliminated in consolidation. </t>
  </si>
  <si>
    <t>Use of Estimates</t>
  </si>
  <si>
    <t xml:space="preserve">Use of Estimates
﻿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used railcars received in sale transactions, useful lives of long-lived assets, warranty accruals, workers’ compensation accruals, pension and postretirement benefit assumptions, stock compensation, evaluation of goodwill, other intangibles and property, plant and equipment for impairment and the valuation of deferred taxes. Actual results could differ from those estimates. </t>
  </si>
  <si>
    <t>Cash and Cash Equivalents</t>
  </si>
  <si>
    <t xml:space="preserve">Cash and Cash Equivalents
﻿
On a daily basis, cash in excess of current operating requirements is invested in various highly liquid investments. The Company considers all unrestricted short-term investments with maturities of three months or less when acquired to be cash equivalents. The amortized cost of cash equivalents approximate fair value because of the short maturity of these instruments.
﻿
The Company’s cash and cash equivalents are primarily deposited with one U.S. financial institution. Such deposits are in excess of federally insured limits. </t>
  </si>
  <si>
    <t>Restricted Cash and Restricted Certificates of Deposit</t>
  </si>
  <si>
    <t xml:space="preserve">Restricted Cash and Restricted Certificates of Deposit
﻿
The Company establishes restricted cash balances and restricted certificates of deposit to collateralize certain standby letters of credit with respect to purchase price payment guarantees and performance guarantees and to support the Company’s worker’s compensation insurance claims. The restrictions expire upon completing the Company’s related obligation. </t>
  </si>
  <si>
    <t>Financial Instruments</t>
  </si>
  <si>
    <t xml:space="preserve">Financial Instruments
﻿
Management estimates that all financial instruments (including cash equivalents, restricted cash and restricted certificates of deposit, marketable securities, accounts receivable and accounts payable) as of December 31, 2018 and 2017, have fair values that approximate their carrying values.
﻿
Upon purchase, the Company categorizes debt securities as securities held to maturity , securities available for sale or trading securities . Debt securities that the Company has the positive intent and ability to hold to maturity are classified as securities held to maturity and are reported at amortized cost adjusted for amortization of premium and accretion of discount on a level yield basis. Debt securities that are bought and held principally for the purpose of selling them in the near term are classified as trading securities and reported at fair value, with unrealized gains and losses included in earnings. Debt securities not classified as either held-to-maturity or trading securities are classified as securities available for sale and are reported at fair value, with unrealized gains and losses excluded from earnings and reported as a component of other comprehensive income, which is included in stockholders’ equity, net of deferred taxes. </t>
  </si>
  <si>
    <t xml:space="preserve">Fair Value Measurements
﻿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
The Company classifies the inputs to valuation techniques used to measure fair value as follows:
﻿
Level 1 — Quoted prices (unadjusted) in active markets for identical assets and liabilities.
﻿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t>
  </si>
  <si>
    <t xml:space="preserve">Inventories
﻿
Inventories are stated at the lower of cost or market value. Cost is determined on a first-in, first-out basis and includes material, labor and manufacturing overhead. The Company’s inventory consists of work in progress and finished goods for individual customer contracts, used railcars acquired upon trade-in and railcar parts retained for sale to external parties. </t>
  </si>
  <si>
    <t xml:space="preserve">Leased Railcars
﻿
The Company offers railcar leases to its customers at market rates with terms and conditions that have been negotiated with the customers. It is the Company’s strategy to actively market these leased assets for sale to leasing companies and financial institutions rather than holding them to maturity. If, as of the date of the initial lease, management determines that the sale of the leased railcars is probable, and transfer of the leased railcars is expected to qualify for recognition as a completed sale within one year, then the leased railcars are classified as current assets on the balance sheet (Inventory on Lease). In determining whether it is probable that the leased railcars will be sold within one year, management considers general market conditions for similar railcars and considers whether market conditions are indicative of a potential sales price that will be acceptable to the Company to sell the cars within one year. Inventory on Lease is carried at the lower of cost or market value and is not depreciated. At the one-year anniversary of the initial lease or such earlier date when management no longer believes the leased railcars will be sold within one year of the initial lease, the leased railcars are reclassified from current assets (Inventory on Lease) to long-term assets (Railcars Available for Lease). Railcars Available for Lease are depreciated over 40 years from the date the railcars are placed in service under the initial lease and evaluated for impairment on a quarterly basis.
﻿ </t>
  </si>
  <si>
    <t xml:space="preserve">Property, Plant and Equipment
﻿
Property, plant and equipment are stated at acquisition cost less accumulated depreciation. Depreciation is provided using the straight-line method over the original estimated useful lives of the assets or lease term if shorter, which are as follows:
﻿
﻿
﻿
﻿
﻿ Description of Assets
Life
﻿ Buildings and improvements
15 -40 years
﻿ Leasehold improvements
6 -19 years
﻿ Machinery and equipment
3 -7 years
﻿ Software
3 -7 years
﻿
﻿
﻿ 3-7 years
Maintenance and repairs are charged to expense as incurred, while major refurbishments and improvements are capitalized. The cost and accumulated depreciation of items sold or retired are removed from the property accounts and any gain or loss is recorded in the consolidated statement of operations upon disposal or retirement. </t>
  </si>
  <si>
    <t>Long-Lived Assets</t>
  </si>
  <si>
    <t xml:space="preserve">Long-Lived Assets
﻿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
﻿
The Company’s history of operating losses and a significant drop in the Company’s stock price resulted in management performing an impairment analysis of long-lived assets in 2018 by comparing the carrying value of the asset group to total undiscounted future cash flows of the asset group and concluded the carrying value is recoverable. </t>
  </si>
  <si>
    <t>Research and Development</t>
  </si>
  <si>
    <t xml:space="preserve">﻿
﻿
﻿
Research and Development
﻿
Costs associated with research and development are expensed as incurred and totaled approximately $42 and $298 for the years ended December 31, 2018 and 2017, respectively. Such costs are reported within selling, general and administrative expenses in the consolidated statements of operations. </t>
  </si>
  <si>
    <t>Goodwill and Intangible Assets</t>
  </si>
  <si>
    <t xml:space="preserve">Goodwill and Intangible Assets
﻿
The Company assesses the carrying value of goodwill for impairment as required by ASC 350, Intangibles – Goodwill and Other , as of August 1 of each year. We test goodwill for impairment between annual tests whenever events occur or circumstances change indicating potential impairment. We tested goodwill for impairment as of December 31, 2018 due to a significant drop in the Company’s stock price. During its interim goodwill impairment assessment as of December 31, 2018 and its annual goodwill impairment assessments as of August 1, 2018 and 2017, management estimated the fair value of its Manufacturing reporting unit, the only reporting unit carrying goodwill, and concluded that the estimated fair value of the Manufacturing reporting unit exceeded the carrying value as of each of the testing dates and therefore no impairment charges were recorded. If market conditions further deteriorate or the performance of the Manufacturing reporting unit is worse than is currently projected over an extended period of time, the reporting unit could potentially be at risk of an impairment charge. As of December 31, 2018, the total goodwill balance of the Manufacturing reporting unit was $21.5 million.
For our annual impairment testing management determined the fair value of the Manufacturing reporting unit using a combination of the income approach, utilizing the discounted cash flow method, and the market approach, utilizing the guideline company method. The discounted cash flow method indicates the fair value of a business based on the present value of the cash flows that the business can be expected to generate in the future, and the guideline company method uses the multiples at which shares of similar companies are exchanged to estimate the fair value of a company’s equity. Fair value based on the income approach was given a 60% weighting and fair value based on the market approach was given a 40% weighting. For our interim impairment testing we determined the fair value of the Manufacturing reporting unit using the discounted cash flow method with updated assumptions including the risk of achieving projected future cash flows to incorporate the view of a market participant. The guideline company method was not used due to the high level of volatility exhibited by the stock which indicates that the market approach is likely not a reliable indicator of value at the valuation date. </t>
  </si>
  <si>
    <t xml:space="preserve">Income Taxes
﻿
For federal income tax purposes, the Company files a consolidated federal tax return. The Company also files state tax returns in states where the Company has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The Company’s deferred tax liability or asset amounts are based upon the enacted tax rates expected to apply to taxable income in the periods in which the deferred tax liability or asset is expected to be settled or realized.
﻿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The year ended December 31, 2018 included income tax expense of $18,187 related to recognition of additional valuation allowance against our deferred tax assets. (See Note 15)
﻿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
On December 22, 2017, the President of the United States signed into law the Tax Act. The Tax Act included a number of changes to existing U.S. tax laws that impact the Company, most notably a reduction of the U.S. corporate income tax rate from 35 percent to 21 percent for tax years beginning after December 31, 2017. The Tax Act also provided for the acceleration of depreciation for certain assets placed into service after September 27, 2017 as well as prospective changes beginning in 2018, including repeal of the domestic manufacturing deduction and additional limitations on executive compensation.
﻿
The Company recognized the income tax effects of the Tax Act in its 2017 financial statements in accordance with Staff Accounting Bulletin No. 118, which provides SEC staff guidance for the application of ASC 740, Income Taxes, in the reporting period in which the Tax Act was signed into law. The Company’s 2017 financial statements reflected estimates for the remeasurement of U.S. deferred tax balances to reflect the new U.S. corporate income tax rate. The Company’s 2017 U.S. corporate income tax return was filed in 2018 and there were no material financial statement adjustments when finalizing the accounting for the Tax Act. </t>
  </si>
  <si>
    <t xml:space="preserve">Product Warranties
﻿
Warranty terms are based on the negotiated railcar sales contracts. The Company generally warrants that new railcars will be free from defects in material and workmanship under normal use and service identified for a period of up to seven years from the time of sale. The Company also provides limited warranties with respect to certain rebuilt railcars. With respect to parts and materials manufactured by others and incorporated by the Company in its products, such parts and materials may be covered by the warranty provided by the original manufacturer. The Company establishes a warranty reserve at the time of sale to account for future warranty charges. The warranty reserve consists of two categories: assigned claims and unassigned claims. The unassigned warranty reserve is calculated based on historical warranty costs adjusted for estimated material price changes and other factors. Once a warranty claim is filed for railcars under warranty, the estimated cost to correct the defect is moved from the unassigned reserve to the assigned reserve and tracked separately. The Company does not provide its customers the option to purchase additional warranties and, therefore, the Company’s warranties are not considered a separate service or performance obligation.
﻿ </t>
  </si>
  <si>
    <t xml:space="preserve">State and Local Incentives
﻿
The Company records state and local incentives when there is reasonable assurance that the incentive will be received and the Company is able to comply with the conditions attached to the incentives received. State and local incentives related to assets are recorded as deferred income and recognized on a straight-line basis over the useful life of the related long-lived assets of seven to sixteen years. </t>
  </si>
  <si>
    <t>Revenue Recognition</t>
  </si>
  <si>
    <t xml:space="preserve">Revenue Recognition
﻿
The following table disaggregates the Company’s revenues by major source:
﻿
﻿
﻿
﻿
﻿
﻿
Year ended
﻿
December 31,
﻿
2018
2017
﻿
﻿ Railcar sales
$ 296,394
$ 398,095
﻿ Parts sales
14,180
8,874
﻿ Other sales
59
207
﻿ Revenues from contracts with customers
310,633
407,176
﻿ Leasing revenues
5,886
2,298
﻿ Total revenues
$ 316,519
$ 409,474
﻿
The Company generally recognizes revenue at a point in time as it satisfies a performance obligation by transferring control over a product or service to a customer. Revenue is measured at the transaction price, which is based on the amount of consideration that the Company expects to receive in exchange for transferring the promised goods or services to the customer.
﻿
Railcar Sales
﻿
Performance obligations are typically completed and revenue is recognized for the sale of new and rebuilt railcars when a certificate of acceptance has been issued by the customer and title and risk of loss are transferred to the customer. At that time, the customer directs the use of, and obtains substantially all of the remaining benefits from, the asset. In certain sales contracts, the Company’s performance obligation includes transfer of the finished railcar to a specified railroad connection point. In these instances, the Company recognizes revenue from the sale when the railcar reaches the specified railroad connection point. When a railcar sales contract contains multiple performance obligations, the Company allocates the transaction price to the performance obligations based on the relative stand-alone selling price of the performance obligation determined at the inception of the contract based on an observable market price, expected cost plus margin or market price of similar items. The Company does not provide discounts or rebates in the normal course of business.
﻿
As a practical expedient, the Company recognizes the incremental costs of obtaining contracts, such as sales commissions, as an expense when incurred since the amortization period of the asset that the Company otherwise would have recognized is one year or less.
﻿
Parts Sales
﻿
The Company sells forged, cast and fabricated parts for all of the railcars it produces, as well as those manufactured by others. Performance obligations are satisfied and the Company recognizes revenue from most parts sales when the parts are shipped to customers.
﻿
Leasing Revenue
﻿
The Company recognizes operating lease revenue on Inventory on Lease on a contractual basis and recognizes operating lease revenue on Railcars Available for Lease on a straight-line basis over the contract term. The Company recognizes revenue from the sale of Inventory on Lease on a gross basis in manufacturing sales and cost of sales if the sales process is completed within 12 months of the manufacture of the leased railcars. The Company recognizes revenue from the sale of Railcars Available for Lease on a net basis as Gain (Loss) on Sale of Railcars Available for Lease since the sale represents the disposal of a long-term operating asset.
﻿
Contract Balances and Accounts Receivable
﻿
Accounts receivable payments for railcar sales are typically due within 5 to 10 business days of invoicing while payments from parts sales are typically due within 30 to 45 business days of invoicing. The Company has not experienced significant historical credit losses.
﻿
Contract assets represent the Company’s rights to consideration for performance obligations that have been satisfied but for which the terms of the contract do not permit billing at the reporting date. The Company has no contract assets as of December 31, 2018.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and customer deposits included in customer deposits, other current liabilities and other long-term liabilities in the Company’s Consolidated Balance Sheet as of December 31, 2018 were not material.
﻿
﻿
Performance Obligations
﻿
The Company is electing not to disclose the value of the remaining unsatisfied performance obligation with a duration of one year or less as permitted by the practical expedient in ASU 2014-09, Revenue from Contracts with Customers. The Company had no material remaining unsatisfied performance obligations as of December 31, 2018 with expected duration of greater than one year. </t>
  </si>
  <si>
    <t xml:space="preserve">Earnings Per Share
﻿
The Company computes earnings (loss) per share using the two-class method, which is an earnings (loss) allocation formula that determines earnings (loss) per share for common stock and participating securities. The Company’s participating securities are its grants of restricted stock which contain non-forfeitable rights to dividends. Basic earnings (loss) per share attributable to common shareholders is computed by dividing net income (loss) attributable to common shareholders by the weighted average common shares outstanding.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and (2)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t>
  </si>
  <si>
    <t>Recent Accounting Pronouncements</t>
  </si>
  <si>
    <t xml:space="preserve">Recent Accounting Pronouncements
In August 2018, the Financial Accounting Standards Board (the “FASB”) issued Accounting Standards Update (“ASU”) 2018-15, Intangibles – Goodwill and Other – Internal-Use Software , which requires capitalization of certain implementation costs incurred in a cloud computing arrangement that is a service contract. ASU 2018-15 is effective for fiscal years beginning after December 15, 2019, and interim periods within those fiscal years. Early adoption is permitted. The Company is currently assessing the impact of this standard on its consolidated financial statements and related disclosures.
﻿
In August 2018, the FASB issued ASU 2018-14, Compensation – Retirement Benefits – Defined Benefit Plans – General , which modifies the disclosure requirements for defined benefit and other postretirement plans. ASU 2018-14 eliminates certain disclosures related to accumulated other comprehensive income, plan assets, related parties and the effects of interest rate basis point changes on assumed health care costs, and adds disclosures to address significant gains and losses related to changes in benefit obligations. ASU 2018-14 also clarifies disclosure requirements for projected benefit and accumulated benefit obligations. ASU 2018-14 is effective for fiscal years ending after December 15, 2020, and interim periods within those fiscal years. Early adoption is permitted. Adoption on a retrospective basis for all periods presented is required. The Company is currently assessing the impact of this standard on its consolidated financial statements and related disclosures.
﻿
In February 2018, the FASB issued ASU 2018-02, Reclassification of Certain Tax Effects from Accumulated Other Comprehensive Income, which permits entities to reclassify tax effects stranded in accumulated other comprehensive income as a result of the recent U.S. tax reform to retained earnings. Companies that elect to reclassify these amounts must reclassify stranded tax effects for all items accounted for in accumulated other comprehensive income. ASU 2018-02 is effective for fiscal years beginning after December 15, 2018, and interim periods within those fiscal years. Early adoption is permitted. The Company does not expect the adoption of this standard to have a material impact on its financial statements.
﻿
On January 1, 2018, the Company adopted ASU 2017-07, Improving the Presentation of Net Periodic Pension Cost and Net Periodic Postretirement Benefit Cost . This standard requires entities to present non-service cost components of net periodic benefit cost in a caption below operating loss and provides that only service cost is eligible to be capitalized in inventory or construction of an asset. This standard requires retrospective application of the change in the statement of operations and prospective application for the capitalization of service cost in assets. Utilizing the practical expedient approach permitted under the standard, based on amounts previously disclosed, the Company reclassified non-service components of net periodic benefit cost from cost of sales, selling, general and administrative expenses and restructuring and impairment charges to other income (expense) in the Consolidated Statement of Operations . The service cost component is included in cost of sales and selling, general and administrative expenses.
﻿
The following table discloses the amount of net periodic benefit cost reclassified as other income for the prior period presented in the consolidated financial statements as a result of the adoption of ASU 2017-07:
﻿
﻿
﻿
﻿
﻿
Year ended December 31, 2017
﻿
As reported
Reclassifications
As adjusted
﻿
﻿ Cost of sales
$ 406,143
$ 335
$ 406,478
﻿ Selling, general and administrative expenses
$ 32,911
$ 76
$ 32,987
﻿ Restructuring and impairment charges
$ 2,212
$ (420)
$ 1,792
﻿ Other income
$ 548
$ (9)
$ 539
﻿
On January 1, 2018, the Company adopted the changes required under ASU 2016-18, Statement of Cash Flows (Topic 230) Restricted Cash . The ASU requires that a statement of cash flows explain the change during the period in the total of cash, cash equivalents, restricted cash and restricted cash equivalents. As a result, restricted cash and restricted cash equivalents are included in beginning-of-period and end-of-period total amounts shown on the statement of cash flows and changes in restricted cash and restricted cash equivalents are no longer included in cash flows from investing activities. The Company has applied these changes in presentation retrospectively, which resulted in an increase of $3,360 in the beginning-of-period balance and an increase of $3,360 in net cash flows used in investing activities in the Consolidated Statement of Cash Flows for the year ended December 31, 2017. Restricted cash and restricted certificates of deposit are used to collateralize standby letters of credit with respect to performance guarantees and to support the Company’s workers’ compensation insurance claims. Restricted certificates of deposit with original maturities of up to 90 days are considered restricted cash equivalents and are included in beginning-of-period and end-of-period total amounts shown on the statement of cash flows. Cash, cash equivalents and restricted cash equivalents in the Consolidated Statement of Cash Flows as of December 31, 2018 and 2017 include only cash and cash equivalents as there are no restricted cash equivalents included in the restricted certificates of deposit balances in the Consolidated Balance Sheets as of those dates.
﻿
In January 2017, the FASB issued ASU 2017-04, Intangibles – Goodwill and Other (Topic 350): Simplifying the Test for Goodwill Impairment. Topic 350 currently requires an entity to perform a two-step test to determine the amount, if any, of goodwill impairment. The amendment in ASU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is standard is effective for annual or interim goodwill impairment tests in fiscal years beginning after December 15, 2019 and early adoption is permitted. The Company is currently assessing the impact of this standard on its consolidated financial statements and related disclosures.
﻿
In March 2016, the FASB issued ASU 2016-09, Compensation – Stock Compensation (Topic 718) Improvements to Employee Share-Based Payment Accounting, to simplify the accounting for stock compensation. The Company adopted this standard effective January 1, 2017 and, on a prospective basis, all excess tax benefits and tax deficiencies related to share-based payments are recognized as income tax expense or benefit rather than additional paid-in capital and are classified as operating activities on the consolidated statements of cash flows. Excess tax benefits and tax deficiencies are considered discrete items in the reporting period during which they occur and are not included in the estimate of the Company’s annual effective tax rate. Additionally, excess tax benefits and tax deficiencies are prospectively excluded from the assumed proceeds in the calculation of diluted shares. As permitted by ASU 2016-09, the Company elected to account for forfeitures as they occur, rather than continuing to estimate expected forfeitures. This election was applied using a modified retrospective transition method whereby the cumulative effect of the change as of January 1, 2017 was recorded as a decrease of $215 to retained earnings and an increase of $215 to additional paid in capital. The adoption of this standard did not have a material impact on the Company’s financial position, results of operations or cash flows.
﻿
In February 2016, the FASB issued ASU 2016-02, as amended, Leases (Topic 842), which requires a lessee to record a right-of-use asset and a lease liability for all leases with a term greater than twelve months regardless of whether the lease is classified as an operating lease or a financing lease. This standard is effective for fiscal years beginning after December 15, 2018, including interim periods within those fiscal years. This ASU allows for a modified retrospective transition approach, applying the new standard to all leases existing at the date of initial adoption. An entity may choose to use either (1) its effective date or (2) the beginning of the earliest comparative period presented in the financial statement as its date of initial application. The Company has elected to apply the transition requirements at the January 1, 2019 effective date rather than at the beginning of the earliest comparative period presented. This approach allows for a cumulative effect adjustment in the period of adoption, and prior periods will not be restated. In addition, the Company has elected the package of practical expedients permitted under the transition guidance within the new standard, which among other things, does not require reassessment of prior conclusions related to contracts containing a lease, lease classification, and initial direct lease costs. As an accounting policy election, the Company will exclude short-term leases (term of 12 months or less) from the balance sheet. The Company is finalizing the evaluation of the January 1, 2019 impact and estimates material increases in lease-related assets of between $42 and $47 million and lease-related liabilities of between $65 and $70 million in the Consolidated Balance Sheet (before consideration of the Shoals lease amendment disclosed in Note 23 Subsequent Event). The Company also expects to provide enhanced disclosure regarding its lease obligations. The impact to the Company’s Consolidated Statement of Operations and Consolidated Statement of Cash Flows is not expected to be material.
In May 2014, the FASB issued ASU No. 2014-09, Revenue from Contracts with Customers , which was further clarified in March 2016. The ASU outlines a single comprehensive model for entities to use in accounting for revenue arising from contracts with customers and supersedes most prior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Company adopted ASU 2014-09 effective January 1, 2018 using the modified retrospective method of adoption. Adoption of this standard did not have any significant impact on the Company’s revenue recognition methods or costs to fulfill its contracts. Additionally, no significant changes in business processes or systems were required as a result of the adoption of this new standard. </t>
  </si>
  <si>
    <t>State and Local Incentives (Policy)</t>
  </si>
  <si>
    <t>Summary of Significant Accounting Policies (Tables)</t>
  </si>
  <si>
    <t>Useful Life of Property, Plant and Equipment</t>
  </si>
  <si>
    <t xml:space="preserve">﻿
﻿ Description of Assets
Life
﻿ Buildings and improvements
15 -40 years
﻿ Leasehold improvements
6 -19 years
﻿ Machinery and equipment
3 -7 years
﻿ Software
3 -7 years
﻿ </t>
  </si>
  <si>
    <t>Schedule of Revenue Recognition</t>
  </si>
  <si>
    <t xml:space="preserve">﻿
﻿
﻿
Year ended
﻿
December 31,
﻿
2018
2017
﻿
﻿ Railcar sales
$ 296,394
$ 398,095
﻿ Parts sales
14,180
8,874
﻿ Other sales
59
207
﻿ Revenues from contracts with customers
310,633
407,176
﻿ Leasing revenues
5,886
2,298
﻿ Total revenues
$ 316,519
$ 409,474
﻿ </t>
  </si>
  <si>
    <t>Schedule of ASU 2017-07 Adoption</t>
  </si>
  <si>
    <t xml:space="preserve">﻿
﻿
﻿
Year ended December 31, 2017
﻿
As reported
Reclassifications
As adjusted
﻿
﻿ Cost of sales
$ 406,143
$ 335
$ 406,478
﻿ Selling, general and administrative expenses
$ 32,911
$ 76
$ 32,987
﻿ Restructuring and impairment charges
$ 2,212
$ (420)
$ 1,792
﻿ Other income
$ 548
$ (9)
$ 539
﻿ </t>
  </si>
  <si>
    <t>Fair Value Measurements (Tables)</t>
  </si>
  <si>
    <t>Fair Value, Assets Measured on Recurring Basis and Non-Recurring Basis</t>
  </si>
  <si>
    <t xml:space="preserve">﻿
﻿
﻿
﻿ Recurring Fair Value Measurements
As of December 31, 2018
﻿
Level 1
Level 2
Level 3
Total
﻿ ASSETS:
﻿ Cash equivalents
$ 17,012
$
-
$
-
$ 17,012
﻿ Restricted certificates of deposit
$ 4,952
$
-
$
-
$ 4,952
﻿ Escrow receivable
$
-
$
-
$ 930
$ 930
﻿
﻿
﻿
﻿
﻿ Recurring Fair Value Measurements
As of December 31, 2017
﻿
Level 1
Level 2
Level 3
Total
﻿ ASSETS:
﻿ Cash equivalents
$ 45,542
$
-
$
-
$ 45,542
﻿ Restricted certificates of deposit
$ 5,720
$
-
$
-
$ 5,720
﻿ Escrow receivable
$
-
$
-
$ 1,420
$ 1,420
﻿
﻿ Non-Recurring Fair Value Measurements
As of December 31, 2017
﻿
Level 1
Level 2
Level 3
Total
﻿ ASSETS:
﻿ Property, plant and equipment
$
-
$
-
$ $1,434
$ 1,434
﻿ </t>
  </si>
  <si>
    <t>Inventories (Tables)</t>
  </si>
  <si>
    <t>Schedule of Inventory Current</t>
  </si>
  <si>
    <t xml:space="preserve">﻿
﻿
﻿
December 31,
﻿
2018
2017
﻿
﻿ Work in process
$ 60,112
$ 42,460
﻿ Finished new railcars
-
85
﻿ Parts inventory
4,450
2,747
﻿ Total inventories, net
$ 64,562
$ 45,292
﻿ </t>
  </si>
  <si>
    <t>Leased Railcars (Tables)</t>
  </si>
  <si>
    <t>Future Minimum Rental Revenues On Leases</t>
  </si>
  <si>
    <t xml:space="preserve">﻿
﻿
﻿ Year ending December 31, 2019
$ 6,387
﻿ Year ending December 31, 2020
6,387
﻿ Year ending December 31, 2021
5,073
﻿ Year ending December 31, 2022
4,680
﻿ Year ending December 31, 2023
2,491
﻿ Thereafter
2,060
﻿
$ 27,078
﻿
﻿ </t>
  </si>
  <si>
    <t>Property, Plant and Equipment (Tables)</t>
  </si>
  <si>
    <t>Schedule of Property, Plant and Equipment</t>
  </si>
  <si>
    <t xml:space="preserve">﻿
﻿
December 31,
﻿
2018
2017
﻿
﻿ Land
$
-
$ 140
﻿ Buildings and improvements
229
670
﻿ Leasehold improvements
14,988
14,945
﻿ Machinery and equipment
86,542
69,442
﻿ Software
9,011
8,979
﻿ Construction in process
465
230
﻿ Total cost
111,235
94,406
﻿ Less: Accumulated depreciation and amortization
(65,918)
(56,153)
﻿ Total property, plant and equipment, net
$ 45,317
$ 38,253
﻿ </t>
  </si>
  <si>
    <t>Product Warranties (Tables)</t>
  </si>
  <si>
    <t>Changes in Warranty Reserve</t>
  </si>
  <si>
    <t xml:space="preserve">﻿
﻿
December 31,
﻿
2018
2017
﻿
﻿ Balance at the beginning of the year
$ 8,062
$ 8,324
﻿ Current year provision
1,324
1,661
﻿ Reductions for payments, costs of repairs and other
(526)
(894)
﻿ Adjustments to prior warranties
449
(1,029)
﻿ Balance at the end of the year
$ 9,309
$ 8,062
﻿
﻿ </t>
  </si>
  <si>
    <t>State and Local Incentives (Tables)</t>
  </si>
  <si>
    <t>Changes in Deferred Income from State Incentives</t>
  </si>
  <si>
    <t xml:space="preserve">﻿
﻿
﻿
December 31,
﻿
2018
2017
﻿ Balance at the beginning of the year
$ 11,380
$ 13,599
﻿ State and local incentives received during the year
-
-
﻿ Recognition of state and local incentives as a reduction of cost of sales (2,220)
(2,219)
﻿ Balance at the end of the year, including current portion
$ 9,160
$ 11,380
﻿ </t>
  </si>
  <si>
    <t>Accumulated Other Comprehensive Income (Loss) (Tables)</t>
  </si>
  <si>
    <t>Schedule of Changes in Accumulated Other Comprehensive Income (Loss)</t>
  </si>
  <si>
    <t xml:space="preserve">﻿
﻿
﻿
﻿
﻿
Pre-Tax
Tax
After-Tax
﻿ Year ended December 31, 2018
﻿ Pension liability activity:
﻿ Actuarial loss
$ (1,210)
$ (258)
$ (952)
﻿ Reclassification adjustment for amortization of net loss (pre-tax other income (expense)) 451
96
355
﻿ Postretirement liability activity:
﻿ Actuarial gain 237
50
187
﻿ Reclassification adjustment for amortization of net gain (pre-tax other income (expense)) (282)
(60)
(222)
﻿ Reclassification adjustment for amortization of prior service cost (pre-tax other income (expense)) 14
3
11
﻿
$ (790)
$ (169)
$ (621)
﻿
﻿
﻿
﻿
﻿
﻿
Pre-Tax
Tax
After-Tax
﻿ Year ended December 31, 2017
﻿ Pension liability activity:
﻿ Actuarial gain
$ 545
$ 119
$ 426
﻿ Reclassification adjustment for amortization of net loss (pre-tax other income (expense)) 475
167
308
﻿ Postretirement liability activity:
﻿ Actuarial gain 74
17
57
﻿ Reclassification adjustment for amortization of net gain (pre-tax other income (expense)) (317)
(112)
(205)
﻿ Reclassification adjustment for amortization of prior service cost (pre-tax other income (expense)) 14
4
10
﻿
$ 791
$ 195
$ 596
﻿ </t>
  </si>
  <si>
    <t>Components of Accumulated Other Comprehensive Income (Loss)</t>
  </si>
  <si>
    <t xml:space="preserve">﻿
﻿
December 31,
December 31,
﻿
2018
2017
﻿ Unrecognized pension cost, net of tax of $6,282 and $6,120
$ (10,304)
$ (9,707)
﻿ Unrecognized postretirement income, net of tax of $527 and $533
2,116
2,140
﻿
$ (8,188)
$ (7,567)
﻿ </t>
  </si>
  <si>
    <t>Employee Benefit Plans (Tables)</t>
  </si>
  <si>
    <t>Change in Plan Assets and Funded Status</t>
  </si>
  <si>
    <t xml:space="preserve">﻿
﻿
﻿
Pension Benefits
Postretirement Benefits
﻿
2018
2017
2018
2017
﻿ Change in benefit obligation
﻿ Benefit obligation – Beginning of year
$ 54,319
$ 53,293
$ 5,956
$ 6,172
﻿ Service cost
-
-
33
48
﻿ Interest cost
1,712
1,786
186
199
﻿ Actuarial loss (gain)
(4,037)
2,599
(237)
(74)
﻿ Benefits paid
(3,404)
(3,629)
(568)
(539)
﻿ Lump-sum settlement payment
-
-
-
-
﻿ Settlement gain
-
-
-
-
﻿ Plan curtailment
-
-
-
-
﻿ Special termination benefits
-
270
-
150
﻿ Benefit obligation – End of year
48,590
54,319
5,370
5,956
﻿ Change in plan assets
﻿ Plan assets – Beginning of year
48,556
46,472
-
-
﻿ Return on plan assets
(2,403)
5,713
-
-
﻿ Employer contributions
-
-
568
539
﻿ Benefits paid
(3,404)
(3,629)
(568)
(539)
﻿ Lump-sum settlement payment
-
-
-
-
﻿ Plan assets at fair value – End of year
42,749
48,556
-
-
﻿ Funded status of plans – End of year
$ (5,841)
$ (5,763)
$ (5,370)
$ (5,956)
﻿ </t>
  </si>
  <si>
    <t>Schedule of Amounts Recognized in Balance Sheet</t>
  </si>
  <si>
    <t xml:space="preserve">﻿
﻿
Pension Benefits
Postretirement Benefits
﻿
2018
2017
2018
2017
﻿ Amounts recognized in the Consolidated Balance Sheets
﻿ Current liabilities
$ -
$ -
$ (395)
$ (400)
﻿ Noncurrent liabilities
(5,841)
(5,763)
(4,975)
(5,556)
﻿ Net amount recognized at December 31
$ (5,841)
$ (5,763)
$ (5,370)
$ (5,956)
﻿ </t>
  </si>
  <si>
    <t>Schedule of Amounts Recognized in Other Comprehensive Income (Loss)</t>
  </si>
  <si>
    <t xml:space="preserve">﻿
﻿
Pension Benefits
Postretirement Benefits
﻿
2018
2017
2018
2017
﻿
﻿ Net actuarial loss (gain)
$ 16,586
$ 15,827
$ (2,801)
$ (2,846)
﻿ Prior service cost
-
-
158
173
﻿
$ 16,586
$ 15,827
$ (2,643)
$ (2,673)
﻿ </t>
  </si>
  <si>
    <t>Components of Net Periodic Benefit Cost</t>
  </si>
  <si>
    <t xml:space="preserve">﻿
﻿
Pension Benefits
Postretirement Benefits
﻿
2018
2017
2018
2017
﻿ Components of net periodic benefit cost
﻿ Service cost
$ -
$ -
$ 33
$ 48
﻿ Interest cost
1,712
1,786
186
199
﻿ Expected return on plan assets
(2,845)
(2,569)
-
-
﻿ Amortization of unrecognized prior service cost
-
-
14
14
﻿ Amortization of unrecognized net loss (gain)
451
475
(282)
(317)
﻿ Lump-sum settlement cost
-
-
-
-
﻿ Curtailment recognition
-
-
-
-
﻿ Contractual benefit charge
-
270
-
150
﻿ Total net periodic benefit cost
$ (682)
$ (38)
$ (49)
$ 94
﻿
﻿ </t>
  </si>
  <si>
    <t>Schedule of Amounts Recognized in Accumulated Other Comprehensive Loss</t>
  </si>
  <si>
    <t xml:space="preserve">﻿
﻿
2018
2017
﻿
Pension Benefits
Postretirement Benefits
Pension Benefits
Postretirement Benefits
﻿ Net actuarial loss (gain)
$ 1,210
$ (237)
$ (545)
$ (74)
﻿ Settlement gain
-
-
-
-
﻿ Curtailment - prior service cost
-
-
-
-
﻿ Net actuarial loss settlement expense
-
-
-
-
﻿ Amortization of net actuarial loss (gain)
(451)
282
(475)
317
﻿ Amortization of prior service cost
-
(14)
-
(14)
﻿ Total recognized in accumulated other comprehensive loss (gain)
$ 759
$ 31
$ (1,020)
$ 229
﻿ </t>
  </si>
  <si>
    <t>Schedule of Expected Benefit Payments</t>
  </si>
  <si>
    <t xml:space="preserve">﻿
﻿
Pension Benefits
Postretirement Benefits
﻿
﻿ 2019
$ 3,360
$ 395
﻿ 2020
3,338
390
﻿ 2021
3,299
386
﻿ 2022
3,291
383
﻿ 2023
3,270
382
﻿ 2024 through 2028
15,812
1,823
﻿ </t>
  </si>
  <si>
    <t>Schedule of Assumptions Used</t>
  </si>
  <si>
    <t xml:space="preserve">The assumptions used to determine end of year benefit obligations are shown in the following table:
﻿
﻿
﻿
﻿
﻿
Pension Benefits
Postretirement Benefits
﻿
2018
2017
2018
2017
﻿ Discount rates
4.35%
3.68%
4.32%
3.65%
﻿
﻿
﻿
The discount rate is determined using a yield curve model that uses yields on high quality corporate bonds (AA rated or better) to produce a single equivalent rate. The yield curve model excludes callable bonds except those with make-whole provisions, private placements and bonds with variable rates.
﻿
In October 2018, the Society of Actuaries published updated mortality improvement assumptions for U.S. plans, scale (MP-2018), which reflects additional data that the Social Security Administration has released since prior assumptions (MP-2017) were developed. Scale (MP-2018) results in lower projected mortality improvement than scale (MP-2017). The Company has historically utilized the Society of Actuaries’ published mortality data in its plan assumptions. Accordingly, the Company adopted MP-2018 for purposes of measuring its pension and postretirement obligations at December 31, 2018.
﻿
The assumptions used in the measurement of net periodic cost are shown in the following table:
﻿
﻿
﻿
﻿
﻿
﻿
﻿
Pension Benefits
Postretirement Benefits
﻿
2018
2017
2018
2017
﻿ Discount rate for benefit obligations
3.68%
4.22%
3.65%
4.18%
﻿ Expected return on plan assets
6.07%
5.75%
N/A
N/A
﻿ Rate for interest on benefit obligations
3.28%
3.51%
3.24%
3.48%
﻿ Discount rate for service cost
N/A
N/A
3.89%
4.55%
﻿ </t>
  </si>
  <si>
    <t>Schedule of Allocation of Plan Assets</t>
  </si>
  <si>
    <t xml:space="preserve">﻿
﻿
Plan Assets at December 31,
Target Allocation
﻿
2018
2017
2018
﻿ Asset Category
﻿ Cash and cash equivalents
1%
1%
0% - 5%
﻿ Equity securities
51%
57%
45% - 65%
﻿ Fixed income securities
43%
37%
30% - 50%
﻿ Real estate
5%
5%
4% -6%
﻿
100%
100%
100%
﻿
﻿ </t>
  </si>
  <si>
    <t>Schedule of Changes in Fair Value of Plan Assets</t>
  </si>
  <si>
    <t xml:space="preserve">﻿
﻿
﻿
﻿
﻿ Pension Plan Assets
As of December 31, 2018
﻿
Level 1
Level 2
Level 3
Total
﻿ Mutual funds:
﻿ Fixed income funds
$ 18,210
-
-
$ 18,210
﻿ Large cap funds
12,671
-
-
12,671
﻿ Small cap funds
3,562
-
-
3,562
﻿ International funds
5,799
-
-
5,799
﻿ Real estate funds
2,195
-
-
2,195
﻿ Cash and equivalents
312
-
-
312
﻿ Total
$ 42,749
$ -
$ -
$ 42,749
﻿
﻿
﻿
﻿
﻿
﻿
﻿ Pension Plan Assets
As of December 31, 2017
﻿
Level 1
Level 2
Level 3
Total
﻿ Mutual funds:
﻿ Fixed income funds
$ 18,250
-
-
$ 18,250
﻿ Large cap funds
15,356
-
-
15,356
﻿ Small cap funds
4,589
-
-
4,589
﻿ International funds
7,755
-
-
7,755
﻿ Real estate funds
2,385
-
-
2,385
﻿ Cash and equivalents
221
-
-
221
﻿ Total
$ 48,556
$ -
$ -
$ 48,556
﻿ </t>
  </si>
  <si>
    <t>Income Taxes (Tables)</t>
  </si>
  <si>
    <t>Composition of Income Tax Expense</t>
  </si>
  <si>
    <t xml:space="preserve">﻿
﻿
Year Ended December 31,
﻿ 2018
2017
﻿ Current taxes
﻿ Federal
$ (3)
$ (2,230)
﻿ State 156
(187)
﻿ 153
(2,417)
﻿ Deferred taxes
﻿ Federal 5,784
(4,703)
﻿ State 4,185
(1,721)
﻿ 9,969
(6,424)
﻿ Tax (benefit) expense related to a (decrease) increase in unrecognized tax benefits
-
(57)
﻿ Interest expense, gross of related tax effects 47
53
﻿ Total (benefit) provision
$ 10,169
$ (8,845)
﻿ </t>
  </si>
  <si>
    <t>Reconciliation of Income Tax Rate</t>
  </si>
  <si>
    <t xml:space="preserve">﻿
﻿
Year Ended December 31,
﻿
2018
2017
﻿ Statutory U.S. federal income tax rate 21.0%
35.0%
﻿ State income taxes, net of federal tax benefit 5.0%
3.4%
﻿ Valuation allowance
(59.7)%
0.1%
﻿ Enactment of the Tax Cuts and Jobs Act 0.0%
(8.0)%
﻿ Domestic manufacturing deduction 0.0%
(1.0)%
﻿ State rate and other changes in deferred taxes 1.0%
(1.3)%
﻿ Federal and state credits 0.1%
0.1%
﻿ Uncertain tax positions
(0.3)%
(0.3)%
﻿ Nondeductible expenses and other
(0.5)%
0.2%
﻿ Effective income tax rate
(33.4)%
28.2%
﻿ </t>
  </si>
  <si>
    <t>Components of Deferred Tax Assets and Liabilities</t>
  </si>
  <si>
    <t xml:space="preserve">﻿
﻿
December 31, 2018
December 31, 2017
﻿ Description
Assets
Liabilities
Assets
Liabilities
﻿
﻿ Accrued postretirement and pension benefits
$ 2,424
$ -
$ 2,545
$ -
﻿ Intangible assets
-
(1,653)
-
(1,669)
﻿ Accrued expenses
9,210
-
4,104
-
﻿ Deferred state and local incentive revenue
2,349
-
2,933
-
﻿ Inventory valuation
2,338
-
1,869
-
﻿ Property, plant and equipment and railcars on operating leases
-
(20,975)
-
(8,957)
﻿ Net operating loss and tax credit carryforwards
28,165
-
13,371
-
﻿ Stock-based compensation expense
1,168
-
807
-
﻿ Other
1,320
(251)
1,085
(379)
﻿
46,974
(22,879)
26,714
(11,005)
﻿ Valuation allowance
(24,450)
-
(6,263)
-
﻿ Deferred tax assets (liabilities)
$ 22,524
$ (22,879)
$ 20,451
$ (11,005)
﻿ Increase (decrease) in valuation allowance
$ 18,187
$ 1,066
﻿ </t>
  </si>
  <si>
    <t>Reconciliation of Unrecognized Tax Benefits</t>
  </si>
  <si>
    <t xml:space="preserve">﻿
﻿
2018
2017
﻿ Beginning of year balance
$ 1,383
$ 1,572
﻿ Increases in prior period tax positions
-
-
﻿ Decreases in prior period tax positions (73)
(189)
﻿ Increases in current period tax positions
-
-
﻿ End of year balance
$ 1,310
$ 1,383
﻿ </t>
  </si>
  <si>
    <t>Income Tax Years Subject to Examination</t>
  </si>
  <si>
    <t xml:space="preserve">﻿
﻿ Jurisdiction
Earliest Year Open to Examination
﻿ U.S. Federal
2012
﻿ States:
﻿ Pennsylvania
2000
﻿ Texas
2014
﻿ Illinois
2010
﻿ Virginia
2015
﻿ Colorado
2010
﻿ Indiana
2010
﻿ Nebraska
2010
﻿ Alabama
2015
﻿ Foreign:
﻿ China
2015
﻿ </t>
  </si>
  <si>
    <t>Stock-Based Compensation (Tables)</t>
  </si>
  <si>
    <t>Nonvested Restricted Shares</t>
  </si>
  <si>
    <t xml:space="preserve">﻿
﻿
﻿
December 31,
﻿
2018
2017
﻿
﻿
Weighted-
Weighted-
﻿
Average
Average
﻿
Grant Date
Grant Date
﻿
Fair Value
Fair Value
﻿
Shares
(per share)
Shares
(per share)
﻿ Nonvested at the beginning of the year
99,864
$ 17.75
111,549
$ 19.19
﻿ Granted
85,182
16.16
72,503
15.44
﻿ Vested
(38,443)
20.50
(27,949)
15.55
﻿ Forfeited
(13,141)
15.96
(56,239)
18.73
﻿ Nonvested at the end of the year
133,462
$ 16.12
99,864
$ 17.75
﻿ Expected to vest
133,462
$ 16.12
99,864
$ 17.75
﻿ </t>
  </si>
  <si>
    <t>Time-Vested Stock Options [Member]</t>
  </si>
  <si>
    <t>Stock Option Grants</t>
  </si>
  <si>
    <t xml:space="preserve">﻿
﻿
Expected
Risk Free
Grant Date
﻿
Expected
Dividend
Interest
Fair Value
﻿ Grant Year
Grant Date
Expected Life
Volatility
Yield
Rate
Per Share
﻿
﻿ 2018
1/12/2018
6 years
44.25%
0.00%
2.42%
$7.57
﻿ </t>
  </si>
  <si>
    <t>Option Activity</t>
  </si>
  <si>
    <t xml:space="preserve">﻿
﻿
﻿
December 31,
﻿
2018
2017
﻿
Weighted-
Weighted-
﻿
Average
Average
﻿
Exercise
Exercise
﻿
Options
Price
Options
Price
﻿
Outstanding
(per share)
Outstanding
(per share)
﻿ Outstanding at the beginning of the year
175,620
$ 25.13
378,990
$ 24.32
﻿ Granted
89,445
16.66
-
-
﻿ Exercised
-
-
-
-
﻿ Forfeited or expired
(56,639)
23.30
(203,370)
23.67
﻿ Outstanding at the end of the year
208,426
$ 21.47
175,620
$ 25.13
﻿
﻿ Exercisable at the end of the year
121,755
$ 24.90
175,620
$ 25.13
﻿ </t>
  </si>
  <si>
    <t>Options Outstanding</t>
  </si>
  <si>
    <t xml:space="preserve">﻿
﻿
﻿
Weighted-
﻿
Average
Weighted-
﻿
Remaining
Average
﻿
Contractual
Exercise
Aggregate
﻿
Options
Term
Price
Intrinsic
﻿
Outstanding
(in years)
(per share)
Value
﻿ Options outstanding
208,426
5.9
$ 21.47
$ -
﻿ Vested or expected to vest
208,426
5.9
$ 21.47
$ -
﻿ Options exercisable
121,755
3.6
$ 24.90
$ -
﻿ </t>
  </si>
  <si>
    <t>Performance Stock Options [Member]</t>
  </si>
  <si>
    <t xml:space="preserve">﻿
﻿
Expected
Risk Free
Grant Date
Derived
﻿
Expected
Dividend
Interest
Fair Value
Service
﻿ Grant Year
Grant Date
Volatility
Yield
Rate
Per Share
Period
﻿
﻿ 2018
1/12/2018
49.33%
0.00%
2.55%
$8.51 to $9.12
1.0 to 2.43 years
﻿ 2017
7/31/2017
49.22%
2.19%
2.30%
$6.88 to $7.25
0.98 to 2.39 years
﻿ </t>
  </si>
  <si>
    <t>Other Commitments (Tables)</t>
  </si>
  <si>
    <t>Operating Leases of Lessee Disclosure</t>
  </si>
  <si>
    <t xml:space="preserve">﻿
﻿ Year ending December 31, 2019
$ 20,295
﻿ Year ending December 31, 2020
20,595
﻿ Year ending December 31, 2021
20,424
﻿ Year ending December 31, 2022
4,873
﻿ Year ending December 31, 2023
3,820
﻿ Thereafter
3,024
﻿
$ 73,031
﻿ </t>
  </si>
  <si>
    <t>Earnings Per Share (Tables)</t>
  </si>
  <si>
    <t>Weighted Average Common Shares Outstanding</t>
  </si>
  <si>
    <t xml:space="preserve">﻿
﻿
﻿
Year Ended December 31,
﻿
2018
2017
﻿
﻿ Weighted average common shares outstanding
12,318,861
12,285,566
﻿ Dilutive effect of employee stock options and nonvested share awards
-
-
﻿ Weighted average diluted common shares outstanding
12,318,861
12,285,566
﻿ </t>
  </si>
  <si>
    <t>Revenue Sources and Concentration of Sales (Tables)</t>
  </si>
  <si>
    <t>Schedule of Revenue Sources and Concentration of Sales</t>
  </si>
  <si>
    <t xml:space="preserve">﻿
﻿
Year ended December 31,
﻿
2018
2017
﻿
﻿ Railcar sales
$ 296,394
$ 398,095
﻿ Parts sales 14,180
8,874
﻿ Leasing revenues 5,886
2,298
﻿ Other sales 59
207
﻿
$ 316,519
$ 409,474
﻿
﻿ </t>
  </si>
  <si>
    <t>Segment Information (Tables)</t>
  </si>
  <si>
    <t>Schedule of Segment Reporting Information, by Segment</t>
  </si>
  <si>
    <t xml:space="preserve">﻿
﻿
﻿
﻿
﻿
Year Ended
﻿
December 31,
﻿
2018
2017
﻿ Revenues:
﻿ Manufacturing
$ 302,154
$ 400,481
﻿ Corporate and Other
14,365
8,993
﻿ Consolidated Revenues
$ 316,519
$ 409,474
﻿ Operating (Loss) Income:
﻿ Manufacturing
$ (14,556)
$ (6,998)
﻿ Corporate and Other
(17,549)
(24,785)
﻿ Consolidated Operating (Loss) Income
(32,105)
(31,783)
﻿ Consolidated interest expense and deferred financing costs
(155)
(163)
﻿ Consolidated other income
1,848
539
﻿ Consolidated (Loss) Income Before Income Taxes
$ (30,412)
$ (31,407)
﻿ Depreciation and Amortization:
﻿ Manufacturing
$ 11,269
$ 8,642
﻿ Corporate and Other
748
724
﻿ Consolidated Depreciation and Amortization
$ 12,017
$ 9,366
﻿ Capital Expenditures:
﻿ Manufacturing (1)
$ 1,851
$ 624
﻿ Corporate and Other
334
343
﻿ Consolidated Capital Expenditures
$ 2,185
$ 967
﻿
﻿ (1) Excluding assets of $17.2 million acquired as part of a business acquisition on February 28, 2018.
﻿ </t>
  </si>
  <si>
    <t>Reconciliation of Assets From Segment to Consolidated</t>
  </si>
  <si>
    <t xml:space="preserve">﻿
﻿
﻿
December 31,
December 31,
﻿
2018
2017
﻿ Assets:
﻿ Manufacturing
$ 208,663
$ 136,448
﻿ Corporate and Other
79,028
147,303
﻿ Total Operating Assets
287,691
283,751
﻿ Consolidated income taxes receivable
2,046
2,707
﻿ Consolidated deferred income taxes, long-term
-
9,446
﻿ Consolidated Assets
$ 289,737
$ 295,904
﻿ </t>
  </si>
  <si>
    <t>Business Acquisition (Tables)</t>
  </si>
  <si>
    <t>Purchase Price Allocation</t>
  </si>
  <si>
    <t xml:space="preserve">﻿
﻿
﻿ Inventories
$ 3,611
﻿ Other current assets
95
﻿ Property, plant and equipment, net
17,169
﻿ Accounts and contractual payables
(650)
﻿
$ 20,225
﻿ </t>
  </si>
  <si>
    <t>Summary of Significant Accounting Policies (Narrative) (Details) - USD ($)</t>
  </si>
  <si>
    <t>Dec. 22, 2017</t>
  </si>
  <si>
    <t>Dec. 31, 2016</t>
  </si>
  <si>
    <t>Railcars Available for Lease, Useful Life</t>
  </si>
  <si>
    <t>40 years</t>
  </si>
  <si>
    <t>Research and Development Expense</t>
  </si>
  <si>
    <t>Increase (decrease) in valuation allowance</t>
  </si>
  <si>
    <t>Income tax rate</t>
  </si>
  <si>
    <t>21.00%</t>
  </si>
  <si>
    <t>35.00%</t>
  </si>
  <si>
    <t>Cash and cash equivalents</t>
  </si>
  <si>
    <t>Net cash flows provided by (used in) investing activities</t>
  </si>
  <si>
    <t>Contract assets</t>
  </si>
  <si>
    <t>Performance obligation</t>
  </si>
  <si>
    <t>Accounting Standards Update 2016-09 [Member] | Retained Earnings [Member]</t>
  </si>
  <si>
    <t>Cumulative effect</t>
  </si>
  <si>
    <t>Accounting Standards Update 2016-09 [Member] | Additional Paid In Capital [Member]</t>
  </si>
  <si>
    <t>Maximum [Member]</t>
  </si>
  <si>
    <t>Warranty period</t>
  </si>
  <si>
    <t>7 years</t>
  </si>
  <si>
    <t>Useful life of assets related to state and local incentives</t>
  </si>
  <si>
    <t>16 years</t>
  </si>
  <si>
    <t>Assets</t>
  </si>
  <si>
    <t>Liabilities</t>
  </si>
  <si>
    <t>Minimum [Member]</t>
  </si>
  <si>
    <t>Valuation, Income Approach [Member]</t>
  </si>
  <si>
    <t>Valuation weighting</t>
  </si>
  <si>
    <t>60.00%</t>
  </si>
  <si>
    <t>Valuation, Market Approach [Member]</t>
  </si>
  <si>
    <t>40.00%</t>
  </si>
  <si>
    <t>Reclassifications [Member] | Accounting Standards Update 2016-18 [Member]</t>
  </si>
  <si>
    <t>Manufacturing [Member]</t>
  </si>
  <si>
    <t>Summary of Significant Accounting Policies (Useful Life of Property, Plant and Equipment) (Details)</t>
  </si>
  <si>
    <t>Minimum [Member] | Buildings and Improvements [Member]</t>
  </si>
  <si>
    <t>Property, Plant and Equipment [Line Items]</t>
  </si>
  <si>
    <t>Estimated useful life</t>
  </si>
  <si>
    <t>15 years</t>
  </si>
  <si>
    <t>Minimum [Member] | Leasehold Improvements [Member]</t>
  </si>
  <si>
    <t>6 years</t>
  </si>
  <si>
    <t>Minimum [Member] | Machinery and Equipment [Member]</t>
  </si>
  <si>
    <t>3 years</t>
  </si>
  <si>
    <t>Minimum [Member] | Software [Member]</t>
  </si>
  <si>
    <t>Maximum [Member] | Buildings and Improvements [Member]</t>
  </si>
  <si>
    <t>Maximum [Member] | Leasehold Improvements [Member]</t>
  </si>
  <si>
    <t>19 years</t>
  </si>
  <si>
    <t>Maximum [Member] | Machinery and Equipment [Member]</t>
  </si>
  <si>
    <t>Maximum [Member] | Software [Member]</t>
  </si>
  <si>
    <t>Summary of Significant Accounting Policies (Schedule of Revenue Recognition) (Details) - USD ($) $ in Thousands</t>
  </si>
  <si>
    <t>Disaggregation of Revenue [Line Items]</t>
  </si>
  <si>
    <t>Revenues from contracts with customers</t>
  </si>
  <si>
    <t>Leasing revenues</t>
  </si>
  <si>
    <t>Total revenues</t>
  </si>
  <si>
    <t>Railcar Sales [Member]</t>
  </si>
  <si>
    <t>Parts sales [Member]</t>
  </si>
  <si>
    <t>Other sales [Member]</t>
  </si>
  <si>
    <t>Summary of Significant Accounting Policies (Schedule of ASU 2017-07 Adoption) (Details) - USD ($) $ in Thousands</t>
  </si>
  <si>
    <t>Item Effected [Line Items]</t>
  </si>
  <si>
    <t>As Reported [Member]</t>
  </si>
  <si>
    <t>Reclassifications [Member]</t>
  </si>
  <si>
    <t>Fair Value Measurements (Narrative) (Details) - USD ($) $ in Thousands</t>
  </si>
  <si>
    <t>Sep. 30, 2015</t>
  </si>
  <si>
    <t>Purchase price in escrow</t>
  </si>
  <si>
    <t>Fair Value Measurements (Fair Value, Assets Measured on Recurring Basis and Non-Recurring Basis) (Details) - USD ($) $ in Thousands</t>
  </si>
  <si>
    <t>Fair Value, Measurements, Recurring [Member]</t>
  </si>
  <si>
    <t>Fair Value, Assets and Liabilities Measured on Recurring and Nonrecurring Basis [Line Items]</t>
  </si>
  <si>
    <t>Cash equivalents</t>
  </si>
  <si>
    <t>Escrow receivable</t>
  </si>
  <si>
    <t>Fair Value, Measurements, Nonrecurring [Member]</t>
  </si>
  <si>
    <t>Property, plant and equipment</t>
  </si>
  <si>
    <t>Fair Value, Inputs, Level 1 [Member] | Fair Value, Measurements, Recurring [Member]</t>
  </si>
  <si>
    <t>Fair Value, Inputs, Level 3 [Member] | Fair Value, Measurements, Recurring [Member]</t>
  </si>
  <si>
    <t>Fair Value, Inputs, Level 3 [Member] | Fair Value, Measurements, Nonrecurring [Member]</t>
  </si>
  <si>
    <t>Marketable Securities (Details) - USD ($) $ in Thousands</t>
  </si>
  <si>
    <t>Marketable securities, original maturity</t>
  </si>
  <si>
    <t>1 year</t>
  </si>
  <si>
    <t>90 days</t>
  </si>
  <si>
    <t>Inventories (Narrative) (Details) - USD ($) $ in Thousands</t>
  </si>
  <si>
    <t>Inventory valuation reserves</t>
  </si>
  <si>
    <t>Inventories (Schedule of Inventory Current) (Details) - USD ($) $ in Thousands</t>
  </si>
  <si>
    <t>Work in process</t>
  </si>
  <si>
    <t>Finished new railcars</t>
  </si>
  <si>
    <t>Parts inventory</t>
  </si>
  <si>
    <t>Total inventories, net</t>
  </si>
  <si>
    <t>Leased Railcars (Narrative) (Details) - USD ($) $ in Thousands</t>
  </si>
  <si>
    <t>Railcars Available for Lease, net</t>
  </si>
  <si>
    <t>Railcars Available for Lease, cost</t>
  </si>
  <si>
    <t>Railcars Available for Lease, accumulated depreciation</t>
  </si>
  <si>
    <t>Lease term</t>
  </si>
  <si>
    <t>6 years 6 months</t>
  </si>
  <si>
    <t>Depreciation Expense on Leased Railcars</t>
  </si>
  <si>
    <t>Leased Railcars (Future Minimum Rental Revenues on Leases) (Details) $ in Thousands</t>
  </si>
  <si>
    <t>Dec. 31, 2018USD ($)</t>
  </si>
  <si>
    <t>Year ending December 31, 2019</t>
  </si>
  <si>
    <t>Year ending December 31, 2020</t>
  </si>
  <si>
    <t>Year ending December 31, 2021</t>
  </si>
  <si>
    <t>Year ending December 31, 2022</t>
  </si>
  <si>
    <t>Year ending December 31, 2023</t>
  </si>
  <si>
    <t>Thereafter</t>
  </si>
  <si>
    <t>Total Future Minimum Rental Revenues on Leases</t>
  </si>
  <si>
    <t>Restructuring and Impairment Charges (Details) - USD ($)</t>
  </si>
  <si>
    <t>Restructuring Cost and Reserve [Line Items]</t>
  </si>
  <si>
    <t>Other income (expense)</t>
  </si>
  <si>
    <t>Asset impairment charge</t>
  </si>
  <si>
    <t>2017 Cost Reduction Program [Member]</t>
  </si>
  <si>
    <t>Restructuring charges</t>
  </si>
  <si>
    <t>2017 Cost Reduction Program [Member] | Accounting Standards Update 2017-07 [Member]</t>
  </si>
  <si>
    <t>Property, Plant and Equipment (Narrative) (Details) - USD ($) $ in Thousands</t>
  </si>
  <si>
    <t>Depreciation</t>
  </si>
  <si>
    <t>Asset Impairment Charges</t>
  </si>
  <si>
    <t>Property, Plant and Equipment (Schedule of Property, Plant and Equipment) (Details) - USD ($) $ in Thousands</t>
  </si>
  <si>
    <t>Total cost</t>
  </si>
  <si>
    <t>Less: Accumulated depreciation and amortization</t>
  </si>
  <si>
    <t>Total property, plant and equipment, net</t>
  </si>
  <si>
    <t>Land [Member]</t>
  </si>
  <si>
    <t>Buildings and Improvements [Member]</t>
  </si>
  <si>
    <t>Leasehold Improvements [Member]</t>
  </si>
  <si>
    <t>Machinery and Equipment [Member]</t>
  </si>
  <si>
    <t>Software [Member]</t>
  </si>
  <si>
    <t>Construction in Progress [Member]</t>
  </si>
  <si>
    <t>Intangible Assets and Goodwill (Details) - USD ($) $ in Thousands</t>
  </si>
  <si>
    <t>Acquired Finite-Lived Intangible Assets [Line Items]</t>
  </si>
  <si>
    <t>Product Warranties (Narrative) (Details)</t>
  </si>
  <si>
    <t>Product Warranties (Changes in Warranty Reserve) (Details) - USD ($) $ in Thousands</t>
  </si>
  <si>
    <t>Balance at the beginning of the year</t>
  </si>
  <si>
    <t>Current year provision</t>
  </si>
  <si>
    <t>Reductions for payments, cost of repairs and other</t>
  </si>
  <si>
    <t>Adjustments to prior warranties</t>
  </si>
  <si>
    <t>Balance at the end of the year</t>
  </si>
  <si>
    <t>State and Local Incentives (Narrative) (Details) - USD ($) $ in Thousands</t>
  </si>
  <si>
    <t>1 Months Ended</t>
  </si>
  <si>
    <t>Dec. 31, 2015</t>
  </si>
  <si>
    <t>State incentives received during the year</t>
  </si>
  <si>
    <t>State and Local Incentives (Changes in Deferred Income from State Incentives) (Details) - USD ($) $ in Thousands</t>
  </si>
  <si>
    <t>State and local incentives received during the year</t>
  </si>
  <si>
    <t>Recognition of state and local incentives as a reduction of cost of sales</t>
  </si>
  <si>
    <t>Balance at the end of the year, including current portion</t>
  </si>
  <si>
    <t>Revolving Credit Facility (Details)</t>
  </si>
  <si>
    <t>Dec. 31, 2017USD ($)</t>
  </si>
  <si>
    <t>Revolving Credit Facility [Member] | Senior Secured Revolving Credit Facility [Member]</t>
  </si>
  <si>
    <t>Line of Credit Facility [Line Items]</t>
  </si>
  <si>
    <t>Line of Credit Facility, Expiration Date</t>
  </si>
  <si>
    <t>Jul. 26,
		2019</t>
  </si>
  <si>
    <t>Maximum borrowing capacity</t>
  </si>
  <si>
    <t>Outstanding borrowings</t>
  </si>
  <si>
    <t>Line of Credit Facility, Interest Rate Description</t>
  </si>
  <si>
    <t>rate of LIBOR plus an applicable margin of between 1.25% and 1.75% depending on the Company's consolidated leverage ratio or at a base rate, as selected by the Company.  Base rate loans will bear interest at the highest of (a) the federal funds rate plus 0.50%, (b) the prime rate or (c) LIBOR plus 1.00%</t>
  </si>
  <si>
    <t>Line of Credit Facility, Collateral</t>
  </si>
  <si>
    <t>Borrowings under the Revolving Credit Facility are secured by a first priority perfected security interest in substantially all of the Borrowers' assets excluding railcars held by the Company's railcar leasing subsidiary, JAIX.  The Borrowers also have pledged all of the equity interests in the Company's direct and indirect domestic subsidiaries as security for the Revolving Credit Facility.</t>
  </si>
  <si>
    <t>Revolving Credit Facility [Member] | Letter of Credit Sub-Facility [Member]</t>
  </si>
  <si>
    <t>Revolving Credit Facility [Member] | Base Rate Loans [Member] | Federal Funds Rate [Member]</t>
  </si>
  <si>
    <t>Debt Instrument, Basis Spread on Variable Rate</t>
  </si>
  <si>
    <t>0.50%</t>
  </si>
  <si>
    <t>Revolving Credit Facility [Member] | Base Rate Loans [Member] | London Interbank Offered Rate (LIBOR) [Member]</t>
  </si>
  <si>
    <t>1.00%</t>
  </si>
  <si>
    <t>Letter of Credit [Member] | Letter of Credit Sub-Facility [Member]</t>
  </si>
  <si>
    <t>Minimum [Member] | Revolving Credit Facility [Member] | Senior Secured Revolving Credit Facility [Member]</t>
  </si>
  <si>
    <t>Line of Credit Facility, Unused Capacity, Commitment Fee Percentage</t>
  </si>
  <si>
    <t>0.10%</t>
  </si>
  <si>
    <t>Minimum [Member] | Revolving Credit Facility [Member] | Revolving Loan Agreement [Member] | London Interbank Offered Rate (LIBOR) [Member]</t>
  </si>
  <si>
    <t>1.25%</t>
  </si>
  <si>
    <t>Maximum [Member] | Revolving Credit Facility [Member] | Senior Secured Revolving Credit Facility [Member]</t>
  </si>
  <si>
    <t>Maximum net leverage ratio</t>
  </si>
  <si>
    <t>0.25%</t>
  </si>
  <si>
    <t>Maximum [Member] | Revolving Credit Facility [Member] | Revolving Loan Agreement [Member] | London Interbank Offered Rate (LIBOR) [Member]</t>
  </si>
  <si>
    <t>1.75%</t>
  </si>
  <si>
    <t>Accumulated Other Comprehensive Income (Loss) (Schedule of Changes in Accumulated Other Comprehensive Income (Loss)) (Details) - USD ($) $ in Thousands</t>
  </si>
  <si>
    <t>Accumulated Other Comprehensive Income (Loss) [Line Items]</t>
  </si>
  <si>
    <t>Pre-Tax</t>
  </si>
  <si>
    <t>Tax</t>
  </si>
  <si>
    <t>After-Tax</t>
  </si>
  <si>
    <t>Accumulated Defined Benefit Plans Adjustment, Actuarial Gain (Loss) Attributable to Parent [Member] | Pension Benefits [Member]</t>
  </si>
  <si>
    <t>Accumulated Defined Benefit Plans Adjustment, Actuarial Gain (Loss) Attributable to Parent [Member] | Postretirement Benefit Plan [Member]</t>
  </si>
  <si>
    <t>Reclassification out of Accumulated Other Comprehensive Income [Member] | Accumulated Defined Benefit Plans Adjustment, Net Gain (Loss) Attributable to Parent [Member] | Pension Benefits [Member]</t>
  </si>
  <si>
    <t>Reclassification out of Accumulated Other Comprehensive Income [Member] | Accumulated Defined Benefit Plans Adjustment, Net Gain (Loss) Attributable to Parent [Member] | Postretirement Benefit Plan [Member]</t>
  </si>
  <si>
    <t>Reclassification out of Accumulated Other Comprehensive Income [Member] | Accumulated Defined Benefit Plans Adjustment, Net Prior Service Attributable to Parent [Member] | Postretirement Benefit Plan [Member]</t>
  </si>
  <si>
    <t>Accumulated Other Comprehensive Income (Loss) (Components of Accumulated Other Comprehensive Income (Loss)) (Details) - Accumulated Defined Benefit Plans Adjustment Including Portion Attributable to Noncontrolling Interest [Member] - USD ($) $ in Thousands</t>
  </si>
  <si>
    <t>Accumulated other comprehensive loss, net of tax</t>
  </si>
  <si>
    <t>Pension Benefits [Member]</t>
  </si>
  <si>
    <t>Accumulated other comprehensive loss, tax</t>
  </si>
  <si>
    <t>Postretirement Benefit Plan [Member]</t>
  </si>
  <si>
    <t>Employee Benefit Plans (Narrative) (Details) - USD ($) $ in Thousands</t>
  </si>
  <si>
    <t>Defined Benefit Plans and Other Postretirement Benefit Plans Table Text Block [Line Items]</t>
  </si>
  <si>
    <t>Defined contribution plan expense recognized</t>
  </si>
  <si>
    <t>Cash payment for settlement of postretirement benefit plan obligation</t>
  </si>
  <si>
    <t>Benefit obligation</t>
  </si>
  <si>
    <t>Defined benefit plan, future amortization of net gains (losses)</t>
  </si>
  <si>
    <t>Pension Benefits [Member] | Minimum [Member]</t>
  </si>
  <si>
    <t>Contributions to pension plan</t>
  </si>
  <si>
    <t>Defined Benefit Plan, Future Amortization of Prior Service Cost (Credit)</t>
  </si>
  <si>
    <t>Employee Benefit Plans (Change in Plan Assets and Funded Status) (Details) - USD ($) $ in Thousands</t>
  </si>
  <si>
    <t>Defined Benefit Plan, Benefit Obligation, Beginning Balance</t>
  </si>
  <si>
    <t>Service cost</t>
  </si>
  <si>
    <t>Interest cost</t>
  </si>
  <si>
    <t>Actuarial loss (gain)</t>
  </si>
  <si>
    <t>Benefits paid</t>
  </si>
  <si>
    <t>Lump-sum settlement payment</t>
  </si>
  <si>
    <t>Settlement gain</t>
  </si>
  <si>
    <t>Plan curtailment</t>
  </si>
  <si>
    <t>Special termination benefits</t>
  </si>
  <si>
    <t>Defined Benefit Plan, Benefit Obligation, Ending Balance</t>
  </si>
  <si>
    <t>Plan assets - Beginning of year</t>
  </si>
  <si>
    <t>Return on plan assets</t>
  </si>
  <si>
    <t>Employer contributions</t>
  </si>
  <si>
    <t>Plan assets at fair value - End of year</t>
  </si>
  <si>
    <t>Funded status of plans - End of year</t>
  </si>
  <si>
    <t>Employee Benefit Plans (Amounts Recognized in the Balance Sheets) (Details) - USD ($) $ in Thousands</t>
  </si>
  <si>
    <t>Noncurrent liabilities</t>
  </si>
  <si>
    <t>Net amount recognized at December 31</t>
  </si>
  <si>
    <t>Employee Benefit Plans (Amounts Recognized in Accumulated Other Comprehensive Loss) (Details) - USD ($) $ in Thousands</t>
  </si>
  <si>
    <t>Net actuarial loss (gain)</t>
  </si>
  <si>
    <t>Amount recognized in accumulated other comprehensive loss</t>
  </si>
  <si>
    <t>Prior service cost</t>
  </si>
  <si>
    <t>Employee Benefit Plans (Components of Net Periodic Benefit Cost) (Details) - USD ($) $ in Thousands</t>
  </si>
  <si>
    <t>Expected return on plan assets</t>
  </si>
  <si>
    <t>Amortization of unrecognized prior service cost</t>
  </si>
  <si>
    <t>Amortization of unrecognized net loss (gain)</t>
  </si>
  <si>
    <t>Lump-sum settlement cost</t>
  </si>
  <si>
    <t>Curtailment recognition</t>
  </si>
  <si>
    <t>Contractual benefit charge</t>
  </si>
  <si>
    <t>Total net periodic benefit cost</t>
  </si>
  <si>
    <t>Employee Benefit Plans (Schedule of Defined Benefit Plan Amounts Recognized in Other Comprehensive Income (Loss)) (Details) - USD ($) $ in Thousands</t>
  </si>
  <si>
    <t>Curtailment - prior service cost</t>
  </si>
  <si>
    <t>Net actuarial loss settlement expense</t>
  </si>
  <si>
    <t>Amortization of net actuarial loss (gain)</t>
  </si>
  <si>
    <t>Amortization of prior service cost</t>
  </si>
  <si>
    <t>Total recognized in accumulated other comprehensive loss (gain)</t>
  </si>
  <si>
    <t>Employee Benefit Plans (Schedule of Expected Benefit Payments) (Details) $ in Thousands</t>
  </si>
  <si>
    <t>2024 through 2028</t>
  </si>
  <si>
    <t>Employee Benefit Plans (Schedule of Assumptions Used) (Details)</t>
  </si>
  <si>
    <t>Discount rates</t>
  </si>
  <si>
    <t>4.35%</t>
  </si>
  <si>
    <t>3.68%</t>
  </si>
  <si>
    <t>4.32%</t>
  </si>
  <si>
    <t>3.65%</t>
  </si>
  <si>
    <t>Employee Benefit Plans (Assumptions Used in the Measurement of Net Periodic Cost) (Details)</t>
  </si>
  <si>
    <t>Discount rate for benefit obligations</t>
  </si>
  <si>
    <t>4.22%</t>
  </si>
  <si>
    <t>6.07%</t>
  </si>
  <si>
    <t>5.75%</t>
  </si>
  <si>
    <t>Rate for interest on benefit obligations</t>
  </si>
  <si>
    <t>3.28%</t>
  </si>
  <si>
    <t>3.51%</t>
  </si>
  <si>
    <t>4.18%</t>
  </si>
  <si>
    <t>3.24%</t>
  </si>
  <si>
    <t>3.48%</t>
  </si>
  <si>
    <t>Discount rate for service cost</t>
  </si>
  <si>
    <t>3.89%</t>
  </si>
  <si>
    <t>4.55%</t>
  </si>
  <si>
    <t>Employee Benefit Plans (Schedule of Allocation of Plan Assets) (Details) - Pension Benefits [Member]</t>
  </si>
  <si>
    <t>Plan Assets</t>
  </si>
  <si>
    <t>100.00%</t>
  </si>
  <si>
    <t>Target Allocation</t>
  </si>
  <si>
    <t>Cash and Cash Equivalents [Member]</t>
  </si>
  <si>
    <t>Equity Securities [Member]</t>
  </si>
  <si>
    <t>51.00%</t>
  </si>
  <si>
    <t>57.00%</t>
  </si>
  <si>
    <t>Fixed Income Securities [Member]</t>
  </si>
  <si>
    <t>43.00%</t>
  </si>
  <si>
    <t>37.00%</t>
  </si>
  <si>
    <t>Real Estate [Member]</t>
  </si>
  <si>
    <t>5.00%</t>
  </si>
  <si>
    <t>Minimum [Member] | Cash and Cash Equivalents [Member]</t>
  </si>
  <si>
    <t>0.00%</t>
  </si>
  <si>
    <t>Minimum [Member] | Equity Securities [Member]</t>
  </si>
  <si>
    <t>45.00%</t>
  </si>
  <si>
    <t>Minimum [Member] | Fixed Income Securities [Member]</t>
  </si>
  <si>
    <t>30.00%</t>
  </si>
  <si>
    <t>Minimum [Member] | Real Estate [Member]</t>
  </si>
  <si>
    <t>4.00%</t>
  </si>
  <si>
    <t>Maximum [Member] | Cash and Cash Equivalents [Member]</t>
  </si>
  <si>
    <t>Maximum [Member] | Equity Securities [Member]</t>
  </si>
  <si>
    <t>65.00%</t>
  </si>
  <si>
    <t>Maximum [Member] | Fixed Income Securities [Member]</t>
  </si>
  <si>
    <t>50.00%</t>
  </si>
  <si>
    <t>Maximum [Member] | Real Estate [Member]</t>
  </si>
  <si>
    <t>6.00%</t>
  </si>
  <si>
    <t>Employee Benefit Plans (Schedule of Changes in Fair Value of Plan Assets) (Details) - Pension Benefits [Member] - USD ($) $ in Thousands</t>
  </si>
  <si>
    <t>Pension Plan Assets</t>
  </si>
  <si>
    <t>Fixed Income Funds [Member]</t>
  </si>
  <si>
    <t>Large cap stock fund [Member]</t>
  </si>
  <si>
    <t>Small cap stock fund [Member]</t>
  </si>
  <si>
    <t>International fund [Member]</t>
  </si>
  <si>
    <t>Real Estate Funds [Member]</t>
  </si>
  <si>
    <t>Fair Value, Inputs, Level 1 [Member]</t>
  </si>
  <si>
    <t>Fair Value, Inputs, Level 1 [Member] | Fixed Income Funds [Member]</t>
  </si>
  <si>
    <t>Fair Value, Inputs, Level 1 [Member] | Large cap stock fund [Member]</t>
  </si>
  <si>
    <t>Fair Value, Inputs, Level 1 [Member] | Small cap stock fund [Member]</t>
  </si>
  <si>
    <t>Fair Value, Inputs, Level 1 [Member] | International fund [Member]</t>
  </si>
  <si>
    <t>Fair Value, Inputs, Level 1 [Member] | Real Estate Funds [Member]</t>
  </si>
  <si>
    <t>Fair Value, Inputs, Level 1 [Member] | Cash and Cash Equivalents [Member]</t>
  </si>
  <si>
    <t>Fair Value, Inputs, Level 2 [Member]</t>
  </si>
  <si>
    <t>Fair Value, Inputs, Level 2 [Member] | Fixed Income Funds [Member]</t>
  </si>
  <si>
    <t>Fair Value, Inputs, Level 2 [Member] | Large cap stock fund [Member]</t>
  </si>
  <si>
    <t>Fair Value, Inputs, Level 2 [Member] | Small cap stock fund [Member]</t>
  </si>
  <si>
    <t>Fair Value, Inputs, Level 2 [Member] | International fund [Member]</t>
  </si>
  <si>
    <t>Fair Value, Inputs, Level 2 [Member] | Real Estate Funds [Member]</t>
  </si>
  <si>
    <t>Fair Value, Inputs, Level 2 [Member] | Cash and Cash Equivalents [Member]</t>
  </si>
  <si>
    <t>Fair Value, Inputs, Level 3 [Member]</t>
  </si>
  <si>
    <t>Fair Value, Inputs, Level 3 [Member] | Fixed Income Funds [Member]</t>
  </si>
  <si>
    <t>Fair Value, Inputs, Level 3 [Member] | Large cap stock fund [Member]</t>
  </si>
  <si>
    <t>Fair Value, Inputs, Level 3 [Member] | Small cap stock fund [Member]</t>
  </si>
  <si>
    <t>Fair Value, Inputs, Level 3 [Member] | International fund [Member]</t>
  </si>
  <si>
    <t>Fair Value, Inputs, Level 3 [Member] | Real Estate Funds [Member]</t>
  </si>
  <si>
    <t>Fair Value, Inputs, Level 3 [Member] | Cash and Cash Equivalents [Member]</t>
  </si>
  <si>
    <t>Income Taxes (Narrative) (Details) - USD ($) $ in Thousands</t>
  </si>
  <si>
    <t>Increase in income tax expense</t>
  </si>
  <si>
    <t>Decrease in net deferred tax assets</t>
  </si>
  <si>
    <t>Operating Loss Carryforwards, Expiration Date</t>
  </si>
  <si>
    <t>Dec. 31,
		2030</t>
  </si>
  <si>
    <t>Unrecognized Tax Benefits that Would Impact Effective Tax Rate</t>
  </si>
  <si>
    <t>Income tax provision included in expense</t>
  </si>
  <si>
    <t>Income tax provision included in expense, federal benefit</t>
  </si>
  <si>
    <t>Income tax provision included in expense, penalties and accrued interest</t>
  </si>
  <si>
    <t>State and Local Jurisdiction [Member]</t>
  </si>
  <si>
    <t>Operating Loss Carryforwards</t>
  </si>
  <si>
    <t>U.S. Federal [Member]</t>
  </si>
  <si>
    <t>Tax Credit Carryforwards</t>
  </si>
  <si>
    <t>U.S. Federal [Member] | Earliest Tax Year [Member]</t>
  </si>
  <si>
    <t>Income Tax Examination, Year under Examination</t>
  </si>
  <si>
    <t>U.S. Federal [Member] | Latest Tax Year [Member]</t>
  </si>
  <si>
    <t>Minimum [Member] | State and Local Jurisdiction [Member]</t>
  </si>
  <si>
    <t>Dec. 31,
		2020</t>
  </si>
  <si>
    <t>Maximum [Member] | State and Local Jurisdiction [Member]</t>
  </si>
  <si>
    <t>Dec. 31,
		2037</t>
  </si>
  <si>
    <t>Income Taxes (Composition of Income Tax Expense) (Details) - USD ($) $ in Thousands</t>
  </si>
  <si>
    <t>Current taxes</t>
  </si>
  <si>
    <t>Federal</t>
  </si>
  <si>
    <t>State</t>
  </si>
  <si>
    <t>Deferred taxes</t>
  </si>
  <si>
    <t>Tax (benefit) expense related to a (decrease) increase in unrecognized tax benefits</t>
  </si>
  <si>
    <t>Interest expense, gross of related tax effects</t>
  </si>
  <si>
    <t>Total (benefit) provision</t>
  </si>
  <si>
    <t>Income Taxes (Reconciliation of Income Tax Rate) (Details)</t>
  </si>
  <si>
    <t>Statutory U.S. federal income tax rate</t>
  </si>
  <si>
    <t>State income taxes, net of federal tax benefit</t>
  </si>
  <si>
    <t>3.40%</t>
  </si>
  <si>
    <t>Valuation allowance</t>
  </si>
  <si>
    <t>(59.70%)</t>
  </si>
  <si>
    <t>Enactment of the Tax Cuts and Jobs Act</t>
  </si>
  <si>
    <t>(8.00%)</t>
  </si>
  <si>
    <t>Domestic manufacturing deduction</t>
  </si>
  <si>
    <t>(1.00%)</t>
  </si>
  <si>
    <t>State rate and other changes in deferred taxes</t>
  </si>
  <si>
    <t>(1.30%)</t>
  </si>
  <si>
    <t>Federal and state credits</t>
  </si>
  <si>
    <t>Uncertain tax positions</t>
  </si>
  <si>
    <t>(0.30%)</t>
  </si>
  <si>
    <t>Nondeductible expenses and other</t>
  </si>
  <si>
    <t>(0.50%)</t>
  </si>
  <si>
    <t>0.20%</t>
  </si>
  <si>
    <t>Effective income tax rate</t>
  </si>
  <si>
    <t>(33.40%)</t>
  </si>
  <si>
    <t>28.20%</t>
  </si>
  <si>
    <t>Income Taxes (Components of Deferred Tax Assets and Liabilities) (Details) - USD ($) $ in Thousands</t>
  </si>
  <si>
    <t>Deferred tax assets, Accrued postretirement and pension benefits</t>
  </si>
  <si>
    <t>Deferred tax liabilities, Intangible assets</t>
  </si>
  <si>
    <t>Deferred tax assets, Accrued expenses</t>
  </si>
  <si>
    <t>Deferred tax assets, Deferred state and local incentive revenue</t>
  </si>
  <si>
    <t>Deferred tax assets, Inventory valuation</t>
  </si>
  <si>
    <t>Deferred tax liabilities, Property, plant and equipment and railcars on operating leases</t>
  </si>
  <si>
    <t>Deferred tax assets, Net operating loss and tax credit</t>
  </si>
  <si>
    <t>Deferred tax assets, Stock-based compensation expense</t>
  </si>
  <si>
    <t>Deferred tax assets, Other</t>
  </si>
  <si>
    <t>Deferred tax Liabilities, Other</t>
  </si>
  <si>
    <t>Deferred Tax Assets, Gross, Total</t>
  </si>
  <si>
    <t>Deferred Tax Liabilities, Gross, Total</t>
  </si>
  <si>
    <t>Deferred Tax Assets, Valuation Allowance</t>
  </si>
  <si>
    <t>Deferred tax assets, net, total</t>
  </si>
  <si>
    <t>Deferred tax liabilities, net, total</t>
  </si>
  <si>
    <t>Income Taxes (Reconciliation of Unrecognized Tax Benefits) (Details) - USD ($) $ in Thousands</t>
  </si>
  <si>
    <t>Beginning of year balance</t>
  </si>
  <si>
    <t>Increases in prior period tax positions</t>
  </si>
  <si>
    <t>Decreases in prior period tax positions</t>
  </si>
  <si>
    <t>Increases in current period tax positions</t>
  </si>
  <si>
    <t>End of year balance</t>
  </si>
  <si>
    <t>Income Taxes (Income Tax Years Subject to Examination) (Details)</t>
  </si>
  <si>
    <t>Income Tax Contingency [Line Items]</t>
  </si>
  <si>
    <t>Open Tax Year</t>
  </si>
  <si>
    <t>PENNSYLVANIA</t>
  </si>
  <si>
    <t>TEXAS</t>
  </si>
  <si>
    <t>ILLINOIS</t>
  </si>
  <si>
    <t>VIRGINIA</t>
  </si>
  <si>
    <t>COLORADO</t>
  </si>
  <si>
    <t>INDIANA</t>
  </si>
  <si>
    <t>NEBRASKA</t>
  </si>
  <si>
    <t>ALABAMA</t>
  </si>
  <si>
    <t>China [Member]</t>
  </si>
  <si>
    <t>Stock-Based Compensation (Narrative) (Details) - USD ($) $ / shares in Units, $ in Thousands</t>
  </si>
  <si>
    <t>Jul. 31, 2018</t>
  </si>
  <si>
    <t>Jan. 12, 2018</t>
  </si>
  <si>
    <t>Jul. 31, 2017</t>
  </si>
  <si>
    <t>Jan. 31, 2017</t>
  </si>
  <si>
    <t>Jan. 31, 2016</t>
  </si>
  <si>
    <t>Share-based Compensation Arrangement by Share-based Payment Award [Line Items]</t>
  </si>
  <si>
    <t>Stock-based compensation</t>
  </si>
  <si>
    <t>Income tax benefit recognized</t>
  </si>
  <si>
    <t>Employee Stock Option [Member]</t>
  </si>
  <si>
    <t>Stock options exercised, shares</t>
  </si>
  <si>
    <t>Award contractual term</t>
  </si>
  <si>
    <t>10 years</t>
  </si>
  <si>
    <t>Options granted</t>
  </si>
  <si>
    <t>Granted (shares)</t>
  </si>
  <si>
    <t>Derived service period</t>
  </si>
  <si>
    <t>Unearned compensation related to options</t>
  </si>
  <si>
    <t>Remaining service period</t>
  </si>
  <si>
    <t>12 months</t>
  </si>
  <si>
    <t>Performance Stock Options [Member] | Share-based Compensation Award, Tranche One [Member]</t>
  </si>
  <si>
    <t>Vesting percentage</t>
  </si>
  <si>
    <t>34.00%</t>
  </si>
  <si>
    <t>Threshold Stock Price</t>
  </si>
  <si>
    <t>Performance Stock Options [Member] | Share-based Compensation Award, Tranche Two [Member]</t>
  </si>
  <si>
    <t>33.00%</t>
  </si>
  <si>
    <t>Performance Stock Options [Member] | Share-based Compensation Award, Tranche Three [Member]</t>
  </si>
  <si>
    <t>Restricted Stock [Member]</t>
  </si>
  <si>
    <t>Unrecognized compensation expense</t>
  </si>
  <si>
    <t>weighted-average grant-date fair value</t>
  </si>
  <si>
    <t>Fair value of stock awards</t>
  </si>
  <si>
    <t>Remaining requisite service period</t>
  </si>
  <si>
    <t>20 months</t>
  </si>
  <si>
    <t>24 months</t>
  </si>
  <si>
    <t>The 2005 Long Term Incentive Plan [Member]</t>
  </si>
  <si>
    <t>Award, Number of Shares Authorized</t>
  </si>
  <si>
    <t>Shares available for grant</t>
  </si>
  <si>
    <t>The 2005 Long Term Incentive Plan [Member] | Employee Stock Option [Member]</t>
  </si>
  <si>
    <t>The 2018 Long Term Incentive Plan [Member]</t>
  </si>
  <si>
    <t>Minimum [Member] | The 2005 Long Term Incentive Plan [Member] | Employee Stock Option [Member]</t>
  </si>
  <si>
    <t>Award Vesting Period</t>
  </si>
  <si>
    <t>Minimum [Member] | The 2005 Long Term Incentive Plan [Member] | Restricted Stock [Member]</t>
  </si>
  <si>
    <t>Maximum [Member] | The 2005 Long Term Incentive Plan [Member] | Employee Stock Option [Member]</t>
  </si>
  <si>
    <t>Maximum [Member] | The 2005 Long Term Incentive Plan [Member] | Restricted Stock [Member]</t>
  </si>
  <si>
    <t>Stock-Based Compensation (Stock Option Grants) (Details) - $ / shares</t>
  </si>
  <si>
    <t>Time-Vested Stock Options [Member] | 1/12/2018 [Member]</t>
  </si>
  <si>
    <t>Grant Year</t>
  </si>
  <si>
    <t>Grant Date</t>
  </si>
  <si>
    <t>Jan. 12,
		2018</t>
  </si>
  <si>
    <t>Expected Life</t>
  </si>
  <si>
    <t>Expected Volatility</t>
  </si>
  <si>
    <t>44.25%</t>
  </si>
  <si>
    <t>Expected Dividend Yield</t>
  </si>
  <si>
    <t>Risk Free Interest Rate</t>
  </si>
  <si>
    <t>2.42%</t>
  </si>
  <si>
    <t>Weighted-average grant-date fair value</t>
  </si>
  <si>
    <t>Performance Stock Options [Member] | 1/12/2018 [Member]</t>
  </si>
  <si>
    <t>49.33%</t>
  </si>
  <si>
    <t>2.55%</t>
  </si>
  <si>
    <t>Performance Stock Options [Member] | 7/31/2017 [Member]</t>
  </si>
  <si>
    <t>Jul. 31,
		2017</t>
  </si>
  <si>
    <t>49.22%</t>
  </si>
  <si>
    <t>2.19%</t>
  </si>
  <si>
    <t>2.30%</t>
  </si>
  <si>
    <t>Minimum [Member] | Performance Stock Options [Member] | 1/12/2018 [Member]</t>
  </si>
  <si>
    <t>Minimum [Member] | Performance Stock Options [Member] | 7/31/2017 [Member]</t>
  </si>
  <si>
    <t>11 months 23 days</t>
  </si>
  <si>
    <t>Maximum [Member] | Performance Stock Options [Member] | 1/12/2018 [Member]</t>
  </si>
  <si>
    <t>2 years 5 months 5 days</t>
  </si>
  <si>
    <t>Maximum [Member] | Performance Stock Options [Member] | 7/31/2017 [Member]</t>
  </si>
  <si>
    <t>2 years 4 months 21 days</t>
  </si>
  <si>
    <t>Stock-Based Compensation (Option Activity) (Details) - Time-Vested Stock Options [Member] - $ / shares</t>
  </si>
  <si>
    <t>Options Outstanding, Outstanding at the beginning of the year (shares)</t>
  </si>
  <si>
    <t>Options Outstanding, Granted (shares)</t>
  </si>
  <si>
    <t>Options Outstanding, Exercised (shares)</t>
  </si>
  <si>
    <t>Options Outstanding, Forfeited or expired (shares)</t>
  </si>
  <si>
    <t>Options Outstanding, Outstanding at the end of the year (shares)</t>
  </si>
  <si>
    <t>Options Outstanding, Exercisable at the end of the year (shares)</t>
  </si>
  <si>
    <t>Weighted-Average Exercise Price, Outstanding at the beginning of the year (per share)</t>
  </si>
  <si>
    <t>Weighted-Average Exercise Price, Granted (per share)</t>
  </si>
  <si>
    <t>Weighted-Average Exercise Price, Excercised (per share)</t>
  </si>
  <si>
    <t>Weighted-Average Exercise Price, Forfeited or expired (per share)</t>
  </si>
  <si>
    <t>Weighted-Average Exercise Price, Outstanding at the end of the year (per share)</t>
  </si>
  <si>
    <t>Weighted-Average Exercise Price, Exercisable at the end of the year (per share)</t>
  </si>
  <si>
    <t>Stock-Based Compensation (Options Outstanding) (Details) - Time-Vested Stock Options [Member] - USD ($)</t>
  </si>
  <si>
    <t>Options Outstanding (shares)</t>
  </si>
  <si>
    <t>Vested or expected to vest (shares)</t>
  </si>
  <si>
    <t>Options exercisable (shares)</t>
  </si>
  <si>
    <t>Weighted-Average Remaining Contractual Term, Options Outstanding (in years)</t>
  </si>
  <si>
    <t>5 years 10 months 24 days</t>
  </si>
  <si>
    <t>Weighted-Average Remaining Contractual Term, Vested or expected to vest (in years)</t>
  </si>
  <si>
    <t>Weighted-Average Remaining Contractual Term, Options exercisable (in years)</t>
  </si>
  <si>
    <t>3 years 7 months 6 days</t>
  </si>
  <si>
    <t>Weighted Average Exercise Price, Options outstanding (per share)</t>
  </si>
  <si>
    <t>Weighted Average Exercise Price, Vested or expected to vest (per share)</t>
  </si>
  <si>
    <t>Weighted-Average Exercise Price, Options exercisable (per share)</t>
  </si>
  <si>
    <t>Aggregate Intrinsic Value, Options outstanding</t>
  </si>
  <si>
    <t>Aggregate Intrinsic Value, Vested or expected to vest</t>
  </si>
  <si>
    <t>Aggregate Intrinsic Value, Options exercisable</t>
  </si>
  <si>
    <t>Stock-Based Compensation (Nonvested Restricted Shares) (Details) - Restricted Stock [Member]</t>
  </si>
  <si>
    <t>Dec. 31, 2018$ / sharesshares</t>
  </si>
  <si>
    <t>Dec. 31, 2017$ / sharesshares</t>
  </si>
  <si>
    <t>Nonvested at the beginning of the year (shares) | shares</t>
  </si>
  <si>
    <t>Granted (shares) | shares</t>
  </si>
  <si>
    <t>Vested (shares) | shares</t>
  </si>
  <si>
    <t>Forfeited (shares) | shares</t>
  </si>
  <si>
    <t>Nonvested at the end of the year (shares) | shares</t>
  </si>
  <si>
    <t>Expected to vest (shares) | shares</t>
  </si>
  <si>
    <t>Weighted-Average Grant Date Fair Value, Nonvested at the beginning of the year (per share) | $ / shares</t>
  </si>
  <si>
    <t>Weighted Average Grant Date Fair Value, Granted (per share) | $ / shares</t>
  </si>
  <si>
    <t>Weighted Average Grant Date Fair Value, Vested (per share) | $ / shares</t>
  </si>
  <si>
    <t>Weighted Average Grant Date Fair Value, Forfeited (per share) | $ / shares</t>
  </si>
  <si>
    <t>Weighted-Average Grant Date Fair Value, Nonvested at the end of the year (per share) | $ / shares</t>
  </si>
  <si>
    <t>Weighted Average Grant Date Fair Value, Expected to vest (per share) | $ / shares</t>
  </si>
  <si>
    <t>Risks and Contingencies (Details) $ in Thousands</t>
  </si>
  <si>
    <t>Jan. 29, 2016item</t>
  </si>
  <si>
    <t>Sep. 30, 2015item</t>
  </si>
  <si>
    <t>Apr. 17, 2015item</t>
  </si>
  <si>
    <t>Mar. 31, 2016item</t>
  </si>
  <si>
    <t>Sep. 30, 2017USD ($)</t>
  </si>
  <si>
    <t>Loss Contingencies [Line Items]</t>
  </si>
  <si>
    <t>Contingent liability charges | $</t>
  </si>
  <si>
    <t>Freight Car America v National Steel Car Limited [Member]</t>
  </si>
  <si>
    <t>Number of new complaints</t>
  </si>
  <si>
    <t>Patents</t>
  </si>
  <si>
    <t>Freight Car America v National Steel Car Limited [Member] | Pending Litigation [Member]</t>
  </si>
  <si>
    <t>Other Commitments (Narrative) (Details) - USD ($) $ in Thousands</t>
  </si>
  <si>
    <t>Lease Expiration Date</t>
  </si>
  <si>
    <t>Dec. 31,
		2024</t>
  </si>
  <si>
    <t>Operating Leases, Rent Expense, Net</t>
  </si>
  <si>
    <t>Purchase commitments</t>
  </si>
  <si>
    <t>Other Commitments (Operating Leases of Lessee Disclosure) (Details) $ in Thousands</t>
  </si>
  <si>
    <t>Total future minimum lease payments</t>
  </si>
  <si>
    <t>Earnings Per Share (Narrative) (Details) - shares</t>
  </si>
  <si>
    <t>Anti-dilutive common shares excluded from computation of earnings per share amount</t>
  </si>
  <si>
    <t>Earnings Per Share (Weighted Average Common Shares Outstanding) (Details) - shares</t>
  </si>
  <si>
    <t>Weighted average common shares outstanding (shares)</t>
  </si>
  <si>
    <t>Dilutive effect of employee stock options and nonvested share awards (shares)</t>
  </si>
  <si>
    <t>Weighted average diluted common shares outstanding (shares)</t>
  </si>
  <si>
    <t>Revenue Sources and Concentration of Sales (Narrative) (Details) - USD ($) $ in Thousands</t>
  </si>
  <si>
    <t>Sales Revenue, Net [Member] | Customers Outside of US [Member]</t>
  </si>
  <si>
    <t>Sales Revenue, Net [Member] | Largest Customer [Member]</t>
  </si>
  <si>
    <t>Concentration Risk, Percentage</t>
  </si>
  <si>
    <t>26.00%</t>
  </si>
  <si>
    <t>Sales Revenue, Net [Member] | Second Largest Customer [Member]</t>
  </si>
  <si>
    <t>19.00%</t>
  </si>
  <si>
    <t>15.00%</t>
  </si>
  <si>
    <t>Sales Revenue, Net [Member] | Third Largest Customer [Member]</t>
  </si>
  <si>
    <t>10.00%</t>
  </si>
  <si>
    <t>12.00%</t>
  </si>
  <si>
    <t>Revenue Sources and Concentration of Sales (Schedule of Revenue Sources and Concentration of Sales) (Details) - USD ($) $ in Thousands</t>
  </si>
  <si>
    <t>Railcar sales [Member]</t>
  </si>
  <si>
    <t>Leasing revenues [Member]</t>
  </si>
  <si>
    <t>Segment Information (Narrative) (Details)</t>
  </si>
  <si>
    <t>Dec. 31, 2018segment</t>
  </si>
  <si>
    <t>Number of Operating Segments</t>
  </si>
  <si>
    <t>Number of Reportable Segments</t>
  </si>
  <si>
    <t>Segment Information (Schedule of Segment Reporting Information, by Segment) (Details) - USD ($) $ in Thousands</t>
  </si>
  <si>
    <t>Feb. 28, 2018</t>
  </si>
  <si>
    <t>Segment Reporting Information [Line Items]</t>
  </si>
  <si>
    <t>Operating (Loss) Income</t>
  </si>
  <si>
    <t>Consolidated interest expense and deferred financing costs</t>
  </si>
  <si>
    <t>Consolidated other income (expense)</t>
  </si>
  <si>
    <t>Capital expenditures</t>
  </si>
  <si>
    <t>Assets acquired</t>
  </si>
  <si>
    <t>Corporate and Other [Member]</t>
  </si>
  <si>
    <t>Segment Information (Reconciliation of Assets from Segment to Consolidated) (Details) - USD ($) $ in Thousands</t>
  </si>
  <si>
    <t>Total Operating Assets</t>
  </si>
  <si>
    <t>Consolidated income taxes receivable</t>
  </si>
  <si>
    <t>Consolidated deferred income taxes, long-term</t>
  </si>
  <si>
    <t>Business Acquisition (Narrative) (Details) - Navistar, Inc. [Member] ft² in Thousands</t>
  </si>
  <si>
    <t>Feb. 28, 2018USD ($)ft²employee</t>
  </si>
  <si>
    <t>Business Acquisition [Line Items]</t>
  </si>
  <si>
    <t>Size of facility | ft²</t>
  </si>
  <si>
    <t>Number of employees | employee</t>
  </si>
  <si>
    <t>Total consideration</t>
  </si>
  <si>
    <t>Lease incentive</t>
  </si>
  <si>
    <t>Closing payments</t>
  </si>
  <si>
    <t>Deferred rent</t>
  </si>
  <si>
    <t>Acquisition costs</t>
  </si>
  <si>
    <t>Goodwill, Acquired During Period</t>
  </si>
  <si>
    <t>Business Acquisition (Purchase Price Allocation) (Details) - Navistar, Inc. [Member] $ in Thousands</t>
  </si>
  <si>
    <t>Feb. 28, 2018USD ($)</t>
  </si>
  <si>
    <t>Purchase price allocation</t>
  </si>
  <si>
    <t>Subsequent Event (Details) - Subsequent Event [Member]</t>
  </si>
  <si>
    <t>Feb. 26, 2019item</t>
  </si>
  <si>
    <t>Subsequent Event [Line Items]</t>
  </si>
  <si>
    <t>Number of extensions</t>
  </si>
  <si>
    <t>Extension term</t>
  </si>
  <si>
    <t>5 years</t>
  </si>
  <si>
    <t>Square footag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20854</v>
      </c>
    </row>
    <row r="11" spans="1:4">
      <c r="A11" s="4" t="s">
        <v>18</v>
      </c>
      <c r="B11" s="4" t="s">
        <v>19</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C16" s="5" t="n">
        <v>12601889</v>
      </c>
    </row>
    <row r="17" spans="1:4">
      <c r="A17" s="4" t="s">
        <v>27</v>
      </c>
      <c r="B17" s="4" t="s">
        <v>28</v>
      </c>
    </row>
    <row r="18" spans="1:4">
      <c r="A18" s="4" t="s">
        <v>29</v>
      </c>
      <c r="D18" s="6" t="n">
        <v>205</v>
      </c>
    </row>
    <row r="19" spans="1:4">
      <c r="A19" s="4" t="s">
        <v>30</v>
      </c>
      <c r="B19" s="4" t="s">
        <v>31</v>
      </c>
    </row>
    <row r="20" spans="1:4">
      <c r="A20" s="4" t="s">
        <v>32</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902</v>
      </c>
      <c r="B1" s="2" t="s">
        <v>1</v>
      </c>
    </row>
    <row r="2" spans="1:2">
      <c r="B2" s="2" t="s">
        <v>903</v>
      </c>
    </row>
    <row r="3" spans="1:2">
      <c r="A3" s="3" t="s">
        <v>236</v>
      </c>
    </row>
    <row r="4" spans="1:2">
      <c r="A4" s="4" t="s">
        <v>904</v>
      </c>
      <c r="B4" s="5" t="n">
        <v>2</v>
      </c>
    </row>
    <row r="5" spans="1:2">
      <c r="A5" s="4" t="s">
        <v>905</v>
      </c>
      <c r="B5" s="5" t="n">
        <v>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4</v>
      </c>
      <c r="D2" s="2" t="s">
        <v>907</v>
      </c>
    </row>
    <row r="3" spans="1:4">
      <c r="A3" s="3" t="s">
        <v>908</v>
      </c>
    </row>
    <row r="4" spans="1:4">
      <c r="A4" s="4" t="s">
        <v>90</v>
      </c>
      <c r="B4" s="6" t="n">
        <v>316519</v>
      </c>
      <c r="C4" s="6" t="n">
        <v>409474</v>
      </c>
    </row>
    <row r="5" spans="1:4">
      <c r="A5" s="4" t="s">
        <v>909</v>
      </c>
      <c r="B5" s="5" t="n">
        <v>-32105</v>
      </c>
      <c r="C5" s="5" t="n">
        <v>-31783</v>
      </c>
    </row>
    <row r="6" spans="1:4">
      <c r="A6" s="4" t="s">
        <v>910</v>
      </c>
      <c r="B6" s="5" t="n">
        <v>-155</v>
      </c>
      <c r="C6" s="5" t="n">
        <v>-163</v>
      </c>
    </row>
    <row r="7" spans="1:4">
      <c r="A7" s="4" t="s">
        <v>911</v>
      </c>
      <c r="B7" s="5" t="n">
        <v>1848</v>
      </c>
      <c r="C7" s="5" t="n">
        <v>539</v>
      </c>
    </row>
    <row r="8" spans="1:4">
      <c r="A8" s="4" t="s">
        <v>99</v>
      </c>
      <c r="B8" s="5" t="n">
        <v>-30412</v>
      </c>
      <c r="C8" s="5" t="n">
        <v>-31407</v>
      </c>
    </row>
    <row r="9" spans="1:4">
      <c r="A9" s="4" t="s">
        <v>142</v>
      </c>
      <c r="B9" s="5" t="n">
        <v>12017</v>
      </c>
      <c r="C9" s="5" t="n">
        <v>9366</v>
      </c>
    </row>
    <row r="10" spans="1:4">
      <c r="A10" s="4" t="s">
        <v>912</v>
      </c>
      <c r="B10" s="5" t="n">
        <v>2185</v>
      </c>
      <c r="C10" s="5" t="n">
        <v>967</v>
      </c>
    </row>
    <row r="11" spans="1:4">
      <c r="A11" s="4" t="s">
        <v>913</v>
      </c>
      <c r="D11" s="6" t="n">
        <v>17200</v>
      </c>
    </row>
    <row r="12" spans="1:4">
      <c r="A12" s="4" t="s">
        <v>394</v>
      </c>
    </row>
    <row r="13" spans="1:4">
      <c r="A13" s="3" t="s">
        <v>908</v>
      </c>
    </row>
    <row r="14" spans="1:4">
      <c r="A14" s="4" t="s">
        <v>90</v>
      </c>
      <c r="B14" s="5" t="n">
        <v>302154</v>
      </c>
      <c r="C14" s="5" t="n">
        <v>400481</v>
      </c>
    </row>
    <row r="15" spans="1:4">
      <c r="A15" s="4" t="s">
        <v>909</v>
      </c>
      <c r="B15" s="5" t="n">
        <v>-14556</v>
      </c>
      <c r="C15" s="5" t="n">
        <v>-6998</v>
      </c>
    </row>
    <row r="16" spans="1:4">
      <c r="A16" s="4" t="s">
        <v>142</v>
      </c>
      <c r="B16" s="5" t="n">
        <v>11269</v>
      </c>
      <c r="C16" s="5" t="n">
        <v>8642</v>
      </c>
    </row>
    <row r="17" spans="1:4">
      <c r="A17" s="4" t="s">
        <v>912</v>
      </c>
      <c r="B17" s="5" t="n">
        <v>1851</v>
      </c>
      <c r="C17" s="5" t="n">
        <v>624</v>
      </c>
    </row>
    <row r="18" spans="1:4">
      <c r="A18" s="4" t="s">
        <v>914</v>
      </c>
    </row>
    <row r="19" spans="1:4">
      <c r="A19" s="3" t="s">
        <v>908</v>
      </c>
    </row>
    <row r="20" spans="1:4">
      <c r="A20" s="4" t="s">
        <v>90</v>
      </c>
      <c r="B20" s="5" t="n">
        <v>14365</v>
      </c>
      <c r="C20" s="5" t="n">
        <v>8993</v>
      </c>
    </row>
    <row r="21" spans="1:4">
      <c r="A21" s="4" t="s">
        <v>909</v>
      </c>
      <c r="B21" s="5" t="n">
        <v>-17549</v>
      </c>
      <c r="C21" s="5" t="n">
        <v>-24785</v>
      </c>
    </row>
    <row r="22" spans="1:4">
      <c r="A22" s="4" t="s">
        <v>142</v>
      </c>
      <c r="B22" s="5" t="n">
        <v>748</v>
      </c>
      <c r="C22" s="5" t="n">
        <v>724</v>
      </c>
    </row>
    <row r="23" spans="1:4">
      <c r="A23" s="4" t="s">
        <v>912</v>
      </c>
      <c r="B23" s="6" t="n">
        <v>334</v>
      </c>
      <c r="C23" s="6" t="n">
        <v>34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4</v>
      </c>
    </row>
    <row r="2" spans="1:3">
      <c r="A2" s="3" t="s">
        <v>908</v>
      </c>
    </row>
    <row r="3" spans="1:3">
      <c r="A3" s="4" t="s">
        <v>916</v>
      </c>
      <c r="B3" s="6" t="n">
        <v>287691</v>
      </c>
      <c r="C3" s="6" t="n">
        <v>283751</v>
      </c>
    </row>
    <row r="4" spans="1:3">
      <c r="A4" s="4" t="s">
        <v>917</v>
      </c>
      <c r="B4" s="5" t="n">
        <v>2046</v>
      </c>
      <c r="C4" s="5" t="n">
        <v>2707</v>
      </c>
    </row>
    <row r="5" spans="1:3">
      <c r="A5" s="4" t="s">
        <v>918</v>
      </c>
      <c r="C5" s="5" t="n">
        <v>9446</v>
      </c>
    </row>
    <row r="6" spans="1:3">
      <c r="A6" s="4" t="s">
        <v>49</v>
      </c>
      <c r="B6" s="5" t="n">
        <v>289737</v>
      </c>
      <c r="C6" s="5" t="n">
        <v>295904</v>
      </c>
    </row>
    <row r="7" spans="1:3">
      <c r="A7" s="4" t="s">
        <v>394</v>
      </c>
    </row>
    <row r="8" spans="1:3">
      <c r="A8" s="3" t="s">
        <v>908</v>
      </c>
    </row>
    <row r="9" spans="1:3">
      <c r="A9" s="4" t="s">
        <v>916</v>
      </c>
      <c r="B9" s="5" t="n">
        <v>208663</v>
      </c>
      <c r="C9" s="5" t="n">
        <v>136448</v>
      </c>
    </row>
    <row r="10" spans="1:3">
      <c r="A10" s="4" t="s">
        <v>914</v>
      </c>
    </row>
    <row r="11" spans="1:3">
      <c r="A11" s="3" t="s">
        <v>908</v>
      </c>
    </row>
    <row r="12" spans="1:3">
      <c r="A12" s="4" t="s">
        <v>916</v>
      </c>
      <c r="B12" s="6" t="n">
        <v>79028</v>
      </c>
      <c r="C12" s="6" t="n">
        <v>14730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919</v>
      </c>
      <c r="B1" s="2" t="s">
        <v>920</v>
      </c>
    </row>
    <row r="2" spans="1:2">
      <c r="A2" s="3" t="s">
        <v>921</v>
      </c>
    </row>
    <row r="3" spans="1:2">
      <c r="A3" s="4" t="s">
        <v>922</v>
      </c>
      <c r="B3" s="5" t="n">
        <v>2200</v>
      </c>
    </row>
    <row r="4" spans="1:2">
      <c r="A4" s="4" t="s">
        <v>923</v>
      </c>
      <c r="B4" s="5" t="n">
        <v>200</v>
      </c>
    </row>
    <row r="5" spans="1:2">
      <c r="A5" s="4" t="s">
        <v>924</v>
      </c>
      <c r="B5" s="6" t="n">
        <v>20225000</v>
      </c>
    </row>
    <row r="6" spans="1:2">
      <c r="A6" s="4" t="s">
        <v>925</v>
      </c>
      <c r="B6" s="5" t="n">
        <v>24130000</v>
      </c>
    </row>
    <row r="7" spans="1:2">
      <c r="A7" s="4" t="s">
        <v>926</v>
      </c>
      <c r="B7" s="5" t="n">
        <v>2655000</v>
      </c>
    </row>
    <row r="8" spans="1:2">
      <c r="A8" s="4" t="s">
        <v>927</v>
      </c>
      <c r="B8" s="5" t="n">
        <v>24130000</v>
      </c>
    </row>
    <row r="9" spans="1:2">
      <c r="A9" s="4" t="s">
        <v>928</v>
      </c>
      <c r="B9" s="5" t="n">
        <v>400000</v>
      </c>
    </row>
    <row r="10" spans="1:2">
      <c r="A10" s="4" t="s">
        <v>929</v>
      </c>
      <c r="B10"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931</v>
      </c>
    </row>
    <row r="2" spans="1:2">
      <c r="A2" s="3" t="s">
        <v>921</v>
      </c>
    </row>
    <row r="3" spans="1:2">
      <c r="A3" s="4" t="s">
        <v>148</v>
      </c>
      <c r="B3" s="6" t="n">
        <v>3611</v>
      </c>
    </row>
    <row r="4" spans="1:2">
      <c r="A4" s="4" t="s">
        <v>42</v>
      </c>
      <c r="B4" s="5" t="n">
        <v>95</v>
      </c>
    </row>
    <row r="5" spans="1:2">
      <c r="A5" s="4" t="s">
        <v>44</v>
      </c>
      <c r="B5" s="5" t="n">
        <v>17169</v>
      </c>
    </row>
    <row r="6" spans="1:2">
      <c r="A6" s="4" t="s">
        <v>51</v>
      </c>
      <c r="B6" s="5" t="n">
        <v>-650</v>
      </c>
    </row>
    <row r="7" spans="1:2">
      <c r="A7" s="4" t="s">
        <v>932</v>
      </c>
      <c r="B7" s="6" t="n">
        <v>202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8"/>
  </cols>
  <sheetData>
    <row r="1" spans="1:2">
      <c r="A1" s="1" t="s">
        <v>933</v>
      </c>
      <c r="B1" s="2" t="s">
        <v>934</v>
      </c>
    </row>
    <row r="2" spans="1:2">
      <c r="A2" s="3" t="s">
        <v>935</v>
      </c>
    </row>
    <row r="3" spans="1:2">
      <c r="A3" s="4" t="s">
        <v>936</v>
      </c>
      <c r="B3" s="5" t="n">
        <v>2</v>
      </c>
    </row>
    <row r="4" spans="1:2">
      <c r="A4" s="4" t="s">
        <v>937</v>
      </c>
      <c r="B4" s="4" t="s">
        <v>938</v>
      </c>
    </row>
    <row r="5" spans="1:2">
      <c r="A5" s="4" t="s">
        <v>380</v>
      </c>
    </row>
    <row r="6" spans="1:2">
      <c r="A6" s="3" t="s">
        <v>935</v>
      </c>
    </row>
    <row r="7" spans="1:2">
      <c r="A7" s="4" t="s">
        <v>939</v>
      </c>
      <c r="B7" s="4" t="s">
        <v>39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88</v>
      </c>
    </row>
    <row r="4" spans="1:2">
      <c r="A4" s="4" t="s">
        <v>14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5070</v>
      </c>
      <c r="C3" s="6" t="n">
        <v>87788</v>
      </c>
    </row>
    <row r="4" spans="1:3">
      <c r="A4" s="4" t="s">
        <v>37</v>
      </c>
      <c r="B4" s="5" t="n">
        <v>4952</v>
      </c>
      <c r="C4" s="5" t="n">
        <v>5720</v>
      </c>
    </row>
    <row r="5" spans="1:3">
      <c r="A5" s="4" t="s">
        <v>38</v>
      </c>
      <c r="B5" s="5" t="n">
        <v>18019</v>
      </c>
      <c r="C5" s="5" t="n">
        <v>42917</v>
      </c>
    </row>
    <row r="6" spans="1:3">
      <c r="A6" s="4" t="s">
        <v>39</v>
      </c>
      <c r="B6" s="5" t="n">
        <v>18218</v>
      </c>
      <c r="C6" s="5" t="n">
        <v>7581</v>
      </c>
    </row>
    <row r="7" spans="1:3">
      <c r="A7" s="4" t="s">
        <v>40</v>
      </c>
      <c r="B7" s="5" t="n">
        <v>64562</v>
      </c>
      <c r="C7" s="5" t="n">
        <v>45292</v>
      </c>
    </row>
    <row r="8" spans="1:3">
      <c r="A8" s="4" t="s">
        <v>41</v>
      </c>
      <c r="C8" s="5" t="n">
        <v>5550</v>
      </c>
    </row>
    <row r="9" spans="1:3">
      <c r="A9" s="4" t="s">
        <v>42</v>
      </c>
      <c r="B9" s="5" t="n">
        <v>5012</v>
      </c>
      <c r="C9" s="5" t="n">
        <v>5099</v>
      </c>
    </row>
    <row r="10" spans="1:3">
      <c r="A10" s="4" t="s">
        <v>43</v>
      </c>
      <c r="B10" s="5" t="n">
        <v>155833</v>
      </c>
      <c r="C10" s="5" t="n">
        <v>199947</v>
      </c>
    </row>
    <row r="11" spans="1:3">
      <c r="A11" s="4" t="s">
        <v>44</v>
      </c>
      <c r="B11" s="5" t="n">
        <v>45317</v>
      </c>
      <c r="C11" s="5" t="n">
        <v>38253</v>
      </c>
    </row>
    <row r="12" spans="1:3">
      <c r="A12" s="4" t="s">
        <v>45</v>
      </c>
      <c r="B12" s="5" t="n">
        <v>64755</v>
      </c>
      <c r="C12" s="5" t="n">
        <v>23434</v>
      </c>
    </row>
    <row r="13" spans="1:3">
      <c r="A13" s="4" t="s">
        <v>46</v>
      </c>
      <c r="B13" s="5" t="n">
        <v>21521</v>
      </c>
      <c r="C13" s="5" t="n">
        <v>21521</v>
      </c>
    </row>
    <row r="14" spans="1:3">
      <c r="A14" s="4" t="s">
        <v>47</v>
      </c>
      <c r="C14" s="5" t="n">
        <v>9446</v>
      </c>
    </row>
    <row r="15" spans="1:3">
      <c r="A15" s="4" t="s">
        <v>48</v>
      </c>
      <c r="B15" s="5" t="n">
        <v>2311</v>
      </c>
      <c r="C15" s="5" t="n">
        <v>3303</v>
      </c>
    </row>
    <row r="16" spans="1:3">
      <c r="A16" s="4" t="s">
        <v>49</v>
      </c>
      <c r="B16" s="5" t="n">
        <v>289737</v>
      </c>
      <c r="C16" s="5" t="n">
        <v>295904</v>
      </c>
    </row>
    <row r="17" spans="1:3">
      <c r="A17" s="3" t="s">
        <v>50</v>
      </c>
    </row>
    <row r="18" spans="1:3">
      <c r="A18" s="4" t="s">
        <v>51</v>
      </c>
      <c r="B18" s="5" t="n">
        <v>34749</v>
      </c>
      <c r="C18" s="5" t="n">
        <v>23329</v>
      </c>
    </row>
    <row r="19" spans="1:3">
      <c r="A19" s="4" t="s">
        <v>52</v>
      </c>
      <c r="B19" s="5" t="n">
        <v>1639</v>
      </c>
      <c r="C19" s="5" t="n">
        <v>1809</v>
      </c>
    </row>
    <row r="20" spans="1:3">
      <c r="A20" s="4" t="s">
        <v>53</v>
      </c>
      <c r="B20" s="5" t="n">
        <v>3344</v>
      </c>
      <c r="C20" s="5" t="n">
        <v>3394</v>
      </c>
    </row>
    <row r="21" spans="1:3">
      <c r="A21" s="4" t="s">
        <v>54</v>
      </c>
      <c r="B21" s="5" t="n">
        <v>9309</v>
      </c>
      <c r="C21" s="5" t="n">
        <v>8062</v>
      </c>
    </row>
    <row r="22" spans="1:3">
      <c r="A22" s="4" t="s">
        <v>55</v>
      </c>
      <c r="B22" s="5" t="n">
        <v>3000</v>
      </c>
      <c r="C22" s="5" t="n">
        <v>362</v>
      </c>
    </row>
    <row r="23" spans="1:3">
      <c r="A23" s="4" t="s">
        <v>56</v>
      </c>
      <c r="B23" s="5" t="n">
        <v>2219</v>
      </c>
      <c r="C23" s="5" t="n">
        <v>2219</v>
      </c>
    </row>
    <row r="24" spans="1:3">
      <c r="A24" s="4" t="s">
        <v>57</v>
      </c>
      <c r="B24" s="5" t="n">
        <v>6466</v>
      </c>
      <c r="C24" s="5" t="n">
        <v>178</v>
      </c>
    </row>
    <row r="25" spans="1:3">
      <c r="A25" s="4" t="s">
        <v>58</v>
      </c>
      <c r="B25" s="5" t="n">
        <v>1324</v>
      </c>
      <c r="C25" s="5" t="n">
        <v>964</v>
      </c>
    </row>
    <row r="26" spans="1:3">
      <c r="A26" s="4" t="s">
        <v>59</v>
      </c>
      <c r="B26" s="5" t="n">
        <v>62050</v>
      </c>
      <c r="C26" s="5" t="n">
        <v>40317</v>
      </c>
    </row>
    <row r="27" spans="1:3">
      <c r="A27" s="4" t="s">
        <v>60</v>
      </c>
      <c r="B27" s="5" t="n">
        <v>5841</v>
      </c>
      <c r="C27" s="5" t="n">
        <v>5763</v>
      </c>
    </row>
    <row r="28" spans="1:3">
      <c r="A28" s="4" t="s">
        <v>61</v>
      </c>
      <c r="B28" s="5" t="n">
        <v>4975</v>
      </c>
      <c r="C28" s="5" t="n">
        <v>5556</v>
      </c>
    </row>
    <row r="29" spans="1:3">
      <c r="A29" s="4" t="s">
        <v>62</v>
      </c>
      <c r="B29" s="5" t="n">
        <v>6941</v>
      </c>
      <c r="C29" s="5" t="n">
        <v>9161</v>
      </c>
    </row>
    <row r="30" spans="1:3">
      <c r="A30" s="4" t="s">
        <v>63</v>
      </c>
      <c r="B30" s="5" t="n">
        <v>15519</v>
      </c>
      <c r="C30" s="5" t="n">
        <v>2988</v>
      </c>
    </row>
    <row r="31" spans="1:3">
      <c r="A31" s="4" t="s">
        <v>64</v>
      </c>
      <c r="B31" s="5" t="n">
        <v>801</v>
      </c>
      <c r="C31" s="5" t="n">
        <v>387</v>
      </c>
    </row>
    <row r="32" spans="1:3">
      <c r="A32" s="4" t="s">
        <v>65</v>
      </c>
      <c r="B32" s="5" t="n">
        <v>96127</v>
      </c>
      <c r="C32" s="5" t="n">
        <v>64172</v>
      </c>
    </row>
    <row r="33" spans="1:3">
      <c r="A33" s="3" t="s">
        <v>66</v>
      </c>
    </row>
    <row r="34" spans="1:3">
      <c r="A34" s="4" t="s">
        <v>67</v>
      </c>
      <c r="B34" s="4" t="s">
        <v>68</v>
      </c>
      <c r="C34" s="4" t="s">
        <v>68</v>
      </c>
    </row>
    <row r="35" spans="1:3">
      <c r="A35" s="4" t="s">
        <v>69</v>
      </c>
      <c r="B35" s="5" t="n">
        <v>127</v>
      </c>
      <c r="C35" s="5" t="n">
        <v>127</v>
      </c>
    </row>
    <row r="36" spans="1:3">
      <c r="A36" s="4" t="s">
        <v>70</v>
      </c>
      <c r="B36" s="5" t="n">
        <v>90593</v>
      </c>
      <c r="C36" s="5" t="n">
        <v>90347</v>
      </c>
    </row>
    <row r="37" spans="1:3">
      <c r="A37" s="4" t="s">
        <v>71</v>
      </c>
      <c r="B37" s="5" t="n">
        <v>-9721</v>
      </c>
      <c r="C37" s="5" t="n">
        <v>-12555</v>
      </c>
    </row>
    <row r="38" spans="1:3">
      <c r="A38" s="4" t="s">
        <v>72</v>
      </c>
      <c r="B38" s="5" t="n">
        <v>-8188</v>
      </c>
      <c r="C38" s="5" t="n">
        <v>-7567</v>
      </c>
    </row>
    <row r="39" spans="1:3">
      <c r="A39" s="4" t="s">
        <v>73</v>
      </c>
      <c r="B39" s="5" t="n">
        <v>120799</v>
      </c>
      <c r="C39" s="5" t="n">
        <v>161380</v>
      </c>
    </row>
    <row r="40" spans="1:3">
      <c r="A40" s="4" t="s">
        <v>74</v>
      </c>
      <c r="B40" s="5" t="n">
        <v>193610</v>
      </c>
      <c r="C40" s="5" t="n">
        <v>231732</v>
      </c>
    </row>
    <row r="41" spans="1:3">
      <c r="A41" s="4" t="s">
        <v>75</v>
      </c>
      <c r="B41" s="6" t="n">
        <v>289737</v>
      </c>
      <c r="C41" s="6" t="n">
        <v>295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4</v>
      </c>
    </row>
    <row r="2" spans="1:3">
      <c r="A2" s="4" t="s">
        <v>77</v>
      </c>
      <c r="B2" s="6" t="n">
        <v>91</v>
      </c>
      <c r="C2" s="6" t="n">
        <v>56</v>
      </c>
    </row>
    <row r="3" spans="1:3">
      <c r="A3" s="4" t="s">
        <v>78</v>
      </c>
      <c r="B3" s="7" t="n">
        <v>0.01</v>
      </c>
      <c r="C3" s="7" t="n">
        <v>0.01</v>
      </c>
    </row>
    <row r="4" spans="1:3">
      <c r="A4" s="4" t="s">
        <v>79</v>
      </c>
      <c r="B4" s="5" t="n">
        <v>2500000</v>
      </c>
      <c r="C4" s="5" t="n">
        <v>2500000</v>
      </c>
    </row>
    <row r="5" spans="1:3">
      <c r="A5" s="4" t="s">
        <v>80</v>
      </c>
      <c r="B5" s="7" t="n">
        <v>0.01</v>
      </c>
      <c r="C5" s="7" t="n">
        <v>0.01</v>
      </c>
    </row>
    <row r="6" spans="1:3">
      <c r="A6" s="4" t="s">
        <v>81</v>
      </c>
      <c r="B6" s="5" t="n">
        <v>50000000</v>
      </c>
      <c r="C6" s="5" t="n">
        <v>50000000</v>
      </c>
    </row>
    <row r="7" spans="1:3">
      <c r="A7" s="4" t="s">
        <v>82</v>
      </c>
      <c r="B7" s="5" t="n">
        <v>12731678</v>
      </c>
      <c r="C7" s="5" t="n">
        <v>12731678</v>
      </c>
    </row>
    <row r="8" spans="1:3">
      <c r="A8" s="4" t="s">
        <v>83</v>
      </c>
      <c r="B8" s="5" t="n">
        <v>272030</v>
      </c>
      <c r="C8" s="5" t="n">
        <v>336982</v>
      </c>
    </row>
    <row r="9" spans="1:3">
      <c r="A9" s="4" t="s">
        <v>84</v>
      </c>
    </row>
    <row r="10" spans="1:3">
      <c r="A10" s="4" t="s">
        <v>79</v>
      </c>
      <c r="B10" s="5" t="n">
        <v>100000</v>
      </c>
      <c r="C10" s="5" t="n">
        <v>100000</v>
      </c>
    </row>
    <row r="11" spans="1:3">
      <c r="A11" s="4" t="s">
        <v>85</v>
      </c>
      <c r="B11" s="5" t="n">
        <v>0</v>
      </c>
      <c r="C11" s="5" t="n">
        <v>0</v>
      </c>
    </row>
    <row r="12" spans="1:3">
      <c r="A12" s="4" t="s">
        <v>86</v>
      </c>
      <c r="B12" s="5" t="n">
        <v>0</v>
      </c>
      <c r="C12" s="5" t="n">
        <v>0</v>
      </c>
    </row>
    <row r="13" spans="1:3">
      <c r="A13" s="4" t="s">
        <v>87</v>
      </c>
    </row>
    <row r="14" spans="1:3">
      <c r="A14" s="4" t="s">
        <v>79</v>
      </c>
      <c r="B14" s="5" t="n">
        <v>100000</v>
      </c>
      <c r="C14" s="5" t="n">
        <v>100000</v>
      </c>
    </row>
    <row r="15" spans="1:3">
      <c r="A15" s="4" t="s">
        <v>85</v>
      </c>
      <c r="B15" s="5" t="n">
        <v>0</v>
      </c>
      <c r="C15" s="5" t="n">
        <v>0</v>
      </c>
    </row>
    <row r="16" spans="1:3">
      <c r="A16" s="4" t="s">
        <v>86</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182</v>
      </c>
      <c r="B9" s="4" t="s">
        <v>255</v>
      </c>
    </row>
    <row r="10" spans="1:2">
      <c r="A10" s="4" t="s">
        <v>148</v>
      </c>
      <c r="B10" s="4" t="s">
        <v>256</v>
      </c>
    </row>
    <row r="11" spans="1:2">
      <c r="A11" s="4" t="s">
        <v>190</v>
      </c>
      <c r="B11" s="4" t="s">
        <v>257</v>
      </c>
    </row>
    <row r="12" spans="1:2">
      <c r="A12" s="4" t="s">
        <v>196</v>
      </c>
      <c r="B12" s="4" t="s">
        <v>258</v>
      </c>
    </row>
    <row r="13" spans="1:2">
      <c r="A13" s="4" t="s">
        <v>259</v>
      </c>
      <c r="B13" s="4" t="s">
        <v>260</v>
      </c>
    </row>
    <row r="14" spans="1:2">
      <c r="A14" s="4" t="s">
        <v>261</v>
      </c>
      <c r="B14" s="4" t="s">
        <v>262</v>
      </c>
    </row>
    <row r="15" spans="1:2">
      <c r="A15" s="4" t="s">
        <v>263</v>
      </c>
      <c r="B15" s="4" t="s">
        <v>264</v>
      </c>
    </row>
    <row r="16" spans="1:2">
      <c r="A16" s="4" t="s">
        <v>217</v>
      </c>
      <c r="B16" s="4" t="s">
        <v>265</v>
      </c>
    </row>
    <row r="17" spans="1:2">
      <c r="A17" s="4" t="s">
        <v>202</v>
      </c>
      <c r="B17" s="4" t="s">
        <v>266</v>
      </c>
    </row>
    <row r="18" spans="1:2">
      <c r="A18" s="4" t="s">
        <v>205</v>
      </c>
      <c r="B18" s="4" t="s">
        <v>267</v>
      </c>
    </row>
    <row r="19" spans="1:2">
      <c r="A19" s="4" t="s">
        <v>268</v>
      </c>
      <c r="B19" s="4" t="s">
        <v>269</v>
      </c>
    </row>
    <row r="20" spans="1:2">
      <c r="A20" s="4" t="s">
        <v>229</v>
      </c>
      <c r="B20" s="4" t="s">
        <v>270</v>
      </c>
    </row>
    <row r="21" spans="1:2">
      <c r="A21" s="4" t="s">
        <v>271</v>
      </c>
      <c r="B21"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06</v>
      </c>
    </row>
    <row r="4" spans="1:2">
      <c r="A4" s="4" t="s">
        <v>205</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8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183</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197</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03</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8</v>
      </c>
      <c r="B1" s="2" t="s">
        <v>1</v>
      </c>
    </row>
    <row r="2" spans="1:3">
      <c r="B2" s="2" t="s">
        <v>2</v>
      </c>
      <c r="C2" s="2" t="s">
        <v>34</v>
      </c>
    </row>
    <row r="3" spans="1:3">
      <c r="A3" s="3" t="s">
        <v>89</v>
      </c>
    </row>
    <row r="4" spans="1:3">
      <c r="A4" s="4" t="s">
        <v>90</v>
      </c>
      <c r="B4" s="6" t="n">
        <v>316519</v>
      </c>
      <c r="C4" s="6" t="n">
        <v>409474</v>
      </c>
    </row>
    <row r="5" spans="1:3">
      <c r="A5" s="4" t="s">
        <v>91</v>
      </c>
      <c r="B5" s="5" t="n">
        <v>320146</v>
      </c>
      <c r="C5" s="5" t="n">
        <v>406478</v>
      </c>
    </row>
    <row r="6" spans="1:3">
      <c r="A6" s="4" t="s">
        <v>92</v>
      </c>
      <c r="B6" s="5" t="n">
        <v>-3627</v>
      </c>
      <c r="C6" s="5" t="n">
        <v>2996</v>
      </c>
    </row>
    <row r="7" spans="1:3">
      <c r="A7" s="4" t="s">
        <v>93</v>
      </c>
      <c r="B7" s="5" t="n">
        <v>29051</v>
      </c>
      <c r="C7" s="5" t="n">
        <v>32987</v>
      </c>
    </row>
    <row r="8" spans="1:3">
      <c r="A8" s="4" t="s">
        <v>94</v>
      </c>
      <c r="B8" s="5" t="n">
        <v>-573</v>
      </c>
    </row>
    <row r="9" spans="1:3">
      <c r="A9" s="4" t="s">
        <v>95</v>
      </c>
      <c r="C9" s="5" t="n">
        <v>1792</v>
      </c>
    </row>
    <row r="10" spans="1:3">
      <c r="A10" s="4" t="s">
        <v>96</v>
      </c>
      <c r="B10" s="5" t="n">
        <v>-32105</v>
      </c>
      <c r="C10" s="5" t="n">
        <v>-31783</v>
      </c>
    </row>
    <row r="11" spans="1:3">
      <c r="A11" s="4" t="s">
        <v>97</v>
      </c>
      <c r="B11" s="5" t="n">
        <v>-155</v>
      </c>
      <c r="C11" s="5" t="n">
        <v>-163</v>
      </c>
    </row>
    <row r="12" spans="1:3">
      <c r="A12" s="4" t="s">
        <v>98</v>
      </c>
      <c r="B12" s="5" t="n">
        <v>1848</v>
      </c>
      <c r="C12" s="5" t="n">
        <v>539</v>
      </c>
    </row>
    <row r="13" spans="1:3">
      <c r="A13" s="4" t="s">
        <v>99</v>
      </c>
      <c r="B13" s="5" t="n">
        <v>-30412</v>
      </c>
      <c r="C13" s="5" t="n">
        <v>-31407</v>
      </c>
    </row>
    <row r="14" spans="1:3">
      <c r="A14" s="4" t="s">
        <v>100</v>
      </c>
      <c r="B14" s="5" t="n">
        <v>10169</v>
      </c>
      <c r="C14" s="5" t="n">
        <v>-8845</v>
      </c>
    </row>
    <row r="15" spans="1:3">
      <c r="A15" s="4" t="s">
        <v>101</v>
      </c>
      <c r="B15" s="6" t="n">
        <v>-40581</v>
      </c>
      <c r="C15" s="6" t="n">
        <v>-22562</v>
      </c>
    </row>
    <row r="16" spans="1:3">
      <c r="A16" s="4" t="s">
        <v>102</v>
      </c>
      <c r="B16" s="7" t="n">
        <v>-3.26</v>
      </c>
      <c r="C16" s="7" t="n">
        <v>-1.82</v>
      </c>
    </row>
    <row r="17" spans="1:3">
      <c r="A17" s="4" t="s">
        <v>103</v>
      </c>
      <c r="B17" s="7" t="n">
        <v>-3.26</v>
      </c>
      <c r="C17" s="7" t="n">
        <v>-1.82</v>
      </c>
    </row>
    <row r="18" spans="1:3">
      <c r="A18" s="4" t="s">
        <v>104</v>
      </c>
      <c r="B18" s="5" t="n">
        <v>12318861</v>
      </c>
      <c r="C18" s="5" t="n">
        <v>12285566</v>
      </c>
    </row>
    <row r="19" spans="1:3">
      <c r="A19" s="4" t="s">
        <v>105</v>
      </c>
      <c r="B19" s="5" t="n">
        <v>12318861</v>
      </c>
      <c r="C19" s="5" t="n">
        <v>12285566</v>
      </c>
    </row>
    <row r="20" spans="1:3">
      <c r="A20" s="4" t="s">
        <v>106</v>
      </c>
      <c r="C20" s="7"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1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v>
      </c>
    </row>
    <row r="3" spans="1:2">
      <c r="A3" s="4" t="s">
        <v>335</v>
      </c>
      <c r="B3" s="4" t="s">
        <v>336</v>
      </c>
    </row>
    <row r="4" spans="1:2">
      <c r="A4" s="4" t="s">
        <v>337</v>
      </c>
    </row>
    <row r="5" spans="1:2">
      <c r="A5" s="4" t="s">
        <v>338</v>
      </c>
      <c r="B5" s="4" t="s">
        <v>339</v>
      </c>
    </row>
    <row r="6" spans="1:2">
      <c r="A6" s="4" t="s">
        <v>340</v>
      </c>
      <c r="B6" s="4" t="s">
        <v>341</v>
      </c>
    </row>
    <row r="7" spans="1:2">
      <c r="A7" s="4" t="s">
        <v>342</v>
      </c>
      <c r="B7" s="4" t="s">
        <v>343</v>
      </c>
    </row>
    <row r="8" spans="1:2">
      <c r="A8" s="4" t="s">
        <v>344</v>
      </c>
    </row>
    <row r="9" spans="1:2">
      <c r="A9" s="4" t="s">
        <v>338</v>
      </c>
      <c r="B9"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227</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2</v>
      </c>
    </row>
    <row r="3" spans="1:2">
      <c r="A3" s="3" t="s">
        <v>230</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33</v>
      </c>
    </row>
    <row r="4" spans="1:2">
      <c r="A4" s="4" t="s">
        <v>353</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v>
      </c>
    </row>
    <row r="3" spans="1:2">
      <c r="A3" s="3" t="s">
        <v>239</v>
      </c>
    </row>
    <row r="4" spans="1:2">
      <c r="A4" s="4" t="s">
        <v>361</v>
      </c>
      <c r="B4"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3</v>
      </c>
      <c r="B1" s="2" t="s">
        <v>1</v>
      </c>
    </row>
    <row r="2" spans="1:5">
      <c r="B2" s="2" t="s">
        <v>2</v>
      </c>
      <c r="C2" s="2" t="s">
        <v>34</v>
      </c>
      <c r="D2" s="2" t="s">
        <v>364</v>
      </c>
      <c r="E2" s="2" t="s">
        <v>365</v>
      </c>
    </row>
    <row r="3" spans="1:5">
      <c r="A3" s="4" t="s">
        <v>366</v>
      </c>
      <c r="B3" s="4" t="s">
        <v>367</v>
      </c>
    </row>
    <row r="4" spans="1:5">
      <c r="A4" s="4" t="s">
        <v>368</v>
      </c>
      <c r="B4" s="6" t="n">
        <v>42000</v>
      </c>
      <c r="C4" s="6" t="n">
        <v>298000</v>
      </c>
    </row>
    <row r="5" spans="1:5">
      <c r="A5" s="4" t="s">
        <v>46</v>
      </c>
      <c r="B5" s="5" t="n">
        <v>21521000</v>
      </c>
      <c r="C5" s="5" t="n">
        <v>21521000</v>
      </c>
    </row>
    <row r="6" spans="1:5">
      <c r="A6" s="4" t="s">
        <v>369</v>
      </c>
      <c r="B6" s="6" t="n">
        <v>18187000</v>
      </c>
      <c r="C6" s="6" t="n">
        <v>1066000</v>
      </c>
    </row>
    <row r="7" spans="1:5">
      <c r="A7" s="4" t="s">
        <v>370</v>
      </c>
      <c r="B7" s="4" t="s">
        <v>371</v>
      </c>
      <c r="C7" s="4" t="s">
        <v>372</v>
      </c>
      <c r="D7" s="4" t="s">
        <v>372</v>
      </c>
    </row>
    <row r="8" spans="1:5">
      <c r="A8" s="4" t="s">
        <v>373</v>
      </c>
      <c r="B8" s="6" t="n">
        <v>45070000</v>
      </c>
      <c r="C8" s="6" t="n">
        <v>87788000</v>
      </c>
      <c r="E8" s="6" t="n">
        <v>96110000</v>
      </c>
    </row>
    <row r="9" spans="1:5">
      <c r="A9" s="4" t="s">
        <v>374</v>
      </c>
      <c r="B9" s="5" t="n">
        <v>-10946000</v>
      </c>
      <c r="C9" s="5" t="n">
        <v>-45289000</v>
      </c>
    </row>
    <row r="10" spans="1:5">
      <c r="A10" s="4" t="s">
        <v>375</v>
      </c>
      <c r="B10" s="5" t="n">
        <v>0</v>
      </c>
    </row>
    <row r="11" spans="1:5">
      <c r="A11" s="4" t="s">
        <v>376</v>
      </c>
      <c r="B11" s="6" t="n">
        <v>0</v>
      </c>
    </row>
    <row r="12" spans="1:5">
      <c r="A12" s="4" t="s">
        <v>377</v>
      </c>
    </row>
    <row r="13" spans="1:5">
      <c r="A13" s="4" t="s">
        <v>378</v>
      </c>
      <c r="C13" s="5" t="n">
        <v>-215000</v>
      </c>
    </row>
    <row r="14" spans="1:5">
      <c r="A14" s="4" t="s">
        <v>379</v>
      </c>
    </row>
    <row r="15" spans="1:5">
      <c r="A15" s="4" t="s">
        <v>378</v>
      </c>
      <c r="C15" s="5" t="n">
        <v>215000</v>
      </c>
    </row>
    <row r="16" spans="1:5">
      <c r="A16" s="4" t="s">
        <v>380</v>
      </c>
    </row>
    <row r="17" spans="1:5">
      <c r="A17" s="4" t="s">
        <v>381</v>
      </c>
      <c r="B17" s="4" t="s">
        <v>382</v>
      </c>
    </row>
    <row r="18" spans="1:5">
      <c r="A18" s="4" t="s">
        <v>383</v>
      </c>
      <c r="B18" s="4" t="s">
        <v>384</v>
      </c>
    </row>
    <row r="19" spans="1:5">
      <c r="A19" s="4" t="s">
        <v>385</v>
      </c>
      <c r="B19" s="6" t="n">
        <v>47000000</v>
      </c>
    </row>
    <row r="20" spans="1:5">
      <c r="A20" s="4" t="s">
        <v>386</v>
      </c>
      <c r="B20" s="6" t="n">
        <v>70000000</v>
      </c>
    </row>
    <row r="21" spans="1:5">
      <c r="A21" s="4" t="s">
        <v>387</v>
      </c>
    </row>
    <row r="22" spans="1:5">
      <c r="A22" s="4" t="s">
        <v>383</v>
      </c>
      <c r="B22" s="4" t="s">
        <v>382</v>
      </c>
    </row>
    <row r="23" spans="1:5">
      <c r="A23" s="4" t="s">
        <v>385</v>
      </c>
      <c r="B23" s="6" t="n">
        <v>42000000</v>
      </c>
    </row>
    <row r="24" spans="1:5">
      <c r="A24" s="4" t="s">
        <v>386</v>
      </c>
      <c r="B24" s="6" t="n">
        <v>65000000</v>
      </c>
    </row>
    <row r="25" spans="1:5">
      <c r="A25" s="4" t="s">
        <v>388</v>
      </c>
    </row>
    <row r="26" spans="1:5">
      <c r="A26" s="4" t="s">
        <v>389</v>
      </c>
      <c r="B26" s="4" t="s">
        <v>390</v>
      </c>
    </row>
    <row r="27" spans="1:5">
      <c r="A27" s="4" t="s">
        <v>391</v>
      </c>
    </row>
    <row r="28" spans="1:5">
      <c r="A28" s="4" t="s">
        <v>389</v>
      </c>
      <c r="B28" s="4" t="s">
        <v>392</v>
      </c>
    </row>
    <row r="29" spans="1:5">
      <c r="A29" s="4" t="s">
        <v>393</v>
      </c>
    </row>
    <row r="30" spans="1:5">
      <c r="A30" s="4" t="s">
        <v>373</v>
      </c>
      <c r="C30" s="5" t="n">
        <v>3360000</v>
      </c>
    </row>
    <row r="31" spans="1:5">
      <c r="A31" s="4" t="s">
        <v>374</v>
      </c>
      <c r="C31" s="6" t="n">
        <v>3360000</v>
      </c>
    </row>
    <row r="32" spans="1:5">
      <c r="A32" s="4" t="s">
        <v>394</v>
      </c>
    </row>
    <row r="33" spans="1:5">
      <c r="A33" s="4" t="s">
        <v>46</v>
      </c>
      <c r="B33" s="6" t="n">
        <v>215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4</v>
      </c>
    </row>
    <row r="3" spans="1:3">
      <c r="A3" s="3" t="s">
        <v>108</v>
      </c>
    </row>
    <row r="4" spans="1:3">
      <c r="A4" s="4" t="s">
        <v>101</v>
      </c>
      <c r="B4" s="6" t="n">
        <v>-40581</v>
      </c>
      <c r="C4" s="6" t="n">
        <v>-22562</v>
      </c>
    </row>
    <row r="5" spans="1:3">
      <c r="A5" s="3" t="s">
        <v>109</v>
      </c>
    </row>
    <row r="6" spans="1:3">
      <c r="A6" s="4" t="s">
        <v>110</v>
      </c>
      <c r="B6" s="5" t="n">
        <v>-597</v>
      </c>
      <c r="C6" s="5" t="n">
        <v>734</v>
      </c>
    </row>
    <row r="7" spans="1:3">
      <c r="A7" s="4" t="s">
        <v>111</v>
      </c>
      <c r="B7" s="5" t="n">
        <v>-24</v>
      </c>
      <c r="C7" s="5" t="n">
        <v>-138</v>
      </c>
    </row>
    <row r="8" spans="1:3">
      <c r="A8" s="4" t="s">
        <v>112</v>
      </c>
      <c r="B8" s="5" t="n">
        <v>-621</v>
      </c>
      <c r="C8" s="5" t="n">
        <v>596</v>
      </c>
    </row>
    <row r="9" spans="1:3">
      <c r="A9" s="4" t="s">
        <v>113</v>
      </c>
      <c r="B9" s="6" t="n">
        <v>-41202</v>
      </c>
      <c r="C9" s="6" t="n">
        <v>-219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403</v>
      </c>
    </row>
    <row r="12" spans="1:2">
      <c r="A12" s="4" t="s">
        <v>404</v>
      </c>
    </row>
    <row r="13" spans="1:2">
      <c r="A13" s="3" t="s">
        <v>397</v>
      </c>
    </row>
    <row r="14" spans="1:2">
      <c r="A14" s="4" t="s">
        <v>398</v>
      </c>
      <c r="B14" s="4" t="s">
        <v>403</v>
      </c>
    </row>
    <row r="15" spans="1:2">
      <c r="A15" s="4" t="s">
        <v>405</v>
      </c>
    </row>
    <row r="16" spans="1:2">
      <c r="A16" s="3" t="s">
        <v>397</v>
      </c>
    </row>
    <row r="17" spans="1:2">
      <c r="A17" s="4" t="s">
        <v>398</v>
      </c>
      <c r="B17" s="4" t="s">
        <v>367</v>
      </c>
    </row>
    <row r="18" spans="1:2">
      <c r="A18" s="4" t="s">
        <v>406</v>
      </c>
    </row>
    <row r="19" spans="1:2">
      <c r="A19" s="3" t="s">
        <v>397</v>
      </c>
    </row>
    <row r="20" spans="1:2">
      <c r="A20" s="4" t="s">
        <v>398</v>
      </c>
      <c r="B20" s="4" t="s">
        <v>407</v>
      </c>
    </row>
    <row r="21" spans="1:2">
      <c r="A21" s="4" t="s">
        <v>408</v>
      </c>
    </row>
    <row r="22" spans="1:2">
      <c r="A22" s="3" t="s">
        <v>397</v>
      </c>
    </row>
    <row r="23" spans="1:2">
      <c r="A23" s="4" t="s">
        <v>398</v>
      </c>
      <c r="B23" s="4" t="s">
        <v>382</v>
      </c>
    </row>
    <row r="24" spans="1:2">
      <c r="A24" s="4" t="s">
        <v>409</v>
      </c>
    </row>
    <row r="25" spans="1:2">
      <c r="A25" s="3" t="s">
        <v>397</v>
      </c>
    </row>
    <row r="26" spans="1:2">
      <c r="A26" s="4" t="s">
        <v>398</v>
      </c>
      <c r="B26"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4</v>
      </c>
    </row>
    <row r="3" spans="1:3">
      <c r="A3" s="3" t="s">
        <v>411</v>
      </c>
    </row>
    <row r="4" spans="1:3">
      <c r="A4" s="4" t="s">
        <v>412</v>
      </c>
      <c r="B4" s="6" t="n">
        <v>310633</v>
      </c>
      <c r="C4" s="6" t="n">
        <v>407176</v>
      </c>
    </row>
    <row r="5" spans="1:3">
      <c r="A5" s="4" t="s">
        <v>413</v>
      </c>
      <c r="B5" s="5" t="n">
        <v>5886</v>
      </c>
      <c r="C5" s="5" t="n">
        <v>2298</v>
      </c>
    </row>
    <row r="6" spans="1:3">
      <c r="A6" s="4" t="s">
        <v>414</v>
      </c>
      <c r="B6" s="5" t="n">
        <v>316519</v>
      </c>
      <c r="C6" s="5" t="n">
        <v>409474</v>
      </c>
    </row>
    <row r="7" spans="1:3">
      <c r="A7" s="4" t="s">
        <v>415</v>
      </c>
    </row>
    <row r="8" spans="1:3">
      <c r="A8" s="3" t="s">
        <v>411</v>
      </c>
    </row>
    <row r="9" spans="1:3">
      <c r="A9" s="4" t="s">
        <v>412</v>
      </c>
      <c r="B9" s="5" t="n">
        <v>296394</v>
      </c>
      <c r="C9" s="5" t="n">
        <v>398095</v>
      </c>
    </row>
    <row r="10" spans="1:3">
      <c r="A10" s="4" t="s">
        <v>416</v>
      </c>
    </row>
    <row r="11" spans="1:3">
      <c r="A11" s="3" t="s">
        <v>411</v>
      </c>
    </row>
    <row r="12" spans="1:3">
      <c r="A12" s="4" t="s">
        <v>412</v>
      </c>
      <c r="B12" s="5" t="n">
        <v>14180</v>
      </c>
      <c r="C12" s="5" t="n">
        <v>8874</v>
      </c>
    </row>
    <row r="13" spans="1:3">
      <c r="A13" s="4" t="s">
        <v>414</v>
      </c>
      <c r="B13" s="5" t="n">
        <v>14180</v>
      </c>
      <c r="C13" s="5" t="n">
        <v>8874</v>
      </c>
    </row>
    <row r="14" spans="1:3">
      <c r="A14" s="4" t="s">
        <v>417</v>
      </c>
    </row>
    <row r="15" spans="1:3">
      <c r="A15" s="3" t="s">
        <v>411</v>
      </c>
    </row>
    <row r="16" spans="1:3">
      <c r="A16" s="4" t="s">
        <v>412</v>
      </c>
      <c r="B16" s="5" t="n">
        <v>59</v>
      </c>
      <c r="C16" s="5" t="n">
        <v>207</v>
      </c>
    </row>
    <row r="17" spans="1:3">
      <c r="A17" s="4" t="s">
        <v>414</v>
      </c>
      <c r="B17" s="6" t="n">
        <v>59</v>
      </c>
      <c r="C17" s="6" t="n">
        <v>2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4</v>
      </c>
    </row>
    <row r="3" spans="1:3">
      <c r="A3" s="3" t="s">
        <v>419</v>
      </c>
    </row>
    <row r="4" spans="1:3">
      <c r="A4" s="4" t="s">
        <v>91</v>
      </c>
      <c r="B4" s="6" t="n">
        <v>320146</v>
      </c>
      <c r="C4" s="6" t="n">
        <v>406478</v>
      </c>
    </row>
    <row r="5" spans="1:3">
      <c r="A5" s="4" t="s">
        <v>93</v>
      </c>
      <c r="B5" s="5" t="n">
        <v>29051</v>
      </c>
      <c r="C5" s="5" t="n">
        <v>32987</v>
      </c>
    </row>
    <row r="6" spans="1:3">
      <c r="A6" s="4" t="s">
        <v>95</v>
      </c>
      <c r="C6" s="5" t="n">
        <v>1792</v>
      </c>
    </row>
    <row r="7" spans="1:3">
      <c r="A7" s="4" t="s">
        <v>98</v>
      </c>
      <c r="B7" s="6" t="n">
        <v>1848</v>
      </c>
      <c r="C7" s="5" t="n">
        <v>539</v>
      </c>
    </row>
    <row r="8" spans="1:3">
      <c r="A8" s="4" t="s">
        <v>420</v>
      </c>
    </row>
    <row r="9" spans="1:3">
      <c r="A9" s="3" t="s">
        <v>419</v>
      </c>
    </row>
    <row r="10" spans="1:3">
      <c r="A10" s="4" t="s">
        <v>91</v>
      </c>
      <c r="C10" s="5" t="n">
        <v>406143</v>
      </c>
    </row>
    <row r="11" spans="1:3">
      <c r="A11" s="4" t="s">
        <v>93</v>
      </c>
      <c r="C11" s="5" t="n">
        <v>32911</v>
      </c>
    </row>
    <row r="12" spans="1:3">
      <c r="A12" s="4" t="s">
        <v>95</v>
      </c>
      <c r="C12" s="5" t="n">
        <v>2212</v>
      </c>
    </row>
    <row r="13" spans="1:3">
      <c r="A13" s="4" t="s">
        <v>98</v>
      </c>
      <c r="C13" s="5" t="n">
        <v>548</v>
      </c>
    </row>
    <row r="14" spans="1:3">
      <c r="A14" s="4" t="s">
        <v>421</v>
      </c>
    </row>
    <row r="15" spans="1:3">
      <c r="A15" s="3" t="s">
        <v>419</v>
      </c>
    </row>
    <row r="16" spans="1:3">
      <c r="A16" s="4" t="s">
        <v>91</v>
      </c>
      <c r="C16" s="5" t="n">
        <v>335</v>
      </c>
    </row>
    <row r="17" spans="1:3">
      <c r="A17" s="4" t="s">
        <v>93</v>
      </c>
      <c r="C17" s="5" t="n">
        <v>76</v>
      </c>
    </row>
    <row r="18" spans="1:3">
      <c r="A18" s="4" t="s">
        <v>95</v>
      </c>
      <c r="C18" s="5" t="n">
        <v>-420</v>
      </c>
    </row>
    <row r="19" spans="1:3">
      <c r="A19" s="4" t="s">
        <v>98</v>
      </c>
      <c r="C19" s="6" t="n">
        <v>-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22</v>
      </c>
      <c r="B1" s="2" t="s">
        <v>2</v>
      </c>
      <c r="C1" s="2" t="s">
        <v>34</v>
      </c>
      <c r="D1" s="2" t="s">
        <v>423</v>
      </c>
    </row>
    <row r="2" spans="1:4">
      <c r="A2" s="3" t="s">
        <v>183</v>
      </c>
    </row>
    <row r="3" spans="1:4">
      <c r="A3" s="4" t="s">
        <v>424</v>
      </c>
      <c r="B3" s="6" t="n">
        <v>980</v>
      </c>
      <c r="C3" s="6" t="n">
        <v>1470</v>
      </c>
      <c r="D3" s="6" t="n">
        <v>19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4</v>
      </c>
    </row>
    <row r="2" spans="1:3">
      <c r="A2" s="4" t="s">
        <v>426</v>
      </c>
    </row>
    <row r="3" spans="1:3">
      <c r="A3" s="3" t="s">
        <v>427</v>
      </c>
    </row>
    <row r="4" spans="1:3">
      <c r="A4" s="4" t="s">
        <v>428</v>
      </c>
      <c r="B4" s="6" t="n">
        <v>17012</v>
      </c>
      <c r="C4" s="6" t="n">
        <v>45542</v>
      </c>
    </row>
    <row r="5" spans="1:3">
      <c r="A5" s="4" t="s">
        <v>37</v>
      </c>
      <c r="B5" s="5" t="n">
        <v>4952</v>
      </c>
      <c r="C5" s="5" t="n">
        <v>5720</v>
      </c>
    </row>
    <row r="6" spans="1:3">
      <c r="A6" s="4" t="s">
        <v>429</v>
      </c>
      <c r="B6" s="5" t="n">
        <v>930</v>
      </c>
      <c r="C6" s="5" t="n">
        <v>1420</v>
      </c>
    </row>
    <row r="7" spans="1:3">
      <c r="A7" s="4" t="s">
        <v>430</v>
      </c>
    </row>
    <row r="8" spans="1:3">
      <c r="A8" s="3" t="s">
        <v>427</v>
      </c>
    </row>
    <row r="9" spans="1:3">
      <c r="A9" s="4" t="s">
        <v>431</v>
      </c>
      <c r="C9" s="5" t="n">
        <v>1434</v>
      </c>
    </row>
    <row r="10" spans="1:3">
      <c r="A10" s="4" t="s">
        <v>432</v>
      </c>
    </row>
    <row r="11" spans="1:3">
      <c r="A11" s="3" t="s">
        <v>427</v>
      </c>
    </row>
    <row r="12" spans="1:3">
      <c r="A12" s="4" t="s">
        <v>428</v>
      </c>
      <c r="B12" s="5" t="n">
        <v>17012</v>
      </c>
      <c r="C12" s="5" t="n">
        <v>45542</v>
      </c>
    </row>
    <row r="13" spans="1:3">
      <c r="A13" s="4" t="s">
        <v>37</v>
      </c>
      <c r="B13" s="5" t="n">
        <v>4952</v>
      </c>
      <c r="C13" s="5" t="n">
        <v>5720</v>
      </c>
    </row>
    <row r="14" spans="1:3">
      <c r="A14" s="4" t="s">
        <v>433</v>
      </c>
    </row>
    <row r="15" spans="1:3">
      <c r="A15" s="3" t="s">
        <v>427</v>
      </c>
    </row>
    <row r="16" spans="1:3">
      <c r="A16" s="4" t="s">
        <v>429</v>
      </c>
      <c r="B16" s="6" t="n">
        <v>930</v>
      </c>
      <c r="C16" s="5" t="n">
        <v>1420</v>
      </c>
    </row>
    <row r="17" spans="1:3">
      <c r="A17" s="4" t="s">
        <v>434</v>
      </c>
    </row>
    <row r="18" spans="1:3">
      <c r="A18" s="3" t="s">
        <v>427</v>
      </c>
    </row>
    <row r="19" spans="1:3">
      <c r="A19" s="4" t="s">
        <v>431</v>
      </c>
      <c r="C19" s="6" t="n">
        <v>14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35</v>
      </c>
      <c r="B1" s="2" t="s">
        <v>1</v>
      </c>
    </row>
    <row r="2" spans="1:3">
      <c r="B2" s="2" t="s">
        <v>2</v>
      </c>
      <c r="C2" s="2" t="s">
        <v>34</v>
      </c>
    </row>
    <row r="3" spans="1:3">
      <c r="A3" s="4" t="s">
        <v>38</v>
      </c>
      <c r="B3" s="6" t="n">
        <v>18019</v>
      </c>
      <c r="C3" s="6" t="n">
        <v>42917</v>
      </c>
    </row>
    <row r="4" spans="1:3">
      <c r="A4" s="4" t="s">
        <v>380</v>
      </c>
    </row>
    <row r="5" spans="1:3">
      <c r="A5" s="4" t="s">
        <v>436</v>
      </c>
      <c r="B5" s="4" t="s">
        <v>437</v>
      </c>
    </row>
    <row r="6" spans="1:3">
      <c r="A6" s="4" t="s">
        <v>387</v>
      </c>
    </row>
    <row r="7" spans="1:3">
      <c r="A7" s="4" t="s">
        <v>436</v>
      </c>
      <c r="B7"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9</v>
      </c>
      <c r="B1" s="2" t="s">
        <v>2</v>
      </c>
      <c r="C1" s="2" t="s">
        <v>34</v>
      </c>
    </row>
    <row r="2" spans="1:3">
      <c r="A2" s="3" t="s">
        <v>188</v>
      </c>
    </row>
    <row r="3" spans="1:3">
      <c r="A3" s="4" t="s">
        <v>440</v>
      </c>
      <c r="B3" s="6" t="n">
        <v>6812</v>
      </c>
      <c r="C3" s="6" t="n">
        <v>61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1</v>
      </c>
      <c r="B1" s="2" t="s">
        <v>2</v>
      </c>
      <c r="C1" s="2" t="s">
        <v>34</v>
      </c>
    </row>
    <row r="2" spans="1:3">
      <c r="A2" s="3" t="s">
        <v>188</v>
      </c>
    </row>
    <row r="3" spans="1:3">
      <c r="A3" s="4" t="s">
        <v>442</v>
      </c>
      <c r="B3" s="6" t="n">
        <v>60112</v>
      </c>
      <c r="C3" s="6" t="n">
        <v>42460</v>
      </c>
    </row>
    <row r="4" spans="1:3">
      <c r="A4" s="4" t="s">
        <v>443</v>
      </c>
      <c r="C4" s="5" t="n">
        <v>85</v>
      </c>
    </row>
    <row r="5" spans="1:3">
      <c r="A5" s="4" t="s">
        <v>444</v>
      </c>
      <c r="B5" s="5" t="n">
        <v>4450</v>
      </c>
      <c r="C5" s="5" t="n">
        <v>2747</v>
      </c>
    </row>
    <row r="6" spans="1:3">
      <c r="A6" s="4" t="s">
        <v>445</v>
      </c>
      <c r="B6" s="6" t="n">
        <v>64562</v>
      </c>
      <c r="C6" s="6" t="n">
        <v>452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7"/>
    <col customWidth="1" max="3" min="3" width="14"/>
  </cols>
  <sheetData>
    <row r="1" spans="1:3">
      <c r="A1" s="1" t="s">
        <v>446</v>
      </c>
      <c r="B1" s="2" t="s">
        <v>1</v>
      </c>
    </row>
    <row r="2" spans="1:3">
      <c r="B2" s="2" t="s">
        <v>2</v>
      </c>
      <c r="C2" s="2" t="s">
        <v>34</v>
      </c>
    </row>
    <row r="3" spans="1:3">
      <c r="A3" s="3" t="s">
        <v>191</v>
      </c>
    </row>
    <row r="4" spans="1:3">
      <c r="A4" s="4" t="s">
        <v>447</v>
      </c>
      <c r="B4" s="6" t="n">
        <v>64755</v>
      </c>
      <c r="C4" s="6" t="n">
        <v>23434</v>
      </c>
    </row>
    <row r="5" spans="1:3">
      <c r="A5" s="4" t="s">
        <v>448</v>
      </c>
      <c r="B5" s="5" t="n">
        <v>70850</v>
      </c>
      <c r="C5" s="5" t="n">
        <v>28074</v>
      </c>
    </row>
    <row r="6" spans="1:3">
      <c r="A6" s="4" t="s">
        <v>449</v>
      </c>
      <c r="B6" s="6" t="n">
        <v>6095</v>
      </c>
      <c r="C6" s="5" t="n">
        <v>4640</v>
      </c>
    </row>
    <row r="7" spans="1:3">
      <c r="A7" s="4" t="s">
        <v>450</v>
      </c>
      <c r="B7" s="4" t="s">
        <v>451</v>
      </c>
    </row>
    <row r="8" spans="1:3">
      <c r="A8" s="4" t="s">
        <v>452</v>
      </c>
      <c r="B8" s="6" t="n">
        <v>1458</v>
      </c>
      <c r="C8" s="6" t="n">
        <v>7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191</v>
      </c>
    </row>
    <row r="3" spans="1:2">
      <c r="A3" s="4" t="s">
        <v>455</v>
      </c>
      <c r="B3" s="6" t="n">
        <v>6387</v>
      </c>
    </row>
    <row r="4" spans="1:2">
      <c r="A4" s="4" t="s">
        <v>456</v>
      </c>
      <c r="B4" s="5" t="n">
        <v>6387</v>
      </c>
    </row>
    <row r="5" spans="1:2">
      <c r="A5" s="4" t="s">
        <v>457</v>
      </c>
      <c r="B5" s="5" t="n">
        <v>5073</v>
      </c>
    </row>
    <row r="6" spans="1:2">
      <c r="A6" s="4" t="s">
        <v>458</v>
      </c>
      <c r="B6" s="5" t="n">
        <v>4680</v>
      </c>
    </row>
    <row r="7" spans="1:2">
      <c r="A7" s="4" t="s">
        <v>459</v>
      </c>
      <c r="B7" s="5" t="n">
        <v>2491</v>
      </c>
    </row>
    <row r="8" spans="1:2">
      <c r="A8" s="4" t="s">
        <v>460</v>
      </c>
      <c r="B8" s="5" t="n">
        <v>2060</v>
      </c>
    </row>
    <row r="9" spans="1:2">
      <c r="A9" s="4" t="s">
        <v>461</v>
      </c>
      <c r="B9" s="6" t="n">
        <v>270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4"/>
    <col customWidth="1" max="5" min="5" width="46"/>
    <col customWidth="1" max="6" min="6" width="27"/>
    <col customWidth="1" max="7" min="7" width="11"/>
  </cols>
  <sheetData>
    <row r="1" spans="1:7">
      <c r="A1" s="1" t="s">
        <v>114</v>
      </c>
      <c r="B1" s="2" t="s">
        <v>115</v>
      </c>
      <c r="C1" s="2" t="s">
        <v>116</v>
      </c>
      <c r="D1" s="2" t="s">
        <v>117</v>
      </c>
      <c r="E1" s="2" t="s">
        <v>118</v>
      </c>
      <c r="F1" s="2" t="s">
        <v>119</v>
      </c>
      <c r="G1" s="2" t="s">
        <v>120</v>
      </c>
    </row>
    <row r="2" spans="1:7">
      <c r="A2" s="4" t="s">
        <v>121</v>
      </c>
      <c r="B2" s="6" t="n">
        <v>127</v>
      </c>
      <c r="C2" s="6" t="n">
        <v>92025</v>
      </c>
      <c r="D2" s="6" t="n">
        <v>-14583</v>
      </c>
      <c r="E2" s="6" t="n">
        <v>-8163</v>
      </c>
      <c r="F2" s="6" t="n">
        <v>187508</v>
      </c>
      <c r="G2" s="6" t="n">
        <v>256914</v>
      </c>
    </row>
    <row r="3" spans="1:7">
      <c r="A3" s="4" t="s">
        <v>122</v>
      </c>
      <c r="B3" s="5" t="n">
        <v>12731678</v>
      </c>
      <c r="D3" s="5" t="n">
        <v>-351746</v>
      </c>
    </row>
    <row r="4" spans="1:7">
      <c r="A4" s="4" t="s">
        <v>101</v>
      </c>
      <c r="F4" s="5" t="n">
        <v>-22562</v>
      </c>
      <c r="G4" s="5" t="n">
        <v>-22562</v>
      </c>
    </row>
    <row r="5" spans="1:7">
      <c r="A5" s="4" t="s">
        <v>123</v>
      </c>
      <c r="E5" s="5" t="n">
        <v>596</v>
      </c>
      <c r="G5" s="5" t="n">
        <v>596</v>
      </c>
    </row>
    <row r="6" spans="1:7">
      <c r="A6" s="4" t="s">
        <v>124</v>
      </c>
      <c r="C6" s="5" t="n">
        <v>-2957</v>
      </c>
      <c r="D6" s="6" t="n">
        <v>2957</v>
      </c>
    </row>
    <row r="7" spans="1:7">
      <c r="A7" s="4" t="s">
        <v>125</v>
      </c>
      <c r="D7" s="5" t="n">
        <v>72503</v>
      </c>
    </row>
    <row r="8" spans="1:7">
      <c r="A8" s="4" t="s">
        <v>126</v>
      </c>
      <c r="D8" s="6" t="n">
        <v>-23</v>
      </c>
      <c r="G8" s="5" t="n">
        <v>-23</v>
      </c>
    </row>
    <row r="9" spans="1:7">
      <c r="A9" s="4" t="s">
        <v>127</v>
      </c>
      <c r="D9" s="5" t="n">
        <v>-1500</v>
      </c>
    </row>
    <row r="10" spans="1:7">
      <c r="A10" s="4" t="s">
        <v>128</v>
      </c>
      <c r="C10" s="5" t="n">
        <v>906</v>
      </c>
      <c r="D10" s="6" t="n">
        <v>-906</v>
      </c>
    </row>
    <row r="11" spans="1:7">
      <c r="A11" s="4" t="s">
        <v>129</v>
      </c>
      <c r="D11" s="5" t="n">
        <v>-56239</v>
      </c>
    </row>
    <row r="12" spans="1:7">
      <c r="A12" s="4" t="s">
        <v>130</v>
      </c>
      <c r="C12" s="5" t="n">
        <v>1162</v>
      </c>
      <c r="G12" s="5" t="n">
        <v>1162</v>
      </c>
    </row>
    <row r="13" spans="1:7">
      <c r="A13" s="4" t="s">
        <v>131</v>
      </c>
      <c r="F13" s="5" t="n">
        <v>-3351</v>
      </c>
      <c r="G13" s="5" t="n">
        <v>-3351</v>
      </c>
    </row>
    <row r="14" spans="1:7">
      <c r="A14" s="4" t="s">
        <v>132</v>
      </c>
      <c r="C14" s="5" t="n">
        <v>-1004</v>
      </c>
      <c r="G14" s="5" t="n">
        <v>-1004</v>
      </c>
    </row>
    <row r="15" spans="1:7">
      <c r="A15" s="4" t="s">
        <v>133</v>
      </c>
      <c r="B15" s="6" t="n">
        <v>127</v>
      </c>
      <c r="C15" s="5" t="n">
        <v>90347</v>
      </c>
      <c r="D15" s="6" t="n">
        <v>-12555</v>
      </c>
      <c r="E15" s="5" t="n">
        <v>-7567</v>
      </c>
      <c r="F15" s="5" t="n">
        <v>161380</v>
      </c>
      <c r="G15" s="5" t="n">
        <v>231732</v>
      </c>
    </row>
    <row r="16" spans="1:7">
      <c r="A16" s="4" t="s">
        <v>134</v>
      </c>
      <c r="B16" s="5" t="n">
        <v>12731678</v>
      </c>
      <c r="D16" s="5" t="n">
        <v>-336982</v>
      </c>
    </row>
    <row r="17" spans="1:7">
      <c r="A17" s="4" t="s">
        <v>135</v>
      </c>
      <c r="C17" s="5" t="n">
        <v>215</v>
      </c>
      <c r="F17" s="5" t="n">
        <v>-215</v>
      </c>
    </row>
    <row r="18" spans="1:7">
      <c r="A18" s="4" t="s">
        <v>101</v>
      </c>
      <c r="F18" s="5" t="n">
        <v>-40581</v>
      </c>
      <c r="G18" s="5" t="n">
        <v>-40581</v>
      </c>
    </row>
    <row r="19" spans="1:7">
      <c r="A19" s="4" t="s">
        <v>123</v>
      </c>
      <c r="E19" s="5" t="n">
        <v>-621</v>
      </c>
      <c r="G19" s="5" t="n">
        <v>-621</v>
      </c>
    </row>
    <row r="20" spans="1:7">
      <c r="A20" s="4" t="s">
        <v>124</v>
      </c>
      <c r="C20" s="5" t="n">
        <v>-3141</v>
      </c>
      <c r="D20" s="6" t="n">
        <v>3141</v>
      </c>
    </row>
    <row r="21" spans="1:7">
      <c r="A21" s="4" t="s">
        <v>125</v>
      </c>
      <c r="D21" s="5" t="n">
        <v>85182</v>
      </c>
    </row>
    <row r="22" spans="1:7">
      <c r="A22" s="4" t="s">
        <v>126</v>
      </c>
      <c r="D22" s="6" t="n">
        <v>-118</v>
      </c>
      <c r="G22" s="5" t="n">
        <v>-118</v>
      </c>
    </row>
    <row r="23" spans="1:7">
      <c r="A23" s="4" t="s">
        <v>127</v>
      </c>
      <c r="D23" s="5" t="n">
        <v>-7089</v>
      </c>
    </row>
    <row r="24" spans="1:7">
      <c r="A24" s="4" t="s">
        <v>128</v>
      </c>
      <c r="C24" s="5" t="n">
        <v>189</v>
      </c>
      <c r="D24" s="6" t="n">
        <v>-189</v>
      </c>
    </row>
    <row r="25" spans="1:7">
      <c r="A25" s="4" t="s">
        <v>129</v>
      </c>
      <c r="D25" s="5" t="n">
        <v>-13141</v>
      </c>
    </row>
    <row r="26" spans="1:7">
      <c r="A26" s="4" t="s">
        <v>130</v>
      </c>
      <c r="C26" s="5" t="n">
        <v>3198</v>
      </c>
      <c r="G26" s="5" t="n">
        <v>3198</v>
      </c>
    </row>
    <row r="27" spans="1:7">
      <c r="A27" s="4" t="s">
        <v>136</v>
      </c>
      <c r="B27" s="6" t="n">
        <v>127</v>
      </c>
      <c r="C27" s="6" t="n">
        <v>90593</v>
      </c>
      <c r="D27" s="6" t="n">
        <v>-9721</v>
      </c>
      <c r="E27" s="6" t="n">
        <v>-8188</v>
      </c>
      <c r="F27" s="6" t="n">
        <v>120799</v>
      </c>
      <c r="G27" s="6" t="n">
        <v>193610</v>
      </c>
    </row>
    <row r="28" spans="1:7">
      <c r="A28" s="4" t="s">
        <v>137</v>
      </c>
      <c r="B28" s="5" t="n">
        <v>12731678</v>
      </c>
      <c r="D28" s="5" t="n">
        <v>-2720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4</v>
      </c>
    </row>
    <row r="3" spans="1:3">
      <c r="A3" s="3" t="s">
        <v>463</v>
      </c>
    </row>
    <row r="4" spans="1:3">
      <c r="A4" s="4" t="s">
        <v>464</v>
      </c>
      <c r="B4" s="6" t="n">
        <v>1848000</v>
      </c>
      <c r="C4" s="6" t="n">
        <v>539000</v>
      </c>
    </row>
    <row r="5" spans="1:3">
      <c r="A5" s="4" t="s">
        <v>95</v>
      </c>
      <c r="C5" s="5" t="n">
        <v>1792000</v>
      </c>
    </row>
    <row r="6" spans="1:3">
      <c r="A6" s="4" t="s">
        <v>465</v>
      </c>
      <c r="C6" s="5" t="n">
        <v>333000</v>
      </c>
    </row>
    <row r="7" spans="1:3">
      <c r="A7" s="4" t="s">
        <v>466</v>
      </c>
    </row>
    <row r="8" spans="1:3">
      <c r="A8" s="3" t="s">
        <v>463</v>
      </c>
    </row>
    <row r="9" spans="1:3">
      <c r="A9" s="4" t="s">
        <v>467</v>
      </c>
      <c r="C9" s="5" t="n">
        <v>1879000</v>
      </c>
    </row>
    <row r="10" spans="1:3">
      <c r="A10" s="4" t="s">
        <v>95</v>
      </c>
      <c r="B10" s="6" t="n">
        <v>0</v>
      </c>
    </row>
    <row r="11" spans="1:3">
      <c r="A11" s="4" t="s">
        <v>465</v>
      </c>
      <c r="C11" s="5" t="n">
        <v>333000</v>
      </c>
    </row>
    <row r="12" spans="1:3">
      <c r="A12" s="4" t="s">
        <v>468</v>
      </c>
    </row>
    <row r="13" spans="1:3">
      <c r="A13" s="3" t="s">
        <v>463</v>
      </c>
    </row>
    <row r="14" spans="1:3">
      <c r="A14" s="4" t="s">
        <v>464</v>
      </c>
      <c r="C14" s="6" t="n">
        <v>42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9</v>
      </c>
      <c r="B1" s="2" t="s">
        <v>1</v>
      </c>
    </row>
    <row r="2" spans="1:3">
      <c r="B2" s="2" t="s">
        <v>2</v>
      </c>
      <c r="C2" s="2" t="s">
        <v>34</v>
      </c>
    </row>
    <row r="3" spans="1:3">
      <c r="A3" s="3" t="s">
        <v>197</v>
      </c>
    </row>
    <row r="4" spans="1:3">
      <c r="A4" s="4" t="s">
        <v>470</v>
      </c>
      <c r="B4" s="6" t="n">
        <v>10559</v>
      </c>
      <c r="C4" s="6" t="n">
        <v>8662</v>
      </c>
    </row>
    <row r="5" spans="1:3">
      <c r="A5" s="4" t="s">
        <v>471</v>
      </c>
      <c r="C5" s="6" t="n">
        <v>3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4</v>
      </c>
    </row>
    <row r="2" spans="1:3">
      <c r="A2" s="3" t="s">
        <v>397</v>
      </c>
    </row>
    <row r="3" spans="1:3">
      <c r="A3" s="4" t="s">
        <v>473</v>
      </c>
      <c r="B3" s="6" t="n">
        <v>111235</v>
      </c>
      <c r="C3" s="6" t="n">
        <v>94406</v>
      </c>
    </row>
    <row r="4" spans="1:3">
      <c r="A4" s="4" t="s">
        <v>474</v>
      </c>
      <c r="B4" s="5" t="n">
        <v>-65918</v>
      </c>
      <c r="C4" s="5" t="n">
        <v>-56153</v>
      </c>
    </row>
    <row r="5" spans="1:3">
      <c r="A5" s="4" t="s">
        <v>475</v>
      </c>
      <c r="B5" s="5" t="n">
        <v>45317</v>
      </c>
      <c r="C5" s="5" t="n">
        <v>38253</v>
      </c>
    </row>
    <row r="6" spans="1:3">
      <c r="A6" s="4" t="s">
        <v>476</v>
      </c>
    </row>
    <row r="7" spans="1:3">
      <c r="A7" s="3" t="s">
        <v>397</v>
      </c>
    </row>
    <row r="8" spans="1:3">
      <c r="A8" s="4" t="s">
        <v>473</v>
      </c>
      <c r="C8" s="5" t="n">
        <v>140</v>
      </c>
    </row>
    <row r="9" spans="1:3">
      <c r="A9" s="4" t="s">
        <v>477</v>
      </c>
    </row>
    <row r="10" spans="1:3">
      <c r="A10" s="3" t="s">
        <v>397</v>
      </c>
    </row>
    <row r="11" spans="1:3">
      <c r="A11" s="4" t="s">
        <v>473</v>
      </c>
      <c r="B11" s="5" t="n">
        <v>229</v>
      </c>
      <c r="C11" s="5" t="n">
        <v>670</v>
      </c>
    </row>
    <row r="12" spans="1:3">
      <c r="A12" s="4" t="s">
        <v>478</v>
      </c>
    </row>
    <row r="13" spans="1:3">
      <c r="A13" s="3" t="s">
        <v>397</v>
      </c>
    </row>
    <row r="14" spans="1:3">
      <c r="A14" s="4" t="s">
        <v>473</v>
      </c>
      <c r="B14" s="5" t="n">
        <v>14988</v>
      </c>
      <c r="C14" s="5" t="n">
        <v>14945</v>
      </c>
    </row>
    <row r="15" spans="1:3">
      <c r="A15" s="4" t="s">
        <v>479</v>
      </c>
    </row>
    <row r="16" spans="1:3">
      <c r="A16" s="3" t="s">
        <v>397</v>
      </c>
    </row>
    <row r="17" spans="1:3">
      <c r="A17" s="4" t="s">
        <v>473</v>
      </c>
      <c r="B17" s="5" t="n">
        <v>86542</v>
      </c>
      <c r="C17" s="5" t="n">
        <v>69442</v>
      </c>
    </row>
    <row r="18" spans="1:3">
      <c r="A18" s="4" t="s">
        <v>480</v>
      </c>
    </row>
    <row r="19" spans="1:3">
      <c r="A19" s="3" t="s">
        <v>397</v>
      </c>
    </row>
    <row r="20" spans="1:3">
      <c r="A20" s="4" t="s">
        <v>473</v>
      </c>
      <c r="B20" s="5" t="n">
        <v>9011</v>
      </c>
      <c r="C20" s="5" t="n">
        <v>8979</v>
      </c>
    </row>
    <row r="21" spans="1:3">
      <c r="A21" s="4" t="s">
        <v>481</v>
      </c>
    </row>
    <row r="22" spans="1:3">
      <c r="A22" s="3" t="s">
        <v>397</v>
      </c>
    </row>
    <row r="23" spans="1:3">
      <c r="A23" s="4" t="s">
        <v>473</v>
      </c>
      <c r="B23" s="6" t="n">
        <v>465</v>
      </c>
      <c r="C23" s="6" t="n">
        <v>2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2</v>
      </c>
      <c r="B1" s="2" t="s">
        <v>2</v>
      </c>
      <c r="C1" s="2" t="s">
        <v>34</v>
      </c>
    </row>
    <row r="2" spans="1:3">
      <c r="A2" s="3" t="s">
        <v>483</v>
      </c>
    </row>
    <row r="3" spans="1:3">
      <c r="A3" s="4" t="s">
        <v>46</v>
      </c>
      <c r="B3" s="6" t="n">
        <v>21521</v>
      </c>
      <c r="C3" s="6" t="n">
        <v>21521</v>
      </c>
    </row>
    <row r="4" spans="1:3">
      <c r="A4" s="4" t="s">
        <v>394</v>
      </c>
    </row>
    <row r="5" spans="1:3">
      <c r="A5" s="3" t="s">
        <v>483</v>
      </c>
    </row>
    <row r="6" spans="1:3">
      <c r="A6" s="4" t="s">
        <v>46</v>
      </c>
      <c r="B6" s="6" t="n">
        <v>21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484</v>
      </c>
      <c r="B1" s="2" t="s">
        <v>1</v>
      </c>
    </row>
    <row r="2" spans="1:2">
      <c r="B2" s="2" t="s">
        <v>2</v>
      </c>
    </row>
    <row r="3" spans="1:2">
      <c r="A3" s="4" t="s">
        <v>380</v>
      </c>
    </row>
    <row r="4" spans="1:2">
      <c r="A4" s="4" t="s">
        <v>381</v>
      </c>
      <c r="B4" s="4" t="s">
        <v>3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4</v>
      </c>
    </row>
    <row r="3" spans="1:3">
      <c r="A3" s="3" t="s">
        <v>203</v>
      </c>
    </row>
    <row r="4" spans="1:3">
      <c r="A4" s="4" t="s">
        <v>486</v>
      </c>
      <c r="B4" s="6" t="n">
        <v>8062</v>
      </c>
      <c r="C4" s="6" t="n">
        <v>8324</v>
      </c>
    </row>
    <row r="5" spans="1:3">
      <c r="A5" s="4" t="s">
        <v>487</v>
      </c>
      <c r="B5" s="5" t="n">
        <v>1324</v>
      </c>
      <c r="C5" s="5" t="n">
        <v>1661</v>
      </c>
    </row>
    <row r="6" spans="1:3">
      <c r="A6" s="4" t="s">
        <v>488</v>
      </c>
      <c r="B6" s="5" t="n">
        <v>-526</v>
      </c>
      <c r="C6" s="5" t="n">
        <v>-894</v>
      </c>
    </row>
    <row r="7" spans="1:3">
      <c r="A7" s="4" t="s">
        <v>489</v>
      </c>
      <c r="B7" s="5" t="n">
        <v>449</v>
      </c>
      <c r="C7" s="5" t="n">
        <v>-1029</v>
      </c>
    </row>
    <row r="8" spans="1:3">
      <c r="A8" s="4" t="s">
        <v>490</v>
      </c>
      <c r="B8" s="6" t="n">
        <v>9309</v>
      </c>
      <c r="C8" s="6" t="n">
        <v>80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91</v>
      </c>
      <c r="B1" s="2" t="s">
        <v>492</v>
      </c>
      <c r="C1" s="2" t="s">
        <v>1</v>
      </c>
    </row>
    <row r="2" spans="1:3">
      <c r="B2" s="2" t="s">
        <v>365</v>
      </c>
      <c r="C2" s="2" t="s">
        <v>493</v>
      </c>
    </row>
    <row r="3" spans="1:3">
      <c r="A3" s="3" t="s">
        <v>206</v>
      </c>
    </row>
    <row r="4" spans="1:3">
      <c r="A4" s="4" t="s">
        <v>494</v>
      </c>
      <c r="B4" s="6" t="n">
        <v>1410</v>
      </c>
      <c r="C4" s="6" t="n">
        <v>157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5</v>
      </c>
      <c r="B1" s="2" t="s">
        <v>492</v>
      </c>
      <c r="C1" s="2" t="s">
        <v>1</v>
      </c>
    </row>
    <row r="2" spans="1:5">
      <c r="B2" s="2" t="s">
        <v>365</v>
      </c>
      <c r="C2" s="2" t="s">
        <v>2</v>
      </c>
      <c r="D2" s="2" t="s">
        <v>34</v>
      </c>
      <c r="E2" s="2" t="s">
        <v>493</v>
      </c>
    </row>
    <row r="3" spans="1:5">
      <c r="A3" s="3" t="s">
        <v>206</v>
      </c>
    </row>
    <row r="4" spans="1:5">
      <c r="A4" s="4" t="s">
        <v>486</v>
      </c>
      <c r="C4" s="6" t="n">
        <v>11380</v>
      </c>
      <c r="D4" s="6" t="n">
        <v>13599</v>
      </c>
    </row>
    <row r="5" spans="1:5">
      <c r="A5" s="4" t="s">
        <v>496</v>
      </c>
      <c r="B5" s="6" t="n">
        <v>1410</v>
      </c>
      <c r="E5" s="6" t="n">
        <v>15733</v>
      </c>
    </row>
    <row r="6" spans="1:5">
      <c r="A6" s="4" t="s">
        <v>497</v>
      </c>
      <c r="C6" s="5" t="n">
        <v>-2220</v>
      </c>
      <c r="D6" s="5" t="n">
        <v>-2219</v>
      </c>
    </row>
    <row r="7" spans="1:5">
      <c r="A7" s="4" t="s">
        <v>498</v>
      </c>
      <c r="B7" s="6" t="n">
        <v>13599</v>
      </c>
      <c r="C7" s="6" t="n">
        <v>9160</v>
      </c>
      <c r="D7" s="6" t="n">
        <v>1138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99</v>
      </c>
      <c r="B1" s="2" t="s">
        <v>1</v>
      </c>
    </row>
    <row r="2" spans="1:3">
      <c r="B2" s="2" t="s">
        <v>454</v>
      </c>
      <c r="C2" s="2" t="s">
        <v>500</v>
      </c>
    </row>
    <row r="3" spans="1:3">
      <c r="A3" s="4" t="s">
        <v>501</v>
      </c>
    </row>
    <row r="4" spans="1:3">
      <c r="A4" s="3" t="s">
        <v>502</v>
      </c>
    </row>
    <row r="5" spans="1:3">
      <c r="A5" s="4" t="s">
        <v>503</v>
      </c>
      <c r="B5" s="4" t="s">
        <v>504</v>
      </c>
    </row>
    <row r="6" spans="1:3">
      <c r="A6" s="4" t="s">
        <v>505</v>
      </c>
      <c r="B6" s="6" t="n">
        <v>50000000</v>
      </c>
    </row>
    <row r="7" spans="1:3">
      <c r="A7" s="4" t="s">
        <v>506</v>
      </c>
      <c r="B7" s="6" t="n">
        <v>0</v>
      </c>
      <c r="C7" s="6" t="n">
        <v>0</v>
      </c>
    </row>
    <row r="8" spans="1:3">
      <c r="A8" s="4" t="s">
        <v>507</v>
      </c>
      <c r="B8" s="4" t="s">
        <v>508</v>
      </c>
    </row>
    <row r="9" spans="1:3">
      <c r="A9" s="4" t="s">
        <v>509</v>
      </c>
      <c r="B9" s="4" t="s">
        <v>510</v>
      </c>
    </row>
    <row r="10" spans="1:3">
      <c r="A10" s="4" t="s">
        <v>511</v>
      </c>
    </row>
    <row r="11" spans="1:3">
      <c r="A11" s="3" t="s">
        <v>502</v>
      </c>
    </row>
    <row r="12" spans="1:3">
      <c r="A12" s="4" t="s">
        <v>506</v>
      </c>
      <c r="B12" s="6" t="n">
        <v>4924000</v>
      </c>
      <c r="C12" s="6" t="n">
        <v>5452000</v>
      </c>
    </row>
    <row r="13" spans="1:3">
      <c r="A13" s="4" t="s">
        <v>512</v>
      </c>
    </row>
    <row r="14" spans="1:3">
      <c r="A14" s="3" t="s">
        <v>502</v>
      </c>
    </row>
    <row r="15" spans="1:3">
      <c r="A15" s="4" t="s">
        <v>513</v>
      </c>
      <c r="B15" s="4" t="s">
        <v>514</v>
      </c>
    </row>
    <row r="16" spans="1:3">
      <c r="A16" s="4" t="s">
        <v>515</v>
      </c>
    </row>
    <row r="17" spans="1:3">
      <c r="A17" s="3" t="s">
        <v>502</v>
      </c>
    </row>
    <row r="18" spans="1:3">
      <c r="A18" s="4" t="s">
        <v>513</v>
      </c>
      <c r="B18" s="4" t="s">
        <v>516</v>
      </c>
    </row>
    <row r="19" spans="1:3">
      <c r="A19" s="4" t="s">
        <v>517</v>
      </c>
    </row>
    <row r="20" spans="1:3">
      <c r="A20" s="3" t="s">
        <v>502</v>
      </c>
    </row>
    <row r="21" spans="1:3">
      <c r="A21" s="4" t="s">
        <v>505</v>
      </c>
      <c r="B21" s="6" t="n">
        <v>30000000</v>
      </c>
    </row>
    <row r="22" spans="1:3">
      <c r="A22" s="4" t="s">
        <v>518</v>
      </c>
    </row>
    <row r="23" spans="1:3">
      <c r="A23" s="3" t="s">
        <v>502</v>
      </c>
    </row>
    <row r="24" spans="1:3">
      <c r="A24" s="4" t="s">
        <v>519</v>
      </c>
      <c r="B24" s="4" t="s">
        <v>520</v>
      </c>
    </row>
    <row r="25" spans="1:3">
      <c r="A25" s="4" t="s">
        <v>521</v>
      </c>
    </row>
    <row r="26" spans="1:3">
      <c r="A26" s="3" t="s">
        <v>502</v>
      </c>
    </row>
    <row r="27" spans="1:3">
      <c r="A27" s="4" t="s">
        <v>513</v>
      </c>
      <c r="B27" s="4" t="s">
        <v>522</v>
      </c>
    </row>
    <row r="28" spans="1:3">
      <c r="A28" s="4" t="s">
        <v>523</v>
      </c>
    </row>
    <row r="29" spans="1:3">
      <c r="A29" s="3" t="s">
        <v>502</v>
      </c>
    </row>
    <row r="30" spans="1:3">
      <c r="A30" s="4" t="s">
        <v>524</v>
      </c>
      <c r="B30" s="8" t="n">
        <v>2.5</v>
      </c>
    </row>
    <row r="31" spans="1:3">
      <c r="A31" s="4" t="s">
        <v>519</v>
      </c>
      <c r="B31" s="4" t="s">
        <v>525</v>
      </c>
    </row>
    <row r="32" spans="1:3">
      <c r="A32" s="4" t="s">
        <v>526</v>
      </c>
    </row>
    <row r="33" spans="1:3">
      <c r="A33" s="3" t="s">
        <v>502</v>
      </c>
    </row>
    <row r="34" spans="1:3">
      <c r="A34" s="4" t="s">
        <v>513</v>
      </c>
      <c r="B34" s="4" t="s">
        <v>5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4</v>
      </c>
    </row>
    <row r="3" spans="1:3">
      <c r="A3" s="3" t="s">
        <v>529</v>
      </c>
    </row>
    <row r="4" spans="1:3">
      <c r="A4" s="4" t="s">
        <v>530</v>
      </c>
      <c r="B4" s="6" t="n">
        <v>-790</v>
      </c>
      <c r="C4" s="6" t="n">
        <v>791</v>
      </c>
    </row>
    <row r="5" spans="1:3">
      <c r="A5" s="4" t="s">
        <v>531</v>
      </c>
      <c r="B5" s="5" t="n">
        <v>-169</v>
      </c>
      <c r="C5" s="5" t="n">
        <v>195</v>
      </c>
    </row>
    <row r="6" spans="1:3">
      <c r="A6" s="4" t="s">
        <v>532</v>
      </c>
      <c r="B6" s="5" t="n">
        <v>-621</v>
      </c>
      <c r="C6" s="5" t="n">
        <v>596</v>
      </c>
    </row>
    <row r="7" spans="1:3">
      <c r="A7" s="4" t="s">
        <v>533</v>
      </c>
    </row>
    <row r="8" spans="1:3">
      <c r="A8" s="3" t="s">
        <v>529</v>
      </c>
    </row>
    <row r="9" spans="1:3">
      <c r="A9" s="4" t="s">
        <v>530</v>
      </c>
      <c r="B9" s="5" t="n">
        <v>-1210</v>
      </c>
      <c r="C9" s="5" t="n">
        <v>545</v>
      </c>
    </row>
    <row r="10" spans="1:3">
      <c r="A10" s="4" t="s">
        <v>531</v>
      </c>
      <c r="B10" s="5" t="n">
        <v>-258</v>
      </c>
      <c r="C10" s="5" t="n">
        <v>119</v>
      </c>
    </row>
    <row r="11" spans="1:3">
      <c r="A11" s="4" t="s">
        <v>532</v>
      </c>
      <c r="B11" s="5" t="n">
        <v>-952</v>
      </c>
      <c r="C11" s="5" t="n">
        <v>426</v>
      </c>
    </row>
    <row r="12" spans="1:3">
      <c r="A12" s="4" t="s">
        <v>534</v>
      </c>
    </row>
    <row r="13" spans="1:3">
      <c r="A13" s="3" t="s">
        <v>529</v>
      </c>
    </row>
    <row r="14" spans="1:3">
      <c r="A14" s="4" t="s">
        <v>530</v>
      </c>
      <c r="B14" s="5" t="n">
        <v>237</v>
      </c>
      <c r="C14" s="5" t="n">
        <v>74</v>
      </c>
    </row>
    <row r="15" spans="1:3">
      <c r="A15" s="4" t="s">
        <v>531</v>
      </c>
      <c r="B15" s="5" t="n">
        <v>50</v>
      </c>
      <c r="C15" s="5" t="n">
        <v>17</v>
      </c>
    </row>
    <row r="16" spans="1:3">
      <c r="A16" s="4" t="s">
        <v>532</v>
      </c>
      <c r="B16" s="5" t="n">
        <v>187</v>
      </c>
      <c r="C16" s="5" t="n">
        <v>57</v>
      </c>
    </row>
    <row r="17" spans="1:3">
      <c r="A17" s="4" t="s">
        <v>535</v>
      </c>
    </row>
    <row r="18" spans="1:3">
      <c r="A18" s="3" t="s">
        <v>529</v>
      </c>
    </row>
    <row r="19" spans="1:3">
      <c r="A19" s="4" t="s">
        <v>530</v>
      </c>
      <c r="B19" s="5" t="n">
        <v>451</v>
      </c>
      <c r="C19" s="5" t="n">
        <v>475</v>
      </c>
    </row>
    <row r="20" spans="1:3">
      <c r="A20" s="4" t="s">
        <v>531</v>
      </c>
      <c r="B20" s="5" t="n">
        <v>96</v>
      </c>
      <c r="C20" s="5" t="n">
        <v>167</v>
      </c>
    </row>
    <row r="21" spans="1:3">
      <c r="A21" s="4" t="s">
        <v>532</v>
      </c>
      <c r="B21" s="5" t="n">
        <v>355</v>
      </c>
      <c r="C21" s="5" t="n">
        <v>308</v>
      </c>
    </row>
    <row r="22" spans="1:3">
      <c r="A22" s="4" t="s">
        <v>536</v>
      </c>
    </row>
    <row r="23" spans="1:3">
      <c r="A23" s="3" t="s">
        <v>529</v>
      </c>
    </row>
    <row r="24" spans="1:3">
      <c r="A24" s="4" t="s">
        <v>530</v>
      </c>
      <c r="B24" s="5" t="n">
        <v>-282</v>
      </c>
      <c r="C24" s="5" t="n">
        <v>-317</v>
      </c>
    </row>
    <row r="25" spans="1:3">
      <c r="A25" s="4" t="s">
        <v>531</v>
      </c>
      <c r="B25" s="5" t="n">
        <v>-60</v>
      </c>
      <c r="C25" s="5" t="n">
        <v>-112</v>
      </c>
    </row>
    <row r="26" spans="1:3">
      <c r="A26" s="4" t="s">
        <v>532</v>
      </c>
      <c r="B26" s="5" t="n">
        <v>-222</v>
      </c>
      <c r="C26" s="5" t="n">
        <v>-205</v>
      </c>
    </row>
    <row r="27" spans="1:3">
      <c r="A27" s="4" t="s">
        <v>537</v>
      </c>
    </row>
    <row r="28" spans="1:3">
      <c r="A28" s="3" t="s">
        <v>529</v>
      </c>
    </row>
    <row r="29" spans="1:3">
      <c r="A29" s="4" t="s">
        <v>530</v>
      </c>
      <c r="B29" s="5" t="n">
        <v>14</v>
      </c>
      <c r="C29" s="5" t="n">
        <v>14</v>
      </c>
    </row>
    <row r="30" spans="1:3">
      <c r="A30" s="4" t="s">
        <v>531</v>
      </c>
      <c r="B30" s="5" t="n">
        <v>3</v>
      </c>
      <c r="C30" s="5" t="n">
        <v>4</v>
      </c>
    </row>
    <row r="31" spans="1:3">
      <c r="A31" s="4" t="s">
        <v>532</v>
      </c>
      <c r="B31" s="6" t="n">
        <v>11</v>
      </c>
      <c r="C31" s="6"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4</v>
      </c>
    </row>
    <row r="3" spans="1:3">
      <c r="A3" s="3" t="s">
        <v>139</v>
      </c>
    </row>
    <row r="4" spans="1:3">
      <c r="A4" s="4" t="s">
        <v>101</v>
      </c>
      <c r="B4" s="6" t="n">
        <v>-40581</v>
      </c>
      <c r="C4" s="6" t="n">
        <v>-22562</v>
      </c>
    </row>
    <row r="5" spans="1:3">
      <c r="A5" s="3" t="s">
        <v>140</v>
      </c>
    </row>
    <row r="6" spans="1:3">
      <c r="A6" s="4" t="s">
        <v>141</v>
      </c>
      <c r="B6" s="5" t="n">
        <v>2655</v>
      </c>
    </row>
    <row r="7" spans="1:3">
      <c r="A7" s="4" t="s">
        <v>142</v>
      </c>
      <c r="B7" s="5" t="n">
        <v>12017</v>
      </c>
      <c r="C7" s="5" t="n">
        <v>9366</v>
      </c>
    </row>
    <row r="8" spans="1:3">
      <c r="A8" s="4" t="s">
        <v>143</v>
      </c>
      <c r="B8" s="5" t="n">
        <v>-2220</v>
      </c>
      <c r="C8" s="5" t="n">
        <v>-2219</v>
      </c>
    </row>
    <row r="9" spans="1:3">
      <c r="A9" s="4" t="s">
        <v>94</v>
      </c>
      <c r="B9" s="5" t="n">
        <v>-573</v>
      </c>
    </row>
    <row r="10" spans="1:3">
      <c r="A10" s="4" t="s">
        <v>144</v>
      </c>
      <c r="B10" s="5" t="n">
        <v>9969</v>
      </c>
      <c r="C10" s="5" t="n">
        <v>-6424</v>
      </c>
    </row>
    <row r="11" spans="1:3">
      <c r="A11" s="4" t="s">
        <v>130</v>
      </c>
      <c r="B11" s="5" t="n">
        <v>3198</v>
      </c>
      <c r="C11" s="5" t="n">
        <v>1162</v>
      </c>
    </row>
    <row r="12" spans="1:3">
      <c r="A12" s="4" t="s">
        <v>145</v>
      </c>
      <c r="B12" s="5" t="n">
        <v>269</v>
      </c>
      <c r="C12" s="5" t="n">
        <v>1957</v>
      </c>
    </row>
    <row r="13" spans="1:3">
      <c r="A13" s="3" t="s">
        <v>146</v>
      </c>
    </row>
    <row r="14" spans="1:3">
      <c r="A14" s="4" t="s">
        <v>147</v>
      </c>
      <c r="B14" s="5" t="n">
        <v>-10637</v>
      </c>
      <c r="C14" s="5" t="n">
        <v>16216</v>
      </c>
    </row>
    <row r="15" spans="1:3">
      <c r="A15" s="4" t="s">
        <v>148</v>
      </c>
      <c r="B15" s="5" t="n">
        <v>-16311</v>
      </c>
      <c r="C15" s="5" t="n">
        <v>50639</v>
      </c>
    </row>
    <row r="16" spans="1:3">
      <c r="A16" s="4" t="s">
        <v>149</v>
      </c>
      <c r="B16" s="5" t="n">
        <v>1728</v>
      </c>
      <c r="C16" s="5" t="n">
        <v>-3248</v>
      </c>
    </row>
    <row r="17" spans="1:3">
      <c r="A17" s="4" t="s">
        <v>51</v>
      </c>
      <c r="B17" s="5" t="n">
        <v>10693</v>
      </c>
      <c r="C17" s="5" t="n">
        <v>-11170</v>
      </c>
    </row>
    <row r="18" spans="1:3">
      <c r="A18" s="4" t="s">
        <v>150</v>
      </c>
      <c r="B18" s="5" t="n">
        <v>-165</v>
      </c>
      <c r="C18" s="5" t="n">
        <v>-1305</v>
      </c>
    </row>
    <row r="19" spans="1:3">
      <c r="A19" s="4" t="s">
        <v>151</v>
      </c>
      <c r="B19" s="5" t="n">
        <v>657</v>
      </c>
      <c r="C19" s="5" t="n">
        <v>9623</v>
      </c>
    </row>
    <row r="20" spans="1:3">
      <c r="A20" s="4" t="s">
        <v>54</v>
      </c>
      <c r="B20" s="5" t="n">
        <v>1247</v>
      </c>
      <c r="C20" s="5" t="n">
        <v>-262</v>
      </c>
    </row>
    <row r="21" spans="1:3">
      <c r="A21" s="4" t="s">
        <v>152</v>
      </c>
      <c r="B21" s="5" t="n">
        <v>-2461</v>
      </c>
      <c r="C21" s="5" t="n">
        <v>-754</v>
      </c>
    </row>
    <row r="22" spans="1:3">
      <c r="A22" s="4" t="s">
        <v>153</v>
      </c>
      <c r="B22" s="5" t="n">
        <v>-1129</v>
      </c>
      <c r="C22" s="5" t="n">
        <v>-678</v>
      </c>
    </row>
    <row r="23" spans="1:3">
      <c r="A23" s="4" t="s">
        <v>154</v>
      </c>
      <c r="B23" s="5" t="n">
        <v>-31644</v>
      </c>
      <c r="C23" s="5" t="n">
        <v>40341</v>
      </c>
    </row>
    <row r="24" spans="1:3">
      <c r="A24" s="3" t="s">
        <v>155</v>
      </c>
    </row>
    <row r="25" spans="1:3">
      <c r="A25" s="4" t="s">
        <v>156</v>
      </c>
      <c r="B25" s="5" t="n">
        <v>-8312</v>
      </c>
      <c r="C25" s="5" t="n">
        <v>-9966</v>
      </c>
    </row>
    <row r="26" spans="1:3">
      <c r="A26" s="4" t="s">
        <v>157</v>
      </c>
      <c r="B26" s="5" t="n">
        <v>9080</v>
      </c>
      <c r="C26" s="5" t="n">
        <v>6856</v>
      </c>
    </row>
    <row r="27" spans="1:3">
      <c r="A27" s="4" t="s">
        <v>158</v>
      </c>
      <c r="B27" s="5" t="n">
        <v>-111356</v>
      </c>
      <c r="C27" s="5" t="n">
        <v>-85821</v>
      </c>
    </row>
    <row r="28" spans="1:3">
      <c r="A28" s="4" t="s">
        <v>159</v>
      </c>
      <c r="B28" s="5" t="n">
        <v>136716</v>
      </c>
      <c r="C28" s="5" t="n">
        <v>43080</v>
      </c>
    </row>
    <row r="29" spans="1:3">
      <c r="A29" s="4" t="s">
        <v>160</v>
      </c>
      <c r="B29" s="5" t="n">
        <v>-37347</v>
      </c>
    </row>
    <row r="30" spans="1:3">
      <c r="A30" s="4" t="s">
        <v>161</v>
      </c>
      <c r="B30" s="5" t="n">
        <v>-2185</v>
      </c>
      <c r="C30" s="5" t="n">
        <v>-967</v>
      </c>
    </row>
    <row r="31" spans="1:3">
      <c r="A31" s="4" t="s">
        <v>162</v>
      </c>
      <c r="B31" s="5" t="n">
        <v>2458</v>
      </c>
      <c r="C31" s="5" t="n">
        <v>119</v>
      </c>
    </row>
    <row r="32" spans="1:3">
      <c r="A32" s="4" t="s">
        <v>163</v>
      </c>
      <c r="C32" s="5" t="n">
        <v>1410</v>
      </c>
    </row>
    <row r="33" spans="1:3">
      <c r="A33" s="4" t="s">
        <v>164</v>
      </c>
      <c r="B33" s="5" t="n">
        <v>-10946</v>
      </c>
      <c r="C33" s="5" t="n">
        <v>-45289</v>
      </c>
    </row>
    <row r="34" spans="1:3">
      <c r="A34" s="3" t="s">
        <v>165</v>
      </c>
    </row>
    <row r="35" spans="1:3">
      <c r="A35" s="4" t="s">
        <v>126</v>
      </c>
      <c r="B35" s="5" t="n">
        <v>-118</v>
      </c>
      <c r="C35" s="5" t="n">
        <v>-23</v>
      </c>
    </row>
    <row r="36" spans="1:3">
      <c r="A36" s="4" t="s">
        <v>166</v>
      </c>
      <c r="C36" s="5" t="n">
        <v>-3351</v>
      </c>
    </row>
    <row r="37" spans="1:3">
      <c r="A37" s="4" t="s">
        <v>167</v>
      </c>
      <c r="B37" s="5" t="n">
        <v>-10</v>
      </c>
    </row>
    <row r="38" spans="1:3">
      <c r="A38" s="4" t="s">
        <v>168</v>
      </c>
      <c r="B38" s="5" t="n">
        <v>-128</v>
      </c>
      <c r="C38" s="5" t="n">
        <v>-3374</v>
      </c>
    </row>
    <row r="39" spans="1:3">
      <c r="A39" s="4" t="s">
        <v>169</v>
      </c>
      <c r="B39" s="5" t="n">
        <v>-42718</v>
      </c>
      <c r="C39" s="5" t="n">
        <v>-8322</v>
      </c>
    </row>
    <row r="40" spans="1:3">
      <c r="A40" s="4" t="s">
        <v>170</v>
      </c>
      <c r="B40" s="5" t="n">
        <v>87788</v>
      </c>
      <c r="C40" s="5" t="n">
        <v>96110</v>
      </c>
    </row>
    <row r="41" spans="1:3">
      <c r="A41" s="4" t="s">
        <v>171</v>
      </c>
      <c r="B41" s="5" t="n">
        <v>45070</v>
      </c>
      <c r="C41" s="5" t="n">
        <v>87788</v>
      </c>
    </row>
    <row r="42" spans="1:3">
      <c r="A42" s="3" t="s">
        <v>172</v>
      </c>
    </row>
    <row r="43" spans="1:3">
      <c r="A43" s="4" t="s">
        <v>173</v>
      </c>
      <c r="B43" s="5" t="n">
        <v>68</v>
      </c>
      <c r="C43" s="5" t="n">
        <v>72</v>
      </c>
    </row>
    <row r="44" spans="1:3">
      <c r="A44" s="4" t="s">
        <v>174</v>
      </c>
      <c r="B44" s="5" t="n">
        <v>599</v>
      </c>
      <c r="C44" s="5" t="n">
        <v>11929</v>
      </c>
    </row>
    <row r="45" spans="1:3">
      <c r="A45" s="4" t="s">
        <v>175</v>
      </c>
      <c r="B45" s="6" t="n">
        <v>5</v>
      </c>
      <c r="C45" s="6" t="n">
        <v>1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4</v>
      </c>
    </row>
    <row r="2" spans="1:3">
      <c r="A2" s="3" t="s">
        <v>529</v>
      </c>
    </row>
    <row r="3" spans="1:3">
      <c r="A3" s="4" t="s">
        <v>539</v>
      </c>
      <c r="B3" s="6" t="n">
        <v>-8188</v>
      </c>
      <c r="C3" s="6" t="n">
        <v>-7567</v>
      </c>
    </row>
    <row r="4" spans="1:3">
      <c r="A4" s="4" t="s">
        <v>540</v>
      </c>
    </row>
    <row r="5" spans="1:3">
      <c r="A5" s="3" t="s">
        <v>529</v>
      </c>
    </row>
    <row r="6" spans="1:3">
      <c r="A6" s="4" t="s">
        <v>539</v>
      </c>
      <c r="B6" s="5" t="n">
        <v>-10304</v>
      </c>
      <c r="C6" s="5" t="n">
        <v>-9707</v>
      </c>
    </row>
    <row r="7" spans="1:3">
      <c r="A7" s="4" t="s">
        <v>541</v>
      </c>
      <c r="B7" s="5" t="n">
        <v>6282</v>
      </c>
      <c r="C7" s="5" t="n">
        <v>6120</v>
      </c>
    </row>
    <row r="8" spans="1:3">
      <c r="A8" s="4" t="s">
        <v>542</v>
      </c>
    </row>
    <row r="9" spans="1:3">
      <c r="A9" s="3" t="s">
        <v>529</v>
      </c>
    </row>
    <row r="10" spans="1:3">
      <c r="A10" s="4" t="s">
        <v>539</v>
      </c>
      <c r="B10" s="5" t="n">
        <v>2116</v>
      </c>
      <c r="C10" s="5" t="n">
        <v>2140</v>
      </c>
    </row>
    <row r="11" spans="1:3">
      <c r="A11" s="4" t="s">
        <v>541</v>
      </c>
      <c r="B11" s="6" t="n">
        <v>527</v>
      </c>
      <c r="C11" s="6" t="n">
        <v>5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4</v>
      </c>
      <c r="D2" s="2" t="s">
        <v>365</v>
      </c>
    </row>
    <row r="3" spans="1:4">
      <c r="A3" s="3" t="s">
        <v>544</v>
      </c>
    </row>
    <row r="4" spans="1:4">
      <c r="A4" s="4" t="s">
        <v>545</v>
      </c>
      <c r="B4" s="6" t="n">
        <v>1603</v>
      </c>
      <c r="C4" s="6" t="n">
        <v>1486</v>
      </c>
    </row>
    <row r="5" spans="1:4">
      <c r="A5" s="4" t="s">
        <v>540</v>
      </c>
    </row>
    <row r="6" spans="1:4">
      <c r="A6" s="3" t="s">
        <v>544</v>
      </c>
    </row>
    <row r="7" spans="1:4">
      <c r="A7" s="4" t="s">
        <v>546</v>
      </c>
      <c r="B7" s="4" t="s">
        <v>68</v>
      </c>
      <c r="C7" s="4" t="s">
        <v>68</v>
      </c>
    </row>
    <row r="8" spans="1:4">
      <c r="A8" s="4" t="s">
        <v>547</v>
      </c>
      <c r="B8" s="5" t="n">
        <v>48590</v>
      </c>
      <c r="C8" s="5" t="n">
        <v>54319</v>
      </c>
      <c r="D8" s="6" t="n">
        <v>53293</v>
      </c>
    </row>
    <row r="9" spans="1:4">
      <c r="A9" s="4" t="s">
        <v>548</v>
      </c>
      <c r="B9" s="5" t="n">
        <v>530</v>
      </c>
    </row>
    <row r="10" spans="1:4">
      <c r="A10" s="4" t="s">
        <v>549</v>
      </c>
    </row>
    <row r="11" spans="1:4">
      <c r="A11" s="3" t="s">
        <v>544</v>
      </c>
    </row>
    <row r="12" spans="1:4">
      <c r="A12" s="4" t="s">
        <v>550</v>
      </c>
      <c r="B12" s="5" t="n">
        <v>0</v>
      </c>
    </row>
    <row r="13" spans="1:4">
      <c r="A13" s="4" t="s">
        <v>542</v>
      </c>
    </row>
    <row r="14" spans="1:4">
      <c r="A14" s="3" t="s">
        <v>544</v>
      </c>
    </row>
    <row r="15" spans="1:4">
      <c r="A15" s="4" t="s">
        <v>546</v>
      </c>
      <c r="B15" s="4" t="s">
        <v>68</v>
      </c>
      <c r="C15" s="4" t="s">
        <v>68</v>
      </c>
    </row>
    <row r="16" spans="1:4">
      <c r="A16" s="4" t="s">
        <v>547</v>
      </c>
      <c r="B16" s="5" t="n">
        <v>5370</v>
      </c>
      <c r="C16" s="6" t="n">
        <v>5956</v>
      </c>
      <c r="D16" s="6" t="n">
        <v>6172</v>
      </c>
    </row>
    <row r="17" spans="1:4">
      <c r="A17" s="4" t="s">
        <v>548</v>
      </c>
      <c r="B17" s="5" t="n">
        <v>-281</v>
      </c>
    </row>
    <row r="18" spans="1:4">
      <c r="A18" s="4" t="s">
        <v>551</v>
      </c>
      <c r="B18" s="6" t="n">
        <v>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4</v>
      </c>
    </row>
    <row r="3" spans="1:3">
      <c r="A3" s="4" t="s">
        <v>540</v>
      </c>
    </row>
    <row r="4" spans="1:3">
      <c r="A4" s="3" t="s">
        <v>544</v>
      </c>
    </row>
    <row r="5" spans="1:3">
      <c r="A5" s="4" t="s">
        <v>553</v>
      </c>
      <c r="B5" s="6" t="n">
        <v>54319</v>
      </c>
      <c r="C5" s="6" t="n">
        <v>53293</v>
      </c>
    </row>
    <row r="6" spans="1:3">
      <c r="A6" s="4" t="s">
        <v>554</v>
      </c>
      <c r="B6" s="4" t="s">
        <v>68</v>
      </c>
      <c r="C6" s="4" t="s">
        <v>68</v>
      </c>
    </row>
    <row r="7" spans="1:3">
      <c r="A7" s="4" t="s">
        <v>555</v>
      </c>
      <c r="B7" s="5" t="n">
        <v>1712</v>
      </c>
      <c r="C7" s="5" t="n">
        <v>1786</v>
      </c>
    </row>
    <row r="8" spans="1:3">
      <c r="A8" s="4" t="s">
        <v>556</v>
      </c>
      <c r="B8" s="5" t="n">
        <v>-4037</v>
      </c>
      <c r="C8" s="5" t="n">
        <v>2599</v>
      </c>
    </row>
    <row r="9" spans="1:3">
      <c r="A9" s="4" t="s">
        <v>557</v>
      </c>
      <c r="B9" s="5" t="n">
        <v>-3404</v>
      </c>
      <c r="C9" s="5" t="n">
        <v>-3629</v>
      </c>
    </row>
    <row r="10" spans="1:3">
      <c r="A10" s="4" t="s">
        <v>558</v>
      </c>
      <c r="B10" s="4" t="s">
        <v>68</v>
      </c>
      <c r="C10" s="4" t="s">
        <v>68</v>
      </c>
    </row>
    <row r="11" spans="1:3">
      <c r="A11" s="4" t="s">
        <v>559</v>
      </c>
      <c r="B11" s="4" t="s">
        <v>68</v>
      </c>
      <c r="C11" s="4" t="s">
        <v>68</v>
      </c>
    </row>
    <row r="12" spans="1:3">
      <c r="A12" s="4" t="s">
        <v>560</v>
      </c>
      <c r="B12" s="4" t="s">
        <v>68</v>
      </c>
      <c r="C12" s="4" t="s">
        <v>68</v>
      </c>
    </row>
    <row r="13" spans="1:3">
      <c r="A13" s="4" t="s">
        <v>561</v>
      </c>
      <c r="B13" s="4" t="s">
        <v>68</v>
      </c>
      <c r="C13" s="5" t="n">
        <v>270</v>
      </c>
    </row>
    <row r="14" spans="1:3">
      <c r="A14" s="4" t="s">
        <v>562</v>
      </c>
      <c r="B14" s="5" t="n">
        <v>48590</v>
      </c>
      <c r="C14" s="5" t="n">
        <v>54319</v>
      </c>
    </row>
    <row r="15" spans="1:3">
      <c r="A15" s="4" t="s">
        <v>563</v>
      </c>
      <c r="B15" s="5" t="n">
        <v>48556</v>
      </c>
      <c r="C15" s="5" t="n">
        <v>46472</v>
      </c>
    </row>
    <row r="16" spans="1:3">
      <c r="A16" s="4" t="s">
        <v>564</v>
      </c>
      <c r="B16" s="5" t="n">
        <v>-2403</v>
      </c>
      <c r="C16" s="5" t="n">
        <v>5713</v>
      </c>
    </row>
    <row r="17" spans="1:3">
      <c r="A17" s="4" t="s">
        <v>565</v>
      </c>
      <c r="B17" s="4" t="s">
        <v>68</v>
      </c>
      <c r="C17" s="4" t="s">
        <v>68</v>
      </c>
    </row>
    <row r="18" spans="1:3">
      <c r="A18" s="4" t="s">
        <v>557</v>
      </c>
      <c r="B18" s="5" t="n">
        <v>-3404</v>
      </c>
      <c r="C18" s="5" t="n">
        <v>-3629</v>
      </c>
    </row>
    <row r="19" spans="1:3">
      <c r="A19" s="4" t="s">
        <v>558</v>
      </c>
      <c r="B19" s="4" t="s">
        <v>68</v>
      </c>
      <c r="C19" s="4" t="s">
        <v>68</v>
      </c>
    </row>
    <row r="20" spans="1:3">
      <c r="A20" s="4" t="s">
        <v>566</v>
      </c>
      <c r="B20" s="5" t="n">
        <v>42749</v>
      </c>
      <c r="C20" s="5" t="n">
        <v>48556</v>
      </c>
    </row>
    <row r="21" spans="1:3">
      <c r="A21" s="4" t="s">
        <v>567</v>
      </c>
      <c r="B21" s="5" t="n">
        <v>-5841</v>
      </c>
      <c r="C21" s="5" t="n">
        <v>-5763</v>
      </c>
    </row>
    <row r="22" spans="1:3">
      <c r="A22" s="4" t="s">
        <v>542</v>
      </c>
    </row>
    <row r="23" spans="1:3">
      <c r="A23" s="3" t="s">
        <v>544</v>
      </c>
    </row>
    <row r="24" spans="1:3">
      <c r="A24" s="4" t="s">
        <v>553</v>
      </c>
      <c r="B24" s="5" t="n">
        <v>5956</v>
      </c>
      <c r="C24" s="5" t="n">
        <v>6172</v>
      </c>
    </row>
    <row r="25" spans="1:3">
      <c r="A25" s="4" t="s">
        <v>554</v>
      </c>
      <c r="B25" s="5" t="n">
        <v>33</v>
      </c>
      <c r="C25" s="5" t="n">
        <v>48</v>
      </c>
    </row>
    <row r="26" spans="1:3">
      <c r="A26" s="4" t="s">
        <v>555</v>
      </c>
      <c r="B26" s="5" t="n">
        <v>186</v>
      </c>
      <c r="C26" s="5" t="n">
        <v>199</v>
      </c>
    </row>
    <row r="27" spans="1:3">
      <c r="A27" s="4" t="s">
        <v>556</v>
      </c>
      <c r="B27" s="5" t="n">
        <v>-237</v>
      </c>
      <c r="C27" s="5" t="n">
        <v>-74</v>
      </c>
    </row>
    <row r="28" spans="1:3">
      <c r="A28" s="4" t="s">
        <v>557</v>
      </c>
      <c r="B28" s="5" t="n">
        <v>-568</v>
      </c>
      <c r="C28" s="5" t="n">
        <v>-539</v>
      </c>
    </row>
    <row r="29" spans="1:3">
      <c r="A29" s="4" t="s">
        <v>558</v>
      </c>
      <c r="B29" s="4" t="s">
        <v>68</v>
      </c>
      <c r="C29" s="4" t="s">
        <v>68</v>
      </c>
    </row>
    <row r="30" spans="1:3">
      <c r="A30" s="4" t="s">
        <v>559</v>
      </c>
      <c r="B30" s="4" t="s">
        <v>68</v>
      </c>
      <c r="C30" s="4" t="s">
        <v>68</v>
      </c>
    </row>
    <row r="31" spans="1:3">
      <c r="A31" s="4" t="s">
        <v>560</v>
      </c>
      <c r="B31" s="4" t="s">
        <v>68</v>
      </c>
      <c r="C31" s="4" t="s">
        <v>68</v>
      </c>
    </row>
    <row r="32" spans="1:3">
      <c r="A32" s="4" t="s">
        <v>561</v>
      </c>
      <c r="B32" s="4" t="s">
        <v>68</v>
      </c>
      <c r="C32" s="5" t="n">
        <v>150</v>
      </c>
    </row>
    <row r="33" spans="1:3">
      <c r="A33" s="4" t="s">
        <v>562</v>
      </c>
      <c r="B33" s="5" t="n">
        <v>5370</v>
      </c>
      <c r="C33" s="5" t="n">
        <v>5956</v>
      </c>
    </row>
    <row r="34" spans="1:3">
      <c r="A34" s="4" t="s">
        <v>563</v>
      </c>
      <c r="B34" s="4" t="s">
        <v>68</v>
      </c>
      <c r="C34" s="4" t="s">
        <v>68</v>
      </c>
    </row>
    <row r="35" spans="1:3">
      <c r="A35" s="4" t="s">
        <v>564</v>
      </c>
      <c r="B35" s="4" t="s">
        <v>68</v>
      </c>
      <c r="C35" s="4" t="s">
        <v>68</v>
      </c>
    </row>
    <row r="36" spans="1:3">
      <c r="A36" s="4" t="s">
        <v>565</v>
      </c>
      <c r="B36" s="5" t="n">
        <v>568</v>
      </c>
      <c r="C36" s="5" t="n">
        <v>539</v>
      </c>
    </row>
    <row r="37" spans="1:3">
      <c r="A37" s="4" t="s">
        <v>557</v>
      </c>
      <c r="B37" s="5" t="n">
        <v>-568</v>
      </c>
      <c r="C37" s="5" t="n">
        <v>-539</v>
      </c>
    </row>
    <row r="38" spans="1:3">
      <c r="A38" s="4" t="s">
        <v>558</v>
      </c>
      <c r="B38" s="4" t="s">
        <v>68</v>
      </c>
      <c r="C38" s="4" t="s">
        <v>68</v>
      </c>
    </row>
    <row r="39" spans="1:3">
      <c r="A39" s="4" t="s">
        <v>566</v>
      </c>
      <c r="B39" s="4" t="s">
        <v>68</v>
      </c>
      <c r="C39" s="4" t="s">
        <v>68</v>
      </c>
    </row>
    <row r="40" spans="1:3">
      <c r="A40" s="4" t="s">
        <v>567</v>
      </c>
      <c r="B40" s="6" t="n">
        <v>-5370</v>
      </c>
      <c r="C40" s="6" t="n">
        <v>-59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4</v>
      </c>
    </row>
    <row r="2" spans="1:3">
      <c r="A2" s="4" t="s">
        <v>540</v>
      </c>
    </row>
    <row r="3" spans="1:3">
      <c r="A3" s="3" t="s">
        <v>544</v>
      </c>
    </row>
    <row r="4" spans="1:3">
      <c r="A4" s="4" t="s">
        <v>569</v>
      </c>
      <c r="B4" s="6" t="n">
        <v>-5841</v>
      </c>
      <c r="C4" s="6" t="n">
        <v>-5763</v>
      </c>
    </row>
    <row r="5" spans="1:3">
      <c r="A5" s="4" t="s">
        <v>570</v>
      </c>
      <c r="B5" s="5" t="n">
        <v>-5841</v>
      </c>
      <c r="C5" s="5" t="n">
        <v>-5763</v>
      </c>
    </row>
    <row r="6" spans="1:3">
      <c r="A6" s="4" t="s">
        <v>542</v>
      </c>
    </row>
    <row r="7" spans="1:3">
      <c r="A7" s="3" t="s">
        <v>544</v>
      </c>
    </row>
    <row r="8" spans="1:3">
      <c r="A8" s="4" t="s">
        <v>50</v>
      </c>
      <c r="B8" s="5" t="n">
        <v>-395</v>
      </c>
      <c r="C8" s="5" t="n">
        <v>-400</v>
      </c>
    </row>
    <row r="9" spans="1:3">
      <c r="A9" s="4" t="s">
        <v>569</v>
      </c>
      <c r="B9" s="5" t="n">
        <v>-4975</v>
      </c>
      <c r="C9" s="5" t="n">
        <v>-5556</v>
      </c>
    </row>
    <row r="10" spans="1:3">
      <c r="A10" s="4" t="s">
        <v>570</v>
      </c>
      <c r="B10" s="6" t="n">
        <v>-5370</v>
      </c>
      <c r="C10" s="6" t="n">
        <v>-59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4</v>
      </c>
    </row>
    <row r="2" spans="1:3">
      <c r="A2" s="4" t="s">
        <v>540</v>
      </c>
    </row>
    <row r="3" spans="1:3">
      <c r="A3" s="3" t="s">
        <v>544</v>
      </c>
    </row>
    <row r="4" spans="1:3">
      <c r="A4" s="4" t="s">
        <v>572</v>
      </c>
      <c r="B4" s="6" t="n">
        <v>16586</v>
      </c>
      <c r="C4" s="6" t="n">
        <v>15827</v>
      </c>
    </row>
    <row r="5" spans="1:3">
      <c r="A5" s="4" t="s">
        <v>573</v>
      </c>
      <c r="B5" s="5" t="n">
        <v>16586</v>
      </c>
      <c r="C5" s="5" t="n">
        <v>15827</v>
      </c>
    </row>
    <row r="6" spans="1:3">
      <c r="A6" s="4" t="s">
        <v>542</v>
      </c>
    </row>
    <row r="7" spans="1:3">
      <c r="A7" s="3" t="s">
        <v>544</v>
      </c>
    </row>
    <row r="8" spans="1:3">
      <c r="A8" s="4" t="s">
        <v>572</v>
      </c>
      <c r="B8" s="5" t="n">
        <v>-2801</v>
      </c>
      <c r="C8" s="5" t="n">
        <v>-2846</v>
      </c>
    </row>
    <row r="9" spans="1:3">
      <c r="A9" s="4" t="s">
        <v>574</v>
      </c>
      <c r="B9" s="5" t="n">
        <v>158</v>
      </c>
      <c r="C9" s="5" t="n">
        <v>173</v>
      </c>
    </row>
    <row r="10" spans="1:3">
      <c r="A10" s="4" t="s">
        <v>573</v>
      </c>
      <c r="B10" s="6" t="n">
        <v>-2643</v>
      </c>
      <c r="C10" s="6" t="n">
        <v>-26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4</v>
      </c>
    </row>
    <row r="3" spans="1:3">
      <c r="A3" s="4" t="s">
        <v>540</v>
      </c>
    </row>
    <row r="4" spans="1:3">
      <c r="A4" s="3" t="s">
        <v>544</v>
      </c>
    </row>
    <row r="5" spans="1:3">
      <c r="A5" s="4" t="s">
        <v>554</v>
      </c>
      <c r="B5" s="4" t="s">
        <v>68</v>
      </c>
      <c r="C5" s="4" t="s">
        <v>68</v>
      </c>
    </row>
    <row r="6" spans="1:3">
      <c r="A6" s="4" t="s">
        <v>555</v>
      </c>
      <c r="B6" s="5" t="n">
        <v>1712</v>
      </c>
      <c r="C6" s="5" t="n">
        <v>1786</v>
      </c>
    </row>
    <row r="7" spans="1:3">
      <c r="A7" s="4" t="s">
        <v>576</v>
      </c>
      <c r="B7" s="5" t="n">
        <v>-2845</v>
      </c>
      <c r="C7" s="5" t="n">
        <v>-2569</v>
      </c>
    </row>
    <row r="8" spans="1:3">
      <c r="A8" s="4" t="s">
        <v>577</v>
      </c>
      <c r="B8" s="4" t="s">
        <v>68</v>
      </c>
      <c r="C8" s="4" t="s">
        <v>68</v>
      </c>
    </row>
    <row r="9" spans="1:3">
      <c r="A9" s="4" t="s">
        <v>578</v>
      </c>
      <c r="B9" s="5" t="n">
        <v>451</v>
      </c>
      <c r="C9" s="5" t="n">
        <v>475</v>
      </c>
    </row>
    <row r="10" spans="1:3">
      <c r="A10" s="4" t="s">
        <v>579</v>
      </c>
      <c r="B10" s="4" t="s">
        <v>68</v>
      </c>
      <c r="C10" s="4" t="s">
        <v>68</v>
      </c>
    </row>
    <row r="11" spans="1:3">
      <c r="A11" s="4" t="s">
        <v>580</v>
      </c>
      <c r="B11" s="4" t="s">
        <v>68</v>
      </c>
      <c r="C11" s="4" t="s">
        <v>68</v>
      </c>
    </row>
    <row r="12" spans="1:3">
      <c r="A12" s="4" t="s">
        <v>581</v>
      </c>
      <c r="B12" s="4" t="s">
        <v>68</v>
      </c>
      <c r="C12" s="5" t="n">
        <v>270</v>
      </c>
    </row>
    <row r="13" spans="1:3">
      <c r="A13" s="4" t="s">
        <v>582</v>
      </c>
      <c r="B13" s="5" t="n">
        <v>-682</v>
      </c>
      <c r="C13" s="5" t="n">
        <v>-38</v>
      </c>
    </row>
    <row r="14" spans="1:3">
      <c r="A14" s="4" t="s">
        <v>542</v>
      </c>
    </row>
    <row r="15" spans="1:3">
      <c r="A15" s="3" t="s">
        <v>544</v>
      </c>
    </row>
    <row r="16" spans="1:3">
      <c r="A16" s="4" t="s">
        <v>554</v>
      </c>
      <c r="B16" s="5" t="n">
        <v>33</v>
      </c>
      <c r="C16" s="5" t="n">
        <v>48</v>
      </c>
    </row>
    <row r="17" spans="1:3">
      <c r="A17" s="4" t="s">
        <v>555</v>
      </c>
      <c r="B17" s="5" t="n">
        <v>186</v>
      </c>
      <c r="C17" s="5" t="n">
        <v>199</v>
      </c>
    </row>
    <row r="18" spans="1:3">
      <c r="A18" s="4" t="s">
        <v>576</v>
      </c>
      <c r="B18" s="4" t="s">
        <v>68</v>
      </c>
      <c r="C18" s="4" t="s">
        <v>68</v>
      </c>
    </row>
    <row r="19" spans="1:3">
      <c r="A19" s="4" t="s">
        <v>577</v>
      </c>
      <c r="B19" s="5" t="n">
        <v>14</v>
      </c>
      <c r="C19" s="5" t="n">
        <v>14</v>
      </c>
    </row>
    <row r="20" spans="1:3">
      <c r="A20" s="4" t="s">
        <v>578</v>
      </c>
      <c r="B20" s="5" t="n">
        <v>-282</v>
      </c>
      <c r="C20" s="5" t="n">
        <v>-317</v>
      </c>
    </row>
    <row r="21" spans="1:3">
      <c r="A21" s="4" t="s">
        <v>579</v>
      </c>
      <c r="B21" s="4" t="s">
        <v>68</v>
      </c>
      <c r="C21" s="4" t="s">
        <v>68</v>
      </c>
    </row>
    <row r="22" spans="1:3">
      <c r="A22" s="4" t="s">
        <v>580</v>
      </c>
      <c r="B22" s="4" t="s">
        <v>68</v>
      </c>
      <c r="C22" s="4" t="s">
        <v>68</v>
      </c>
    </row>
    <row r="23" spans="1:3">
      <c r="A23" s="4" t="s">
        <v>581</v>
      </c>
      <c r="B23" s="4" t="s">
        <v>68</v>
      </c>
      <c r="C23" s="5" t="n">
        <v>150</v>
      </c>
    </row>
    <row r="24" spans="1:3">
      <c r="A24" s="4" t="s">
        <v>582</v>
      </c>
      <c r="B24" s="6" t="n">
        <v>-49</v>
      </c>
      <c r="C24" s="6" t="n">
        <v>9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4</v>
      </c>
    </row>
    <row r="3" spans="1:3">
      <c r="A3" s="4" t="s">
        <v>540</v>
      </c>
    </row>
    <row r="4" spans="1:3">
      <c r="A4" s="3" t="s">
        <v>544</v>
      </c>
    </row>
    <row r="5" spans="1:3">
      <c r="A5" s="4" t="s">
        <v>572</v>
      </c>
      <c r="B5" s="6" t="n">
        <v>1210</v>
      </c>
      <c r="C5" s="6" t="n">
        <v>-545</v>
      </c>
    </row>
    <row r="6" spans="1:3">
      <c r="A6" s="4" t="s">
        <v>559</v>
      </c>
      <c r="B6" s="4" t="s">
        <v>68</v>
      </c>
      <c r="C6" s="4" t="s">
        <v>68</v>
      </c>
    </row>
    <row r="7" spans="1:3">
      <c r="A7" s="4" t="s">
        <v>584</v>
      </c>
      <c r="B7" s="4" t="s">
        <v>68</v>
      </c>
      <c r="C7" s="4" t="s">
        <v>68</v>
      </c>
    </row>
    <row r="8" spans="1:3">
      <c r="A8" s="4" t="s">
        <v>585</v>
      </c>
      <c r="B8" s="4" t="s">
        <v>68</v>
      </c>
      <c r="C8" s="4" t="s">
        <v>68</v>
      </c>
    </row>
    <row r="9" spans="1:3">
      <c r="A9" s="4" t="s">
        <v>586</v>
      </c>
      <c r="B9" s="5" t="n">
        <v>-451</v>
      </c>
      <c r="C9" s="5" t="n">
        <v>-475</v>
      </c>
    </row>
    <row r="10" spans="1:3">
      <c r="A10" s="4" t="s">
        <v>587</v>
      </c>
      <c r="B10" s="4" t="s">
        <v>68</v>
      </c>
      <c r="C10" s="4" t="s">
        <v>68</v>
      </c>
    </row>
    <row r="11" spans="1:3">
      <c r="A11" s="4" t="s">
        <v>588</v>
      </c>
      <c r="B11" s="5" t="n">
        <v>759</v>
      </c>
      <c r="C11" s="5" t="n">
        <v>-1020</v>
      </c>
    </row>
    <row r="12" spans="1:3">
      <c r="A12" s="4" t="s">
        <v>542</v>
      </c>
    </row>
    <row r="13" spans="1:3">
      <c r="A13" s="3" t="s">
        <v>544</v>
      </c>
    </row>
    <row r="14" spans="1:3">
      <c r="A14" s="4" t="s">
        <v>572</v>
      </c>
      <c r="B14" s="5" t="n">
        <v>-237</v>
      </c>
      <c r="C14" s="5" t="n">
        <v>-74</v>
      </c>
    </row>
    <row r="15" spans="1:3">
      <c r="A15" s="4" t="s">
        <v>559</v>
      </c>
      <c r="B15" s="4" t="s">
        <v>68</v>
      </c>
      <c r="C15" s="4" t="s">
        <v>68</v>
      </c>
    </row>
    <row r="16" spans="1:3">
      <c r="A16" s="4" t="s">
        <v>584</v>
      </c>
      <c r="B16" s="4" t="s">
        <v>68</v>
      </c>
      <c r="C16" s="4" t="s">
        <v>68</v>
      </c>
    </row>
    <row r="17" spans="1:3">
      <c r="A17" s="4" t="s">
        <v>585</v>
      </c>
      <c r="B17" s="4" t="s">
        <v>68</v>
      </c>
      <c r="C17" s="4" t="s">
        <v>68</v>
      </c>
    </row>
    <row r="18" spans="1:3">
      <c r="A18" s="4" t="s">
        <v>586</v>
      </c>
      <c r="B18" s="5" t="n">
        <v>282</v>
      </c>
      <c r="C18" s="5" t="n">
        <v>317</v>
      </c>
    </row>
    <row r="19" spans="1:3">
      <c r="A19" s="4" t="s">
        <v>587</v>
      </c>
      <c r="B19" s="5" t="n">
        <v>-14</v>
      </c>
      <c r="C19" s="5" t="n">
        <v>-14</v>
      </c>
    </row>
    <row r="20" spans="1:3">
      <c r="A20" s="4" t="s">
        <v>588</v>
      </c>
      <c r="B20" s="6" t="n">
        <v>31</v>
      </c>
      <c r="C20" s="6" t="n">
        <v>2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454</v>
      </c>
    </row>
    <row r="2" spans="1:2">
      <c r="A2" s="4" t="s">
        <v>540</v>
      </c>
    </row>
    <row r="3" spans="1:2">
      <c r="A3" s="3" t="s">
        <v>544</v>
      </c>
    </row>
    <row r="4" spans="1:2">
      <c r="A4" s="5" t="n">
        <v>2019</v>
      </c>
      <c r="B4" s="6" t="n">
        <v>3360</v>
      </c>
    </row>
    <row r="5" spans="1:2">
      <c r="A5" s="5" t="n">
        <v>2020</v>
      </c>
      <c r="B5" s="5" t="n">
        <v>3338</v>
      </c>
    </row>
    <row r="6" spans="1:2">
      <c r="A6" s="5" t="n">
        <v>2021</v>
      </c>
      <c r="B6" s="5" t="n">
        <v>3299</v>
      </c>
    </row>
    <row r="7" spans="1:2">
      <c r="A7" s="5" t="n">
        <v>2022</v>
      </c>
      <c r="B7" s="5" t="n">
        <v>3291</v>
      </c>
    </row>
    <row r="8" spans="1:2">
      <c r="A8" s="5" t="n">
        <v>2023</v>
      </c>
      <c r="B8" s="5" t="n">
        <v>3270</v>
      </c>
    </row>
    <row r="9" spans="1:2">
      <c r="A9" s="4" t="s">
        <v>590</v>
      </c>
      <c r="B9" s="5" t="n">
        <v>15812</v>
      </c>
    </row>
    <row r="10" spans="1:2">
      <c r="A10" s="4" t="s">
        <v>542</v>
      </c>
    </row>
    <row r="11" spans="1:2">
      <c r="A11" s="3" t="s">
        <v>544</v>
      </c>
    </row>
    <row r="12" spans="1:2">
      <c r="A12" s="5" t="n">
        <v>2019</v>
      </c>
      <c r="B12" s="5" t="n">
        <v>395</v>
      </c>
    </row>
    <row r="13" spans="1:2">
      <c r="A13" s="5" t="n">
        <v>2020</v>
      </c>
      <c r="B13" s="5" t="n">
        <v>390</v>
      </c>
    </row>
    <row r="14" spans="1:2">
      <c r="A14" s="5" t="n">
        <v>2021</v>
      </c>
      <c r="B14" s="5" t="n">
        <v>386</v>
      </c>
    </row>
    <row r="15" spans="1:2">
      <c r="A15" s="5" t="n">
        <v>2022</v>
      </c>
      <c r="B15" s="5" t="n">
        <v>383</v>
      </c>
    </row>
    <row r="16" spans="1:2">
      <c r="A16" s="5" t="n">
        <v>2023</v>
      </c>
      <c r="B16" s="5" t="n">
        <v>382</v>
      </c>
    </row>
    <row r="17" spans="1:2">
      <c r="A17" s="4" t="s">
        <v>590</v>
      </c>
      <c r="B17" s="6" t="n">
        <v>18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4</v>
      </c>
    </row>
    <row r="2" spans="1:3">
      <c r="A2" s="4" t="s">
        <v>540</v>
      </c>
    </row>
    <row r="3" spans="1:3">
      <c r="A3" s="3" t="s">
        <v>544</v>
      </c>
    </row>
    <row r="4" spans="1:3">
      <c r="A4" s="4" t="s">
        <v>592</v>
      </c>
      <c r="B4" s="4" t="s">
        <v>593</v>
      </c>
      <c r="C4" s="4" t="s">
        <v>594</v>
      </c>
    </row>
    <row r="5" spans="1:3">
      <c r="A5" s="4" t="s">
        <v>542</v>
      </c>
    </row>
    <row r="6" spans="1:3">
      <c r="A6" s="3" t="s">
        <v>544</v>
      </c>
    </row>
    <row r="7" spans="1:3">
      <c r="A7" s="4" t="s">
        <v>592</v>
      </c>
      <c r="B7" s="4" t="s">
        <v>595</v>
      </c>
      <c r="C7" s="4" t="s">
        <v>5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4</v>
      </c>
    </row>
    <row r="3" spans="1:3">
      <c r="A3" s="4" t="s">
        <v>540</v>
      </c>
    </row>
    <row r="4" spans="1:3">
      <c r="A4" s="3" t="s">
        <v>544</v>
      </c>
    </row>
    <row r="5" spans="1:3">
      <c r="A5" s="4" t="s">
        <v>598</v>
      </c>
      <c r="B5" s="4" t="s">
        <v>594</v>
      </c>
      <c r="C5" s="4" t="s">
        <v>599</v>
      </c>
    </row>
    <row r="6" spans="1:3">
      <c r="A6" s="4" t="s">
        <v>576</v>
      </c>
      <c r="B6" s="4" t="s">
        <v>600</v>
      </c>
      <c r="C6" s="4" t="s">
        <v>601</v>
      </c>
    </row>
    <row r="7" spans="1:3">
      <c r="A7" s="4" t="s">
        <v>602</v>
      </c>
      <c r="B7" s="4" t="s">
        <v>603</v>
      </c>
      <c r="C7" s="4" t="s">
        <v>604</v>
      </c>
    </row>
    <row r="8" spans="1:3">
      <c r="A8" s="4" t="s">
        <v>542</v>
      </c>
    </row>
    <row r="9" spans="1:3">
      <c r="A9" s="3" t="s">
        <v>544</v>
      </c>
    </row>
    <row r="10" spans="1:3">
      <c r="A10" s="4" t="s">
        <v>598</v>
      </c>
      <c r="B10" s="4" t="s">
        <v>596</v>
      </c>
      <c r="C10" s="4" t="s">
        <v>605</v>
      </c>
    </row>
    <row r="11" spans="1:3">
      <c r="A11" s="4" t="s">
        <v>602</v>
      </c>
      <c r="B11" s="4" t="s">
        <v>606</v>
      </c>
      <c r="C11" s="4" t="s">
        <v>607</v>
      </c>
    </row>
    <row r="12" spans="1:3">
      <c r="A12" s="4" t="s">
        <v>608</v>
      </c>
      <c r="B12" s="4" t="s">
        <v>609</v>
      </c>
      <c r="C12" s="4" t="s">
        <v>6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4</v>
      </c>
    </row>
    <row r="2" spans="1:3">
      <c r="A2" s="3" t="s">
        <v>544</v>
      </c>
    </row>
    <row r="3" spans="1:3">
      <c r="A3" s="4" t="s">
        <v>612</v>
      </c>
      <c r="B3" s="4" t="s">
        <v>613</v>
      </c>
      <c r="C3" s="4" t="s">
        <v>613</v>
      </c>
    </row>
    <row r="4" spans="1:3">
      <c r="A4" s="4" t="s">
        <v>614</v>
      </c>
      <c r="B4" s="4" t="s">
        <v>613</v>
      </c>
    </row>
    <row r="5" spans="1:3">
      <c r="A5" s="4" t="s">
        <v>615</v>
      </c>
    </row>
    <row r="6" spans="1:3">
      <c r="A6" s="3" t="s">
        <v>544</v>
      </c>
    </row>
    <row r="7" spans="1:3">
      <c r="A7" s="4" t="s">
        <v>612</v>
      </c>
      <c r="B7" s="4" t="s">
        <v>516</v>
      </c>
      <c r="C7" s="4" t="s">
        <v>516</v>
      </c>
    </row>
    <row r="8" spans="1:3">
      <c r="A8" s="4" t="s">
        <v>616</v>
      </c>
    </row>
    <row r="9" spans="1:3">
      <c r="A9" s="3" t="s">
        <v>544</v>
      </c>
    </row>
    <row r="10" spans="1:3">
      <c r="A10" s="4" t="s">
        <v>612</v>
      </c>
      <c r="B10" s="4" t="s">
        <v>617</v>
      </c>
      <c r="C10" s="4" t="s">
        <v>618</v>
      </c>
    </row>
    <row r="11" spans="1:3">
      <c r="A11" s="4" t="s">
        <v>619</v>
      </c>
    </row>
    <row r="12" spans="1:3">
      <c r="A12" s="3" t="s">
        <v>544</v>
      </c>
    </row>
    <row r="13" spans="1:3">
      <c r="A13" s="4" t="s">
        <v>612</v>
      </c>
      <c r="B13" s="4" t="s">
        <v>620</v>
      </c>
      <c r="C13" s="4" t="s">
        <v>621</v>
      </c>
    </row>
    <row r="14" spans="1:3">
      <c r="A14" s="4" t="s">
        <v>622</v>
      </c>
    </row>
    <row r="15" spans="1:3">
      <c r="A15" s="3" t="s">
        <v>544</v>
      </c>
    </row>
    <row r="16" spans="1:3">
      <c r="A16" s="4" t="s">
        <v>612</v>
      </c>
      <c r="B16" s="4" t="s">
        <v>623</v>
      </c>
      <c r="C16" s="4" t="s">
        <v>623</v>
      </c>
    </row>
    <row r="17" spans="1:3">
      <c r="A17" s="4" t="s">
        <v>624</v>
      </c>
    </row>
    <row r="18" spans="1:3">
      <c r="A18" s="3" t="s">
        <v>544</v>
      </c>
    </row>
    <row r="19" spans="1:3">
      <c r="A19" s="4" t="s">
        <v>614</v>
      </c>
      <c r="B19" s="4" t="s">
        <v>625</v>
      </c>
    </row>
    <row r="20" spans="1:3">
      <c r="A20" s="4" t="s">
        <v>626</v>
      </c>
    </row>
    <row r="21" spans="1:3">
      <c r="A21" s="3" t="s">
        <v>544</v>
      </c>
    </row>
    <row r="22" spans="1:3">
      <c r="A22" s="4" t="s">
        <v>614</v>
      </c>
      <c r="B22" s="4" t="s">
        <v>627</v>
      </c>
    </row>
    <row r="23" spans="1:3">
      <c r="A23" s="4" t="s">
        <v>628</v>
      </c>
    </row>
    <row r="24" spans="1:3">
      <c r="A24" s="3" t="s">
        <v>544</v>
      </c>
    </row>
    <row r="25" spans="1:3">
      <c r="A25" s="4" t="s">
        <v>614</v>
      </c>
      <c r="B25" s="4" t="s">
        <v>629</v>
      </c>
    </row>
    <row r="26" spans="1:3">
      <c r="A26" s="4" t="s">
        <v>630</v>
      </c>
    </row>
    <row r="27" spans="1:3">
      <c r="A27" s="3" t="s">
        <v>544</v>
      </c>
    </row>
    <row r="28" spans="1:3">
      <c r="A28" s="4" t="s">
        <v>614</v>
      </c>
      <c r="B28" s="4" t="s">
        <v>631</v>
      </c>
    </row>
    <row r="29" spans="1:3">
      <c r="A29" s="4" t="s">
        <v>632</v>
      </c>
    </row>
    <row r="30" spans="1:3">
      <c r="A30" s="3" t="s">
        <v>544</v>
      </c>
    </row>
    <row r="31" spans="1:3">
      <c r="A31" s="4" t="s">
        <v>614</v>
      </c>
      <c r="B31" s="4" t="s">
        <v>623</v>
      </c>
    </row>
    <row r="32" spans="1:3">
      <c r="A32" s="4" t="s">
        <v>633</v>
      </c>
    </row>
    <row r="33" spans="1:3">
      <c r="A33" s="3" t="s">
        <v>544</v>
      </c>
    </row>
    <row r="34" spans="1:3">
      <c r="A34" s="4" t="s">
        <v>614</v>
      </c>
      <c r="B34" s="4" t="s">
        <v>634</v>
      </c>
    </row>
    <row r="35" spans="1:3">
      <c r="A35" s="4" t="s">
        <v>635</v>
      </c>
    </row>
    <row r="36" spans="1:3">
      <c r="A36" s="3" t="s">
        <v>544</v>
      </c>
    </row>
    <row r="37" spans="1:3">
      <c r="A37" s="4" t="s">
        <v>614</v>
      </c>
      <c r="B37" s="4" t="s">
        <v>636</v>
      </c>
    </row>
    <row r="38" spans="1:3">
      <c r="A38" s="4" t="s">
        <v>637</v>
      </c>
    </row>
    <row r="39" spans="1:3">
      <c r="A39" s="3" t="s">
        <v>544</v>
      </c>
    </row>
    <row r="40" spans="1:3">
      <c r="A40" s="4" t="s">
        <v>614</v>
      </c>
      <c r="B40" s="4" t="s">
        <v>6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34</v>
      </c>
      <c r="D1" s="2" t="s">
        <v>365</v>
      </c>
    </row>
    <row r="2" spans="1:4">
      <c r="A2" s="3" t="s">
        <v>544</v>
      </c>
    </row>
    <row r="3" spans="1:4">
      <c r="A3" s="4" t="s">
        <v>640</v>
      </c>
      <c r="B3" s="6" t="n">
        <v>42749</v>
      </c>
      <c r="C3" s="6" t="n">
        <v>48556</v>
      </c>
      <c r="D3" s="6" t="n">
        <v>46472</v>
      </c>
    </row>
    <row r="4" spans="1:4">
      <c r="A4" s="4" t="s">
        <v>641</v>
      </c>
    </row>
    <row r="5" spans="1:4">
      <c r="A5" s="3" t="s">
        <v>544</v>
      </c>
    </row>
    <row r="6" spans="1:4">
      <c r="A6" s="4" t="s">
        <v>640</v>
      </c>
      <c r="B6" s="5" t="n">
        <v>18210</v>
      </c>
      <c r="C6" s="5" t="n">
        <v>18250</v>
      </c>
    </row>
    <row r="7" spans="1:4">
      <c r="A7" s="4" t="s">
        <v>642</v>
      </c>
    </row>
    <row r="8" spans="1:4">
      <c r="A8" s="3" t="s">
        <v>544</v>
      </c>
    </row>
    <row r="9" spans="1:4">
      <c r="A9" s="4" t="s">
        <v>640</v>
      </c>
      <c r="B9" s="5" t="n">
        <v>12671</v>
      </c>
      <c r="C9" s="5" t="n">
        <v>15356</v>
      </c>
    </row>
    <row r="10" spans="1:4">
      <c r="A10" s="4" t="s">
        <v>643</v>
      </c>
    </row>
    <row r="11" spans="1:4">
      <c r="A11" s="3" t="s">
        <v>544</v>
      </c>
    </row>
    <row r="12" spans="1:4">
      <c r="A12" s="4" t="s">
        <v>640</v>
      </c>
      <c r="B12" s="5" t="n">
        <v>3562</v>
      </c>
      <c r="C12" s="5" t="n">
        <v>4589</v>
      </c>
    </row>
    <row r="13" spans="1:4">
      <c r="A13" s="4" t="s">
        <v>644</v>
      </c>
    </row>
    <row r="14" spans="1:4">
      <c r="A14" s="3" t="s">
        <v>544</v>
      </c>
    </row>
    <row r="15" spans="1:4">
      <c r="A15" s="4" t="s">
        <v>640</v>
      </c>
      <c r="B15" s="5" t="n">
        <v>5799</v>
      </c>
      <c r="C15" s="5" t="n">
        <v>7755</v>
      </c>
    </row>
    <row r="16" spans="1:4">
      <c r="A16" s="4" t="s">
        <v>645</v>
      </c>
    </row>
    <row r="17" spans="1:4">
      <c r="A17" s="3" t="s">
        <v>544</v>
      </c>
    </row>
    <row r="18" spans="1:4">
      <c r="A18" s="4" t="s">
        <v>640</v>
      </c>
      <c r="B18" s="5" t="n">
        <v>2195</v>
      </c>
      <c r="C18" s="5" t="n">
        <v>2385</v>
      </c>
    </row>
    <row r="19" spans="1:4">
      <c r="A19" s="4" t="s">
        <v>615</v>
      </c>
    </row>
    <row r="20" spans="1:4">
      <c r="A20" s="3" t="s">
        <v>544</v>
      </c>
    </row>
    <row r="21" spans="1:4">
      <c r="A21" s="4" t="s">
        <v>640</v>
      </c>
      <c r="B21" s="5" t="n">
        <v>312</v>
      </c>
      <c r="C21" s="5" t="n">
        <v>221</v>
      </c>
    </row>
    <row r="22" spans="1:4">
      <c r="A22" s="4" t="s">
        <v>646</v>
      </c>
    </row>
    <row r="23" spans="1:4">
      <c r="A23" s="3" t="s">
        <v>544</v>
      </c>
    </row>
    <row r="24" spans="1:4">
      <c r="A24" s="4" t="s">
        <v>640</v>
      </c>
      <c r="B24" s="5" t="n">
        <v>42749</v>
      </c>
      <c r="C24" s="5" t="n">
        <v>48556</v>
      </c>
    </row>
    <row r="25" spans="1:4">
      <c r="A25" s="4" t="s">
        <v>647</v>
      </c>
    </row>
    <row r="26" spans="1:4">
      <c r="A26" s="3" t="s">
        <v>544</v>
      </c>
    </row>
    <row r="27" spans="1:4">
      <c r="A27" s="4" t="s">
        <v>640</v>
      </c>
      <c r="B27" s="5" t="n">
        <v>18210</v>
      </c>
      <c r="C27" s="5" t="n">
        <v>18250</v>
      </c>
    </row>
    <row r="28" spans="1:4">
      <c r="A28" s="4" t="s">
        <v>648</v>
      </c>
    </row>
    <row r="29" spans="1:4">
      <c r="A29" s="3" t="s">
        <v>544</v>
      </c>
    </row>
    <row r="30" spans="1:4">
      <c r="A30" s="4" t="s">
        <v>640</v>
      </c>
      <c r="B30" s="5" t="n">
        <v>12671</v>
      </c>
      <c r="C30" s="5" t="n">
        <v>15356</v>
      </c>
    </row>
    <row r="31" spans="1:4">
      <c r="A31" s="4" t="s">
        <v>649</v>
      </c>
    </row>
    <row r="32" spans="1:4">
      <c r="A32" s="3" t="s">
        <v>544</v>
      </c>
    </row>
    <row r="33" spans="1:4">
      <c r="A33" s="4" t="s">
        <v>640</v>
      </c>
      <c r="B33" s="5" t="n">
        <v>3562</v>
      </c>
      <c r="C33" s="5" t="n">
        <v>4589</v>
      </c>
    </row>
    <row r="34" spans="1:4">
      <c r="A34" s="4" t="s">
        <v>650</v>
      </c>
    </row>
    <row r="35" spans="1:4">
      <c r="A35" s="3" t="s">
        <v>544</v>
      </c>
    </row>
    <row r="36" spans="1:4">
      <c r="A36" s="4" t="s">
        <v>640</v>
      </c>
      <c r="B36" s="5" t="n">
        <v>5799</v>
      </c>
      <c r="C36" s="5" t="n">
        <v>7755</v>
      </c>
    </row>
    <row r="37" spans="1:4">
      <c r="A37" s="4" t="s">
        <v>651</v>
      </c>
    </row>
    <row r="38" spans="1:4">
      <c r="A38" s="3" t="s">
        <v>544</v>
      </c>
    </row>
    <row r="39" spans="1:4">
      <c r="A39" s="4" t="s">
        <v>640</v>
      </c>
      <c r="B39" s="5" t="n">
        <v>2195</v>
      </c>
      <c r="C39" s="5" t="n">
        <v>2385</v>
      </c>
    </row>
    <row r="40" spans="1:4">
      <c r="A40" s="4" t="s">
        <v>652</v>
      </c>
    </row>
    <row r="41" spans="1:4">
      <c r="A41" s="3" t="s">
        <v>544</v>
      </c>
    </row>
    <row r="42" spans="1:4">
      <c r="A42" s="4" t="s">
        <v>640</v>
      </c>
      <c r="B42" s="5" t="n">
        <v>312</v>
      </c>
      <c r="C42" s="5" t="n">
        <v>221</v>
      </c>
    </row>
    <row r="43" spans="1:4">
      <c r="A43" s="4" t="s">
        <v>653</v>
      </c>
    </row>
    <row r="44" spans="1:4">
      <c r="A44" s="3" t="s">
        <v>544</v>
      </c>
    </row>
    <row r="45" spans="1:4">
      <c r="A45" s="4" t="s">
        <v>640</v>
      </c>
      <c r="B45" s="4" t="s">
        <v>68</v>
      </c>
      <c r="C45" s="4" t="s">
        <v>68</v>
      </c>
    </row>
    <row r="46" spans="1:4">
      <c r="A46" s="4" t="s">
        <v>654</v>
      </c>
    </row>
    <row r="47" spans="1:4">
      <c r="A47" s="3" t="s">
        <v>544</v>
      </c>
    </row>
    <row r="48" spans="1:4">
      <c r="A48" s="4" t="s">
        <v>640</v>
      </c>
      <c r="B48" s="4" t="s">
        <v>68</v>
      </c>
      <c r="C48" s="4" t="s">
        <v>68</v>
      </c>
    </row>
    <row r="49" spans="1:4">
      <c r="A49" s="4" t="s">
        <v>655</v>
      </c>
    </row>
    <row r="50" spans="1:4">
      <c r="A50" s="3" t="s">
        <v>544</v>
      </c>
    </row>
    <row r="51" spans="1:4">
      <c r="A51" s="4" t="s">
        <v>640</v>
      </c>
      <c r="B51" s="4" t="s">
        <v>68</v>
      </c>
      <c r="C51" s="4" t="s">
        <v>68</v>
      </c>
    </row>
    <row r="52" spans="1:4">
      <c r="A52" s="4" t="s">
        <v>656</v>
      </c>
    </row>
    <row r="53" spans="1:4">
      <c r="A53" s="3" t="s">
        <v>544</v>
      </c>
    </row>
    <row r="54" spans="1:4">
      <c r="A54" s="4" t="s">
        <v>640</v>
      </c>
      <c r="B54" s="4" t="s">
        <v>68</v>
      </c>
      <c r="C54" s="4" t="s">
        <v>68</v>
      </c>
    </row>
    <row r="55" spans="1:4">
      <c r="A55" s="4" t="s">
        <v>657</v>
      </c>
    </row>
    <row r="56" spans="1:4">
      <c r="A56" s="3" t="s">
        <v>544</v>
      </c>
    </row>
    <row r="57" spans="1:4">
      <c r="A57" s="4" t="s">
        <v>640</v>
      </c>
      <c r="B57" s="4" t="s">
        <v>68</v>
      </c>
      <c r="C57" s="4" t="s">
        <v>68</v>
      </c>
    </row>
    <row r="58" spans="1:4">
      <c r="A58" s="4" t="s">
        <v>658</v>
      </c>
    </row>
    <row r="59" spans="1:4">
      <c r="A59" s="3" t="s">
        <v>544</v>
      </c>
    </row>
    <row r="60" spans="1:4">
      <c r="A60" s="4" t="s">
        <v>640</v>
      </c>
      <c r="B60" s="4" t="s">
        <v>68</v>
      </c>
      <c r="C60" s="4" t="s">
        <v>68</v>
      </c>
    </row>
    <row r="61" spans="1:4">
      <c r="A61" s="4" t="s">
        <v>659</v>
      </c>
    </row>
    <row r="62" spans="1:4">
      <c r="A62" s="3" t="s">
        <v>544</v>
      </c>
    </row>
    <row r="63" spans="1:4">
      <c r="A63" s="4" t="s">
        <v>640</v>
      </c>
      <c r="B63" s="4" t="s">
        <v>68</v>
      </c>
      <c r="C63" s="4" t="s">
        <v>68</v>
      </c>
    </row>
    <row r="64" spans="1:4">
      <c r="A64" s="4" t="s">
        <v>660</v>
      </c>
    </row>
    <row r="65" spans="1:4">
      <c r="A65" s="3" t="s">
        <v>544</v>
      </c>
    </row>
    <row r="66" spans="1:4">
      <c r="A66" s="4" t="s">
        <v>640</v>
      </c>
      <c r="B66" s="4" t="s">
        <v>68</v>
      </c>
      <c r="C66" s="4" t="s">
        <v>68</v>
      </c>
    </row>
    <row r="67" spans="1:4">
      <c r="A67" s="4" t="s">
        <v>661</v>
      </c>
    </row>
    <row r="68" spans="1:4">
      <c r="A68" s="3" t="s">
        <v>544</v>
      </c>
    </row>
    <row r="69" spans="1:4">
      <c r="A69" s="4" t="s">
        <v>640</v>
      </c>
      <c r="B69" s="4" t="s">
        <v>68</v>
      </c>
      <c r="C69" s="4" t="s">
        <v>68</v>
      </c>
    </row>
    <row r="70" spans="1:4">
      <c r="A70" s="4" t="s">
        <v>662</v>
      </c>
    </row>
    <row r="71" spans="1:4">
      <c r="A71" s="3" t="s">
        <v>544</v>
      </c>
    </row>
    <row r="72" spans="1:4">
      <c r="A72" s="4" t="s">
        <v>640</v>
      </c>
      <c r="B72" s="4" t="s">
        <v>68</v>
      </c>
      <c r="C72" s="4" t="s">
        <v>68</v>
      </c>
    </row>
    <row r="73" spans="1:4">
      <c r="A73" s="4" t="s">
        <v>663</v>
      </c>
    </row>
    <row r="74" spans="1:4">
      <c r="A74" s="3" t="s">
        <v>544</v>
      </c>
    </row>
    <row r="75" spans="1:4">
      <c r="A75" s="4" t="s">
        <v>640</v>
      </c>
      <c r="B75" s="4" t="s">
        <v>68</v>
      </c>
      <c r="C75" s="4" t="s">
        <v>68</v>
      </c>
    </row>
    <row r="76" spans="1:4">
      <c r="A76" s="4" t="s">
        <v>664</v>
      </c>
    </row>
    <row r="77" spans="1:4">
      <c r="A77" s="3" t="s">
        <v>544</v>
      </c>
    </row>
    <row r="78" spans="1:4">
      <c r="A78" s="4" t="s">
        <v>640</v>
      </c>
      <c r="B78" s="4" t="s">
        <v>68</v>
      </c>
      <c r="C78" s="4" t="s">
        <v>68</v>
      </c>
    </row>
    <row r="79" spans="1:4">
      <c r="A79" s="4" t="s">
        <v>665</v>
      </c>
    </row>
    <row r="80" spans="1:4">
      <c r="A80" s="3" t="s">
        <v>544</v>
      </c>
    </row>
    <row r="81" spans="1:4">
      <c r="A81" s="4" t="s">
        <v>640</v>
      </c>
      <c r="B81" s="4" t="s">
        <v>68</v>
      </c>
      <c r="C81" s="4" t="s">
        <v>68</v>
      </c>
    </row>
    <row r="82" spans="1:4">
      <c r="A82" s="4" t="s">
        <v>666</v>
      </c>
    </row>
    <row r="83" spans="1:4">
      <c r="A83" s="3" t="s">
        <v>544</v>
      </c>
    </row>
    <row r="84" spans="1:4">
      <c r="A84" s="4" t="s">
        <v>640</v>
      </c>
      <c r="B84" s="4" t="s">
        <v>68</v>
      </c>
      <c r="C84" s="4" t="s">
        <v>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7</v>
      </c>
      <c r="B1" s="2" t="s">
        <v>1</v>
      </c>
    </row>
    <row r="2" spans="1:4">
      <c r="B2" s="2" t="s">
        <v>2</v>
      </c>
      <c r="C2" s="2" t="s">
        <v>34</v>
      </c>
      <c r="D2" s="2" t="s">
        <v>364</v>
      </c>
    </row>
    <row r="3" spans="1:4">
      <c r="A3" s="4" t="s">
        <v>370</v>
      </c>
      <c r="B3" s="4" t="s">
        <v>371</v>
      </c>
      <c r="C3" s="4" t="s">
        <v>372</v>
      </c>
      <c r="D3" s="4" t="s">
        <v>372</v>
      </c>
    </row>
    <row r="4" spans="1:4">
      <c r="A4" s="4" t="s">
        <v>668</v>
      </c>
      <c r="C4" s="6" t="n">
        <v>2502</v>
      </c>
    </row>
    <row r="5" spans="1:4">
      <c r="A5" s="4" t="s">
        <v>669</v>
      </c>
      <c r="C5" s="5" t="n">
        <v>-2502</v>
      </c>
    </row>
    <row r="6" spans="1:4">
      <c r="A6" s="4" t="s">
        <v>670</v>
      </c>
      <c r="B6" s="4" t="s">
        <v>671</v>
      </c>
    </row>
    <row r="7" spans="1:4">
      <c r="A7" s="4" t="s">
        <v>672</v>
      </c>
      <c r="B7" s="6" t="n">
        <v>0</v>
      </c>
      <c r="C7" s="5" t="n">
        <v>408</v>
      </c>
    </row>
    <row r="8" spans="1:4">
      <c r="A8" s="4" t="s">
        <v>673</v>
      </c>
      <c r="B8" s="5" t="n">
        <v>94</v>
      </c>
      <c r="C8" s="5" t="n">
        <v>106</v>
      </c>
    </row>
    <row r="9" spans="1:4">
      <c r="A9" s="4" t="s">
        <v>674</v>
      </c>
      <c r="B9" s="5" t="n">
        <v>11</v>
      </c>
      <c r="C9" s="5" t="n">
        <v>13</v>
      </c>
    </row>
    <row r="10" spans="1:4">
      <c r="A10" s="4" t="s">
        <v>675</v>
      </c>
      <c r="B10" s="5" t="n">
        <v>200</v>
      </c>
      <c r="C10" s="6" t="n">
        <v>106</v>
      </c>
    </row>
    <row r="11" spans="1:4">
      <c r="A11" s="4" t="s">
        <v>676</v>
      </c>
    </row>
    <row r="12" spans="1:4">
      <c r="A12" s="4" t="s">
        <v>677</v>
      </c>
      <c r="B12" s="5" t="n">
        <v>132204</v>
      </c>
    </row>
    <row r="13" spans="1:4">
      <c r="A13" s="4" t="s">
        <v>678</v>
      </c>
    </row>
    <row r="14" spans="1:4">
      <c r="A14" s="4" t="s">
        <v>677</v>
      </c>
      <c r="B14" s="5" t="n">
        <v>83739</v>
      </c>
    </row>
    <row r="15" spans="1:4">
      <c r="A15" s="4" t="s">
        <v>679</v>
      </c>
      <c r="B15" s="6" t="n">
        <v>2015</v>
      </c>
    </row>
    <row r="16" spans="1:4">
      <c r="A16" s="4" t="s">
        <v>680</v>
      </c>
    </row>
    <row r="17" spans="1:4">
      <c r="A17" s="4" t="s">
        <v>681</v>
      </c>
      <c r="B17" s="5" t="n">
        <v>2015</v>
      </c>
    </row>
    <row r="18" spans="1:4">
      <c r="A18" s="4" t="s">
        <v>682</v>
      </c>
    </row>
    <row r="19" spans="1:4">
      <c r="A19" s="4" t="s">
        <v>681</v>
      </c>
      <c r="B19" s="5" t="n">
        <v>2016</v>
      </c>
    </row>
    <row r="20" spans="1:4">
      <c r="A20" s="4" t="s">
        <v>683</v>
      </c>
    </row>
    <row r="21" spans="1:4">
      <c r="A21" s="4" t="s">
        <v>670</v>
      </c>
      <c r="B21" s="4" t="s">
        <v>684</v>
      </c>
    </row>
    <row r="22" spans="1:4">
      <c r="A22" s="4" t="s">
        <v>685</v>
      </c>
    </row>
    <row r="23" spans="1:4">
      <c r="A23" s="4" t="s">
        <v>670</v>
      </c>
      <c r="B23" s="4" t="s">
        <v>6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4</v>
      </c>
    </row>
    <row r="3" spans="1:3">
      <c r="A3" s="3" t="s">
        <v>688</v>
      </c>
    </row>
    <row r="4" spans="1:3">
      <c r="A4" s="4" t="s">
        <v>689</v>
      </c>
      <c r="B4" s="6" t="n">
        <v>-3</v>
      </c>
      <c r="C4" s="6" t="n">
        <v>-2230</v>
      </c>
    </row>
    <row r="5" spans="1:3">
      <c r="A5" s="4" t="s">
        <v>690</v>
      </c>
      <c r="B5" s="5" t="n">
        <v>156</v>
      </c>
      <c r="C5" s="5" t="n">
        <v>-187</v>
      </c>
    </row>
    <row r="6" spans="1:3">
      <c r="A6" s="4" t="s">
        <v>688</v>
      </c>
      <c r="B6" s="5" t="n">
        <v>153</v>
      </c>
      <c r="C6" s="5" t="n">
        <v>-2417</v>
      </c>
    </row>
    <row r="7" spans="1:3">
      <c r="A7" s="3" t="s">
        <v>691</v>
      </c>
    </row>
    <row r="8" spans="1:3">
      <c r="A8" s="4" t="s">
        <v>689</v>
      </c>
      <c r="B8" s="5" t="n">
        <v>5784</v>
      </c>
      <c r="C8" s="5" t="n">
        <v>-4703</v>
      </c>
    </row>
    <row r="9" spans="1:3">
      <c r="A9" s="4" t="s">
        <v>690</v>
      </c>
      <c r="B9" s="5" t="n">
        <v>4185</v>
      </c>
      <c r="C9" s="5" t="n">
        <v>-1721</v>
      </c>
    </row>
    <row r="10" spans="1:3">
      <c r="A10" s="4" t="s">
        <v>691</v>
      </c>
      <c r="B10" s="5" t="n">
        <v>9969</v>
      </c>
      <c r="C10" s="5" t="n">
        <v>-6424</v>
      </c>
    </row>
    <row r="11" spans="1:3">
      <c r="A11" s="4" t="s">
        <v>692</v>
      </c>
      <c r="C11" s="5" t="n">
        <v>-57</v>
      </c>
    </row>
    <row r="12" spans="1:3">
      <c r="A12" s="4" t="s">
        <v>693</v>
      </c>
      <c r="B12" s="5" t="n">
        <v>47</v>
      </c>
      <c r="C12" s="5" t="n">
        <v>53</v>
      </c>
    </row>
    <row r="13" spans="1:3">
      <c r="A13" s="4" t="s">
        <v>694</v>
      </c>
      <c r="B13" s="6" t="n">
        <v>10169</v>
      </c>
      <c r="C13" s="6" t="n">
        <v>-884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5</v>
      </c>
      <c r="B1" s="2" t="s">
        <v>1</v>
      </c>
    </row>
    <row r="2" spans="1:4">
      <c r="B2" s="2" t="s">
        <v>2</v>
      </c>
      <c r="C2" s="2" t="s">
        <v>34</v>
      </c>
      <c r="D2" s="2" t="s">
        <v>364</v>
      </c>
    </row>
    <row r="3" spans="1:4">
      <c r="A3" s="3" t="s">
        <v>218</v>
      </c>
    </row>
    <row r="4" spans="1:4">
      <c r="A4" s="4" t="s">
        <v>696</v>
      </c>
      <c r="B4" s="4" t="s">
        <v>371</v>
      </c>
      <c r="C4" s="4" t="s">
        <v>372</v>
      </c>
      <c r="D4" s="4" t="s">
        <v>372</v>
      </c>
    </row>
    <row r="5" spans="1:4">
      <c r="A5" s="4" t="s">
        <v>697</v>
      </c>
      <c r="B5" s="4" t="s">
        <v>623</v>
      </c>
      <c r="C5" s="4" t="s">
        <v>698</v>
      </c>
    </row>
    <row r="6" spans="1:4">
      <c r="A6" s="4" t="s">
        <v>699</v>
      </c>
      <c r="B6" s="4" t="s">
        <v>700</v>
      </c>
      <c r="C6" s="4" t="s">
        <v>520</v>
      </c>
    </row>
    <row r="7" spans="1:4">
      <c r="A7" s="4" t="s">
        <v>701</v>
      </c>
      <c r="B7" s="4" t="s">
        <v>625</v>
      </c>
      <c r="C7" s="4" t="s">
        <v>702</v>
      </c>
    </row>
    <row r="8" spans="1:4">
      <c r="A8" s="4" t="s">
        <v>703</v>
      </c>
      <c r="B8" s="4" t="s">
        <v>625</v>
      </c>
      <c r="C8" s="4" t="s">
        <v>704</v>
      </c>
    </row>
    <row r="9" spans="1:4">
      <c r="A9" s="4" t="s">
        <v>705</v>
      </c>
      <c r="B9" s="4" t="s">
        <v>516</v>
      </c>
      <c r="C9" s="4" t="s">
        <v>706</v>
      </c>
    </row>
    <row r="10" spans="1:4">
      <c r="A10" s="4" t="s">
        <v>707</v>
      </c>
      <c r="B10" s="4" t="s">
        <v>520</v>
      </c>
      <c r="C10" s="4" t="s">
        <v>520</v>
      </c>
    </row>
    <row r="11" spans="1:4">
      <c r="A11" s="4" t="s">
        <v>708</v>
      </c>
      <c r="B11" s="4" t="s">
        <v>709</v>
      </c>
      <c r="C11" s="4" t="s">
        <v>709</v>
      </c>
    </row>
    <row r="12" spans="1:4">
      <c r="A12" s="4" t="s">
        <v>710</v>
      </c>
      <c r="B12" s="4" t="s">
        <v>711</v>
      </c>
      <c r="C12" s="4" t="s">
        <v>712</v>
      </c>
    </row>
    <row r="13" spans="1:4">
      <c r="A13" s="4" t="s">
        <v>713</v>
      </c>
      <c r="B13" s="4" t="s">
        <v>714</v>
      </c>
      <c r="C13" s="4" t="s">
        <v>7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4</v>
      </c>
    </row>
    <row r="3" spans="1:3">
      <c r="A3" s="3" t="s">
        <v>218</v>
      </c>
    </row>
    <row r="4" spans="1:3">
      <c r="A4" s="4" t="s">
        <v>717</v>
      </c>
      <c r="B4" s="6" t="n">
        <v>2424</v>
      </c>
      <c r="C4" s="6" t="n">
        <v>2545</v>
      </c>
    </row>
    <row r="5" spans="1:3">
      <c r="A5" s="4" t="s">
        <v>718</v>
      </c>
      <c r="B5" s="5" t="n">
        <v>-1653</v>
      </c>
      <c r="C5" s="5" t="n">
        <v>-1669</v>
      </c>
    </row>
    <row r="6" spans="1:3">
      <c r="A6" s="4" t="s">
        <v>719</v>
      </c>
      <c r="B6" s="5" t="n">
        <v>9210</v>
      </c>
      <c r="C6" s="5" t="n">
        <v>4104</v>
      </c>
    </row>
    <row r="7" spans="1:3">
      <c r="A7" s="4" t="s">
        <v>720</v>
      </c>
      <c r="B7" s="5" t="n">
        <v>2349</v>
      </c>
      <c r="C7" s="5" t="n">
        <v>2933</v>
      </c>
    </row>
    <row r="8" spans="1:3">
      <c r="A8" s="4" t="s">
        <v>721</v>
      </c>
      <c r="B8" s="5" t="n">
        <v>2338</v>
      </c>
      <c r="C8" s="5" t="n">
        <v>1869</v>
      </c>
    </row>
    <row r="9" spans="1:3">
      <c r="A9" s="4" t="s">
        <v>722</v>
      </c>
      <c r="B9" s="5" t="n">
        <v>-20975</v>
      </c>
      <c r="C9" s="5" t="n">
        <v>-8957</v>
      </c>
    </row>
    <row r="10" spans="1:3">
      <c r="A10" s="4" t="s">
        <v>723</v>
      </c>
      <c r="B10" s="5" t="n">
        <v>28165</v>
      </c>
      <c r="C10" s="5" t="n">
        <v>13371</v>
      </c>
    </row>
    <row r="11" spans="1:3">
      <c r="A11" s="4" t="s">
        <v>724</v>
      </c>
      <c r="B11" s="5" t="n">
        <v>1168</v>
      </c>
      <c r="C11" s="5" t="n">
        <v>807</v>
      </c>
    </row>
    <row r="12" spans="1:3">
      <c r="A12" s="4" t="s">
        <v>725</v>
      </c>
      <c r="B12" s="5" t="n">
        <v>1320</v>
      </c>
      <c r="C12" s="5" t="n">
        <v>1085</v>
      </c>
    </row>
    <row r="13" spans="1:3">
      <c r="A13" s="4" t="s">
        <v>726</v>
      </c>
      <c r="B13" s="5" t="n">
        <v>-251</v>
      </c>
      <c r="C13" s="5" t="n">
        <v>-379</v>
      </c>
    </row>
    <row r="14" spans="1:3">
      <c r="A14" s="4" t="s">
        <v>727</v>
      </c>
      <c r="B14" s="5" t="n">
        <v>46974</v>
      </c>
      <c r="C14" s="5" t="n">
        <v>26714</v>
      </c>
    </row>
    <row r="15" spans="1:3">
      <c r="A15" s="4" t="s">
        <v>728</v>
      </c>
      <c r="B15" s="5" t="n">
        <v>-22879</v>
      </c>
      <c r="C15" s="5" t="n">
        <v>-11005</v>
      </c>
    </row>
    <row r="16" spans="1:3">
      <c r="A16" s="4" t="s">
        <v>729</v>
      </c>
      <c r="B16" s="5" t="n">
        <v>-24450</v>
      </c>
      <c r="C16" s="5" t="n">
        <v>-6263</v>
      </c>
    </row>
    <row r="17" spans="1:3">
      <c r="A17" s="4" t="s">
        <v>730</v>
      </c>
      <c r="B17" s="5" t="n">
        <v>22524</v>
      </c>
      <c r="C17" s="5" t="n">
        <v>20451</v>
      </c>
    </row>
    <row r="18" spans="1:3">
      <c r="A18" s="4" t="s">
        <v>731</v>
      </c>
      <c r="B18" s="5" t="n">
        <v>-22879</v>
      </c>
      <c r="C18" s="5" t="n">
        <v>-11005</v>
      </c>
    </row>
    <row r="19" spans="1:3">
      <c r="A19" s="4" t="s">
        <v>369</v>
      </c>
      <c r="B19" s="6" t="n">
        <v>18187</v>
      </c>
      <c r="C19" s="6" t="n">
        <v>106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4</v>
      </c>
    </row>
    <row r="3" spans="1:3">
      <c r="A3" s="3" t="s">
        <v>218</v>
      </c>
    </row>
    <row r="4" spans="1:3">
      <c r="A4" s="4" t="s">
        <v>733</v>
      </c>
      <c r="B4" s="6" t="n">
        <v>1383</v>
      </c>
      <c r="C4" s="6" t="n">
        <v>1572</v>
      </c>
    </row>
    <row r="5" spans="1:3">
      <c r="A5" s="4" t="s">
        <v>734</v>
      </c>
      <c r="B5" s="4" t="s">
        <v>68</v>
      </c>
      <c r="C5" s="4" t="s">
        <v>68</v>
      </c>
    </row>
    <row r="6" spans="1:3">
      <c r="A6" s="4" t="s">
        <v>735</v>
      </c>
      <c r="B6" s="5" t="n">
        <v>-73</v>
      </c>
      <c r="C6" s="5" t="n">
        <v>-189</v>
      </c>
    </row>
    <row r="7" spans="1:3">
      <c r="A7" s="4" t="s">
        <v>736</v>
      </c>
      <c r="B7" s="4" t="s">
        <v>68</v>
      </c>
      <c r="C7" s="4" t="s">
        <v>68</v>
      </c>
    </row>
    <row r="8" spans="1:3">
      <c r="A8" s="4" t="s">
        <v>737</v>
      </c>
      <c r="B8" s="6" t="n">
        <v>1310</v>
      </c>
      <c r="C8" s="6" t="n">
        <v>138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16"/>
  </cols>
  <sheetData>
    <row r="1" spans="1:2">
      <c r="A1" s="1" t="s">
        <v>738</v>
      </c>
      <c r="B1" s="2" t="s">
        <v>1</v>
      </c>
    </row>
    <row r="2" spans="1:2">
      <c r="B2" s="2" t="s">
        <v>2</v>
      </c>
    </row>
    <row r="3" spans="1:2">
      <c r="A3" s="4" t="s">
        <v>678</v>
      </c>
    </row>
    <row r="4" spans="1:2">
      <c r="A4" s="3" t="s">
        <v>739</v>
      </c>
    </row>
    <row r="5" spans="1:2">
      <c r="A5" s="4" t="s">
        <v>740</v>
      </c>
      <c r="B5" s="5" t="n">
        <v>2012</v>
      </c>
    </row>
    <row r="6" spans="1:2">
      <c r="A6" s="4" t="s">
        <v>741</v>
      </c>
    </row>
    <row r="7" spans="1:2">
      <c r="A7" s="3" t="s">
        <v>739</v>
      </c>
    </row>
    <row r="8" spans="1:2">
      <c r="A8" s="4" t="s">
        <v>740</v>
      </c>
      <c r="B8" s="5" t="n">
        <v>2000</v>
      </c>
    </row>
    <row r="9" spans="1:2">
      <c r="A9" s="4" t="s">
        <v>742</v>
      </c>
    </row>
    <row r="10" spans="1:2">
      <c r="A10" s="3" t="s">
        <v>739</v>
      </c>
    </row>
    <row r="11" spans="1:2">
      <c r="A11" s="4" t="s">
        <v>740</v>
      </c>
      <c r="B11" s="5" t="n">
        <v>2014</v>
      </c>
    </row>
    <row r="12" spans="1:2">
      <c r="A12" s="4" t="s">
        <v>743</v>
      </c>
    </row>
    <row r="13" spans="1:2">
      <c r="A13" s="3" t="s">
        <v>739</v>
      </c>
    </row>
    <row r="14" spans="1:2">
      <c r="A14" s="4" t="s">
        <v>740</v>
      </c>
      <c r="B14" s="5" t="n">
        <v>2010</v>
      </c>
    </row>
    <row r="15" spans="1:2">
      <c r="A15" s="4" t="s">
        <v>744</v>
      </c>
    </row>
    <row r="16" spans="1:2">
      <c r="A16" s="3" t="s">
        <v>739</v>
      </c>
    </row>
    <row r="17" spans="1:2">
      <c r="A17" s="4" t="s">
        <v>740</v>
      </c>
      <c r="B17" s="5" t="n">
        <v>2015</v>
      </c>
    </row>
    <row r="18" spans="1:2">
      <c r="A18" s="4" t="s">
        <v>745</v>
      </c>
    </row>
    <row r="19" spans="1:2">
      <c r="A19" s="3" t="s">
        <v>739</v>
      </c>
    </row>
    <row r="20" spans="1:2">
      <c r="A20" s="4" t="s">
        <v>740</v>
      </c>
      <c r="B20" s="5" t="n">
        <v>2010</v>
      </c>
    </row>
    <row r="21" spans="1:2">
      <c r="A21" s="4" t="s">
        <v>746</v>
      </c>
    </row>
    <row r="22" spans="1:2">
      <c r="A22" s="3" t="s">
        <v>739</v>
      </c>
    </row>
    <row r="23" spans="1:2">
      <c r="A23" s="4" t="s">
        <v>740</v>
      </c>
      <c r="B23" s="5" t="n">
        <v>2010</v>
      </c>
    </row>
    <row r="24" spans="1:2">
      <c r="A24" s="4" t="s">
        <v>747</v>
      </c>
    </row>
    <row r="25" spans="1:2">
      <c r="A25" s="3" t="s">
        <v>739</v>
      </c>
    </row>
    <row r="26" spans="1:2">
      <c r="A26" s="4" t="s">
        <v>740</v>
      </c>
      <c r="B26" s="5" t="n">
        <v>2010</v>
      </c>
    </row>
    <row r="27" spans="1:2">
      <c r="A27" s="4" t="s">
        <v>748</v>
      </c>
    </row>
    <row r="28" spans="1:2">
      <c r="A28" s="3" t="s">
        <v>739</v>
      </c>
    </row>
    <row r="29" spans="1:2">
      <c r="A29" s="4" t="s">
        <v>740</v>
      </c>
      <c r="B29" s="5" t="n">
        <v>2015</v>
      </c>
    </row>
    <row r="30" spans="1:2">
      <c r="A30" s="4" t="s">
        <v>749</v>
      </c>
    </row>
    <row r="31" spans="1:2">
      <c r="A31" s="3" t="s">
        <v>739</v>
      </c>
    </row>
    <row r="32" spans="1:2">
      <c r="A32" s="4" t="s">
        <v>740</v>
      </c>
      <c r="B32" s="5" t="n">
        <v>20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0</v>
      </c>
      <c r="B1" s="2" t="s">
        <v>751</v>
      </c>
      <c r="C1" s="2" t="s">
        <v>752</v>
      </c>
      <c r="D1" s="2" t="s">
        <v>753</v>
      </c>
      <c r="E1" s="2" t="s">
        <v>754</v>
      </c>
      <c r="F1" s="2" t="s">
        <v>755</v>
      </c>
      <c r="G1" s="2" t="s">
        <v>2</v>
      </c>
      <c r="H1" s="2" t="s">
        <v>34</v>
      </c>
      <c r="I1" s="2" t="s">
        <v>2</v>
      </c>
    </row>
    <row r="2" spans="1:9">
      <c r="A2" s="3" t="s">
        <v>756</v>
      </c>
    </row>
    <row r="3" spans="1:9">
      <c r="A3" s="4" t="s">
        <v>757</v>
      </c>
      <c r="G3" s="6" t="n">
        <v>3198</v>
      </c>
      <c r="H3" s="6" t="n">
        <v>1162</v>
      </c>
    </row>
    <row r="4" spans="1:9">
      <c r="A4" s="4" t="s">
        <v>758</v>
      </c>
      <c r="G4" s="6" t="n">
        <v>681</v>
      </c>
      <c r="H4" s="6" t="n">
        <v>330</v>
      </c>
    </row>
    <row r="5" spans="1:9">
      <c r="A5" s="4" t="s">
        <v>759</v>
      </c>
    </row>
    <row r="6" spans="1:9">
      <c r="A6" s="3" t="s">
        <v>756</v>
      </c>
    </row>
    <row r="7" spans="1:9">
      <c r="A7" s="4" t="s">
        <v>760</v>
      </c>
      <c r="G7" s="5" t="n">
        <v>0</v>
      </c>
      <c r="H7" s="5" t="n">
        <v>0</v>
      </c>
    </row>
    <row r="8" spans="1:9">
      <c r="A8" s="4" t="s">
        <v>344</v>
      </c>
    </row>
    <row r="9" spans="1:9">
      <c r="A9" s="3" t="s">
        <v>756</v>
      </c>
    </row>
    <row r="10" spans="1:9">
      <c r="A10" s="4" t="s">
        <v>761</v>
      </c>
      <c r="B10" s="4" t="s">
        <v>762</v>
      </c>
      <c r="C10" s="4" t="s">
        <v>762</v>
      </c>
      <c r="E10" s="4" t="s">
        <v>403</v>
      </c>
      <c r="F10" s="4" t="s">
        <v>403</v>
      </c>
    </row>
    <row r="11" spans="1:9">
      <c r="A11" s="4" t="s">
        <v>763</v>
      </c>
      <c r="C11" s="5" t="n">
        <v>146590</v>
      </c>
      <c r="D11" s="5" t="n">
        <v>350000</v>
      </c>
    </row>
    <row r="12" spans="1:9">
      <c r="A12" s="4" t="s">
        <v>764</v>
      </c>
      <c r="I12" s="5" t="n">
        <v>0</v>
      </c>
    </row>
    <row r="13" spans="1:9">
      <c r="A13" s="4" t="s">
        <v>765</v>
      </c>
      <c r="G13" s="4" t="s">
        <v>762</v>
      </c>
    </row>
    <row r="14" spans="1:9">
      <c r="A14" s="4" t="s">
        <v>766</v>
      </c>
      <c r="G14" s="6" t="n">
        <v>971</v>
      </c>
      <c r="I14" s="6" t="n">
        <v>971</v>
      </c>
    </row>
    <row r="15" spans="1:9">
      <c r="A15" s="4" t="s">
        <v>767</v>
      </c>
      <c r="G15" s="4" t="s">
        <v>768</v>
      </c>
    </row>
    <row r="16" spans="1:9">
      <c r="A16" s="4" t="s">
        <v>769</v>
      </c>
    </row>
    <row r="17" spans="1:9">
      <c r="A17" s="3" t="s">
        <v>756</v>
      </c>
    </row>
    <row r="18" spans="1:9">
      <c r="A18" s="4" t="s">
        <v>770</v>
      </c>
      <c r="C18" s="4" t="s">
        <v>771</v>
      </c>
      <c r="D18" s="4" t="s">
        <v>771</v>
      </c>
    </row>
    <row r="19" spans="1:9">
      <c r="A19" s="4" t="s">
        <v>772</v>
      </c>
      <c r="C19" s="6" t="n">
        <v>5</v>
      </c>
      <c r="D19" s="6" t="n">
        <v>5</v>
      </c>
    </row>
    <row r="20" spans="1:9">
      <c r="A20" s="4" t="s">
        <v>773</v>
      </c>
    </row>
    <row r="21" spans="1:9">
      <c r="A21" s="3" t="s">
        <v>756</v>
      </c>
    </row>
    <row r="22" spans="1:9">
      <c r="A22" s="4" t="s">
        <v>770</v>
      </c>
      <c r="C22" s="4" t="s">
        <v>774</v>
      </c>
      <c r="D22" s="4" t="s">
        <v>774</v>
      </c>
    </row>
    <row r="23" spans="1:9">
      <c r="A23" s="4" t="s">
        <v>772</v>
      </c>
      <c r="C23" s="6" t="n">
        <v>10</v>
      </c>
      <c r="D23" s="6" t="n">
        <v>10</v>
      </c>
    </row>
    <row r="24" spans="1:9">
      <c r="A24" s="4" t="s">
        <v>775</v>
      </c>
    </row>
    <row r="25" spans="1:9">
      <c r="A25" s="3" t="s">
        <v>756</v>
      </c>
    </row>
    <row r="26" spans="1:9">
      <c r="A26" s="4" t="s">
        <v>770</v>
      </c>
      <c r="C26" s="4" t="s">
        <v>774</v>
      </c>
      <c r="D26" s="4" t="s">
        <v>774</v>
      </c>
    </row>
    <row r="27" spans="1:9">
      <c r="A27" s="4" t="s">
        <v>772</v>
      </c>
      <c r="C27" s="6" t="n">
        <v>15</v>
      </c>
      <c r="D27" s="6" t="n">
        <v>15</v>
      </c>
    </row>
    <row r="28" spans="1:9">
      <c r="A28" s="4" t="s">
        <v>776</v>
      </c>
    </row>
    <row r="29" spans="1:9">
      <c r="A29" s="3" t="s">
        <v>756</v>
      </c>
    </row>
    <row r="30" spans="1:9">
      <c r="A30" s="4" t="s">
        <v>777</v>
      </c>
      <c r="G30" s="6" t="n">
        <v>969</v>
      </c>
      <c r="I30" s="5" t="n">
        <v>969</v>
      </c>
    </row>
    <row r="31" spans="1:9">
      <c r="A31" s="4" t="s">
        <v>764</v>
      </c>
      <c r="G31" s="5" t="n">
        <v>85182</v>
      </c>
      <c r="H31" s="5" t="n">
        <v>72503</v>
      </c>
    </row>
    <row r="32" spans="1:9">
      <c r="A32" s="4" t="s">
        <v>778</v>
      </c>
      <c r="G32" s="7" t="n">
        <v>16.16</v>
      </c>
      <c r="H32" s="7" t="n">
        <v>15.44</v>
      </c>
    </row>
    <row r="33" spans="1:9">
      <c r="A33" s="4" t="s">
        <v>779</v>
      </c>
      <c r="G33" s="6" t="n">
        <v>622</v>
      </c>
      <c r="H33" s="6" t="n">
        <v>475</v>
      </c>
    </row>
    <row r="34" spans="1:9">
      <c r="A34" s="4" t="s">
        <v>780</v>
      </c>
      <c r="G34" s="4" t="s">
        <v>781</v>
      </c>
    </row>
    <row r="35" spans="1:9">
      <c r="A35" s="4" t="s">
        <v>337</v>
      </c>
    </row>
    <row r="36" spans="1:9">
      <c r="A36" s="3" t="s">
        <v>756</v>
      </c>
    </row>
    <row r="37" spans="1:9">
      <c r="A37" s="4" t="s">
        <v>760</v>
      </c>
      <c r="G37" s="4" t="s">
        <v>68</v>
      </c>
      <c r="H37" s="4" t="s">
        <v>68</v>
      </c>
    </row>
    <row r="38" spans="1:9">
      <c r="A38" s="4" t="s">
        <v>763</v>
      </c>
      <c r="G38" s="5" t="n">
        <v>89445</v>
      </c>
      <c r="H38" s="4" t="s">
        <v>68</v>
      </c>
    </row>
    <row r="39" spans="1:9">
      <c r="A39" s="4" t="s">
        <v>766</v>
      </c>
      <c r="G39" s="6" t="n">
        <v>444</v>
      </c>
      <c r="I39" s="6" t="n">
        <v>444</v>
      </c>
    </row>
    <row r="40" spans="1:9">
      <c r="A40" s="4" t="s">
        <v>767</v>
      </c>
      <c r="G40" s="4" t="s">
        <v>782</v>
      </c>
    </row>
    <row r="41" spans="1:9">
      <c r="A41" s="4" t="s">
        <v>783</v>
      </c>
    </row>
    <row r="42" spans="1:9">
      <c r="A42" s="3" t="s">
        <v>756</v>
      </c>
    </row>
    <row r="43" spans="1:9">
      <c r="A43" s="4" t="s">
        <v>784</v>
      </c>
      <c r="G43" s="5" t="n">
        <v>2459616</v>
      </c>
      <c r="I43" s="5" t="n">
        <v>2459616</v>
      </c>
    </row>
    <row r="44" spans="1:9">
      <c r="A44" s="4" t="s">
        <v>785</v>
      </c>
      <c r="G44" s="5" t="n">
        <v>376343</v>
      </c>
      <c r="I44" s="5" t="n">
        <v>376343</v>
      </c>
    </row>
    <row r="45" spans="1:9">
      <c r="A45" s="4" t="s">
        <v>786</v>
      </c>
    </row>
    <row r="46" spans="1:9">
      <c r="A46" s="3" t="s">
        <v>756</v>
      </c>
    </row>
    <row r="47" spans="1:9">
      <c r="A47" s="4" t="s">
        <v>761</v>
      </c>
      <c r="G47" s="4" t="s">
        <v>762</v>
      </c>
    </row>
    <row r="48" spans="1:9">
      <c r="A48" s="4" t="s">
        <v>787</v>
      </c>
    </row>
    <row r="49" spans="1:9">
      <c r="A49" s="3" t="s">
        <v>756</v>
      </c>
    </row>
    <row r="50" spans="1:9">
      <c r="A50" s="4" t="s">
        <v>784</v>
      </c>
      <c r="G50" s="5" t="n">
        <v>1250000</v>
      </c>
      <c r="I50" s="5" t="n">
        <v>1250000</v>
      </c>
    </row>
    <row r="51" spans="1:9">
      <c r="A51" s="4" t="s">
        <v>785</v>
      </c>
      <c r="G51" s="5" t="n">
        <v>1250000</v>
      </c>
      <c r="I51" s="5" t="n">
        <v>1250000</v>
      </c>
    </row>
    <row r="52" spans="1:9">
      <c r="A52" s="4" t="s">
        <v>788</v>
      </c>
    </row>
    <row r="53" spans="1:9">
      <c r="A53" s="3" t="s">
        <v>756</v>
      </c>
    </row>
    <row r="54" spans="1:9">
      <c r="A54" s="4" t="s">
        <v>789</v>
      </c>
      <c r="G54" s="4" t="s">
        <v>437</v>
      </c>
    </row>
    <row r="55" spans="1:9">
      <c r="A55" s="4" t="s">
        <v>790</v>
      </c>
    </row>
    <row r="56" spans="1:9">
      <c r="A56" s="3" t="s">
        <v>756</v>
      </c>
    </row>
    <row r="57" spans="1:9">
      <c r="A57" s="4" t="s">
        <v>789</v>
      </c>
      <c r="G57" s="4" t="s">
        <v>437</v>
      </c>
    </row>
    <row r="58" spans="1:9">
      <c r="A58" s="4" t="s">
        <v>791</v>
      </c>
    </row>
    <row r="59" spans="1:9">
      <c r="A59" s="3" t="s">
        <v>756</v>
      </c>
    </row>
    <row r="60" spans="1:9">
      <c r="A60" s="4" t="s">
        <v>789</v>
      </c>
      <c r="G60" s="4" t="s">
        <v>403</v>
      </c>
    </row>
    <row r="61" spans="1:9">
      <c r="A61" s="4" t="s">
        <v>792</v>
      </c>
    </row>
    <row r="62" spans="1:9">
      <c r="A62" s="3" t="s">
        <v>756</v>
      </c>
    </row>
    <row r="63" spans="1:9">
      <c r="A63" s="4" t="s">
        <v>789</v>
      </c>
      <c r="G63" s="4" t="s">
        <v>4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24"/>
    <col customWidth="1" max="3" min="3" width="25"/>
  </cols>
  <sheetData>
    <row r="1" spans="1:3">
      <c r="A1" s="1" t="s">
        <v>793</v>
      </c>
      <c r="B1" s="2" t="s">
        <v>1</v>
      </c>
    </row>
    <row r="2" spans="1:3">
      <c r="B2" s="2" t="s">
        <v>2</v>
      </c>
      <c r="C2" s="2" t="s">
        <v>34</v>
      </c>
    </row>
    <row r="3" spans="1:3">
      <c r="A3" s="4" t="s">
        <v>794</v>
      </c>
    </row>
    <row r="4" spans="1:3">
      <c r="A4" s="3" t="s">
        <v>756</v>
      </c>
    </row>
    <row r="5" spans="1:3">
      <c r="A5" s="4" t="s">
        <v>795</v>
      </c>
      <c r="B5" s="5" t="n">
        <v>2018</v>
      </c>
    </row>
    <row r="6" spans="1:3">
      <c r="A6" s="4" t="s">
        <v>796</v>
      </c>
      <c r="B6" s="4" t="s">
        <v>797</v>
      </c>
    </row>
    <row r="7" spans="1:3">
      <c r="A7" s="4" t="s">
        <v>798</v>
      </c>
      <c r="B7" s="4" t="s">
        <v>401</v>
      </c>
    </row>
    <row r="8" spans="1:3">
      <c r="A8" s="4" t="s">
        <v>799</v>
      </c>
      <c r="B8" s="4" t="s">
        <v>800</v>
      </c>
    </row>
    <row r="9" spans="1:3">
      <c r="A9" s="4" t="s">
        <v>801</v>
      </c>
      <c r="B9" s="4" t="s">
        <v>625</v>
      </c>
    </row>
    <row r="10" spans="1:3">
      <c r="A10" s="4" t="s">
        <v>802</v>
      </c>
      <c r="B10" s="4" t="s">
        <v>803</v>
      </c>
    </row>
    <row r="11" spans="1:3">
      <c r="A11" s="4" t="s">
        <v>804</v>
      </c>
      <c r="B11" s="7" t="n">
        <v>7.57</v>
      </c>
    </row>
    <row r="12" spans="1:3">
      <c r="A12" s="4" t="s">
        <v>344</v>
      </c>
    </row>
    <row r="13" spans="1:3">
      <c r="A13" s="3" t="s">
        <v>756</v>
      </c>
    </row>
    <row r="14" spans="1:3">
      <c r="A14" s="4" t="s">
        <v>798</v>
      </c>
      <c r="B14" s="4" t="s">
        <v>762</v>
      </c>
    </row>
    <row r="15" spans="1:3">
      <c r="A15" s="4" t="s">
        <v>805</v>
      </c>
    </row>
    <row r="16" spans="1:3">
      <c r="A16" s="3" t="s">
        <v>756</v>
      </c>
    </row>
    <row r="17" spans="1:3">
      <c r="A17" s="4" t="s">
        <v>795</v>
      </c>
      <c r="B17" s="5" t="n">
        <v>2018</v>
      </c>
    </row>
    <row r="18" spans="1:3">
      <c r="A18" s="4" t="s">
        <v>796</v>
      </c>
      <c r="B18" s="4" t="s">
        <v>797</v>
      </c>
    </row>
    <row r="19" spans="1:3">
      <c r="A19" s="4" t="s">
        <v>799</v>
      </c>
      <c r="B19" s="4" t="s">
        <v>806</v>
      </c>
    </row>
    <row r="20" spans="1:3">
      <c r="A20" s="4" t="s">
        <v>801</v>
      </c>
      <c r="B20" s="4" t="s">
        <v>625</v>
      </c>
    </row>
    <row r="21" spans="1:3">
      <c r="A21" s="4" t="s">
        <v>802</v>
      </c>
      <c r="B21" s="4" t="s">
        <v>807</v>
      </c>
    </row>
    <row r="22" spans="1:3">
      <c r="A22" s="4" t="s">
        <v>808</v>
      </c>
    </row>
    <row r="23" spans="1:3">
      <c r="A23" s="3" t="s">
        <v>756</v>
      </c>
    </row>
    <row r="24" spans="1:3">
      <c r="A24" s="4" t="s">
        <v>795</v>
      </c>
      <c r="C24" s="5" t="n">
        <v>2017</v>
      </c>
    </row>
    <row r="25" spans="1:3">
      <c r="A25" s="4" t="s">
        <v>796</v>
      </c>
      <c r="C25" s="4" t="s">
        <v>809</v>
      </c>
    </row>
    <row r="26" spans="1:3">
      <c r="A26" s="4" t="s">
        <v>799</v>
      </c>
      <c r="C26" s="4" t="s">
        <v>810</v>
      </c>
    </row>
    <row r="27" spans="1:3">
      <c r="A27" s="4" t="s">
        <v>801</v>
      </c>
      <c r="C27" s="4" t="s">
        <v>811</v>
      </c>
    </row>
    <row r="28" spans="1:3">
      <c r="A28" s="4" t="s">
        <v>802</v>
      </c>
      <c r="C28" s="4" t="s">
        <v>812</v>
      </c>
    </row>
    <row r="29" spans="1:3">
      <c r="A29" s="4" t="s">
        <v>813</v>
      </c>
    </row>
    <row r="30" spans="1:3">
      <c r="A30" s="3" t="s">
        <v>756</v>
      </c>
    </row>
    <row r="31" spans="1:3">
      <c r="A31" s="4" t="s">
        <v>798</v>
      </c>
      <c r="B31" s="4" t="s">
        <v>437</v>
      </c>
    </row>
    <row r="32" spans="1:3">
      <c r="A32" s="4" t="s">
        <v>804</v>
      </c>
      <c r="B32" s="7" t="n">
        <v>8.51</v>
      </c>
    </row>
    <row r="33" spans="1:3">
      <c r="A33" s="4" t="s">
        <v>814</v>
      </c>
    </row>
    <row r="34" spans="1:3">
      <c r="A34" s="3" t="s">
        <v>756</v>
      </c>
    </row>
    <row r="35" spans="1:3">
      <c r="A35" s="4" t="s">
        <v>798</v>
      </c>
      <c r="C35" s="4" t="s">
        <v>815</v>
      </c>
    </row>
    <row r="36" spans="1:3">
      <c r="A36" s="4" t="s">
        <v>804</v>
      </c>
      <c r="C36" s="7" t="n">
        <v>6.88</v>
      </c>
    </row>
    <row r="37" spans="1:3">
      <c r="A37" s="4" t="s">
        <v>816</v>
      </c>
    </row>
    <row r="38" spans="1:3">
      <c r="A38" s="3" t="s">
        <v>756</v>
      </c>
    </row>
    <row r="39" spans="1:3">
      <c r="A39" s="4" t="s">
        <v>798</v>
      </c>
      <c r="B39" s="4" t="s">
        <v>817</v>
      </c>
    </row>
    <row r="40" spans="1:3">
      <c r="A40" s="4" t="s">
        <v>804</v>
      </c>
      <c r="B40" s="7" t="n">
        <v>9.119999999999999</v>
      </c>
    </row>
    <row r="41" spans="1:3">
      <c r="A41" s="4" t="s">
        <v>818</v>
      </c>
    </row>
    <row r="42" spans="1:3">
      <c r="A42" s="3" t="s">
        <v>756</v>
      </c>
    </row>
    <row r="43" spans="1:3">
      <c r="A43" s="4" t="s">
        <v>798</v>
      </c>
      <c r="C43" s="4" t="s">
        <v>819</v>
      </c>
    </row>
    <row r="44" spans="1:3">
      <c r="A44" s="4" t="s">
        <v>804</v>
      </c>
      <c r="C44" s="7" t="n">
        <v>7.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4</v>
      </c>
    </row>
    <row r="3" spans="1:3">
      <c r="A3" s="3" t="s">
        <v>756</v>
      </c>
    </row>
    <row r="4" spans="1:3">
      <c r="A4" s="4" t="s">
        <v>821</v>
      </c>
      <c r="B4" s="5" t="n">
        <v>175620</v>
      </c>
      <c r="C4" s="5" t="n">
        <v>378990</v>
      </c>
    </row>
    <row r="5" spans="1:3">
      <c r="A5" s="4" t="s">
        <v>822</v>
      </c>
      <c r="B5" s="5" t="n">
        <v>89445</v>
      </c>
      <c r="C5" s="4" t="s">
        <v>68</v>
      </c>
    </row>
    <row r="6" spans="1:3">
      <c r="A6" s="4" t="s">
        <v>823</v>
      </c>
      <c r="B6" s="4" t="s">
        <v>68</v>
      </c>
      <c r="C6" s="4" t="s">
        <v>68</v>
      </c>
    </row>
    <row r="7" spans="1:3">
      <c r="A7" s="4" t="s">
        <v>824</v>
      </c>
      <c r="B7" s="5" t="n">
        <v>-56639</v>
      </c>
      <c r="C7" s="5" t="n">
        <v>-203370</v>
      </c>
    </row>
    <row r="8" spans="1:3">
      <c r="A8" s="4" t="s">
        <v>825</v>
      </c>
      <c r="B8" s="5" t="n">
        <v>208426</v>
      </c>
      <c r="C8" s="5" t="n">
        <v>175620</v>
      </c>
    </row>
    <row r="9" spans="1:3">
      <c r="A9" s="4" t="s">
        <v>826</v>
      </c>
      <c r="B9" s="5" t="n">
        <v>121755</v>
      </c>
      <c r="C9" s="5" t="n">
        <v>175620</v>
      </c>
    </row>
    <row r="10" spans="1:3">
      <c r="A10" s="4" t="s">
        <v>827</v>
      </c>
      <c r="B10" s="7" t="n">
        <v>25.13</v>
      </c>
      <c r="C10" s="7" t="n">
        <v>24.32</v>
      </c>
    </row>
    <row r="11" spans="1:3">
      <c r="A11" s="4" t="s">
        <v>828</v>
      </c>
      <c r="B11" s="8" t="n">
        <v>16.66</v>
      </c>
      <c r="C11" s="4" t="s">
        <v>68</v>
      </c>
    </row>
    <row r="12" spans="1:3">
      <c r="A12" s="4" t="s">
        <v>829</v>
      </c>
      <c r="B12" s="4" t="s">
        <v>68</v>
      </c>
      <c r="C12" s="4" t="s">
        <v>68</v>
      </c>
    </row>
    <row r="13" spans="1:3">
      <c r="A13" s="4" t="s">
        <v>830</v>
      </c>
      <c r="B13" s="8" t="n">
        <v>23.3</v>
      </c>
      <c r="C13" s="8" t="n">
        <v>23.67</v>
      </c>
    </row>
    <row r="14" spans="1:3">
      <c r="A14" s="4" t="s">
        <v>831</v>
      </c>
      <c r="B14" s="8" t="n">
        <v>21.47</v>
      </c>
      <c r="C14" s="8" t="n">
        <v>25.13</v>
      </c>
    </row>
    <row r="15" spans="1:3">
      <c r="A15" s="4" t="s">
        <v>832</v>
      </c>
      <c r="B15" s="7" t="n">
        <v>24.9</v>
      </c>
      <c r="C15" s="7" t="n">
        <v>25.1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33</v>
      </c>
      <c r="B1" s="2" t="s">
        <v>1</v>
      </c>
    </row>
    <row r="2" spans="1:4">
      <c r="B2" s="2" t="s">
        <v>2</v>
      </c>
      <c r="C2" s="2" t="s">
        <v>34</v>
      </c>
      <c r="D2" s="2" t="s">
        <v>365</v>
      </c>
    </row>
    <row r="3" spans="1:4">
      <c r="A3" s="3" t="s">
        <v>756</v>
      </c>
    </row>
    <row r="4" spans="1:4">
      <c r="A4" s="4" t="s">
        <v>834</v>
      </c>
      <c r="B4" s="5" t="n">
        <v>208426</v>
      </c>
      <c r="C4" s="5" t="n">
        <v>175620</v>
      </c>
      <c r="D4" s="5" t="n">
        <v>378990</v>
      </c>
    </row>
    <row r="5" spans="1:4">
      <c r="A5" s="4" t="s">
        <v>835</v>
      </c>
      <c r="B5" s="5" t="n">
        <v>208426</v>
      </c>
    </row>
    <row r="6" spans="1:4">
      <c r="A6" s="4" t="s">
        <v>836</v>
      </c>
      <c r="B6" s="5" t="n">
        <v>121755</v>
      </c>
      <c r="C6" s="5" t="n">
        <v>175620</v>
      </c>
    </row>
    <row r="7" spans="1:4">
      <c r="A7" s="4" t="s">
        <v>837</v>
      </c>
      <c r="B7" s="4" t="s">
        <v>838</v>
      </c>
    </row>
    <row r="8" spans="1:4">
      <c r="A8" s="4" t="s">
        <v>839</v>
      </c>
      <c r="B8" s="4" t="s">
        <v>838</v>
      </c>
    </row>
    <row r="9" spans="1:4">
      <c r="A9" s="4" t="s">
        <v>840</v>
      </c>
      <c r="B9" s="4" t="s">
        <v>841</v>
      </c>
    </row>
    <row r="10" spans="1:4">
      <c r="A10" s="4" t="s">
        <v>842</v>
      </c>
      <c r="B10" s="7" t="n">
        <v>21.47</v>
      </c>
      <c r="C10" s="7" t="n">
        <v>25.13</v>
      </c>
      <c r="D10" s="7" t="n">
        <v>24.32</v>
      </c>
    </row>
    <row r="11" spans="1:4">
      <c r="A11" s="4" t="s">
        <v>843</v>
      </c>
      <c r="B11" s="8" t="n">
        <v>21.47</v>
      </c>
    </row>
    <row r="12" spans="1:4">
      <c r="A12" s="4" t="s">
        <v>844</v>
      </c>
      <c r="B12" s="7" t="n">
        <v>24.9</v>
      </c>
      <c r="C12" s="7" t="n">
        <v>25.13</v>
      </c>
    </row>
    <row r="13" spans="1:4">
      <c r="A13" s="4" t="s">
        <v>845</v>
      </c>
      <c r="B13" s="4" t="s">
        <v>68</v>
      </c>
    </row>
    <row r="14" spans="1:4">
      <c r="A14" s="4" t="s">
        <v>846</v>
      </c>
      <c r="B14" s="4" t="s">
        <v>68</v>
      </c>
    </row>
    <row r="15" spans="1:4">
      <c r="A15" s="4" t="s">
        <v>847</v>
      </c>
      <c r="B15" s="4" t="s">
        <v>6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48</v>
      </c>
      <c r="B1" s="2" t="s">
        <v>1</v>
      </c>
    </row>
    <row r="2" spans="1:3">
      <c r="B2" s="2" t="s">
        <v>849</v>
      </c>
      <c r="C2" s="2" t="s">
        <v>850</v>
      </c>
    </row>
    <row r="3" spans="1:3">
      <c r="A3" s="3" t="s">
        <v>756</v>
      </c>
    </row>
    <row r="4" spans="1:3">
      <c r="A4" s="4" t="s">
        <v>851</v>
      </c>
      <c r="B4" s="5" t="n">
        <v>99864</v>
      </c>
      <c r="C4" s="5" t="n">
        <v>111549</v>
      </c>
    </row>
    <row r="5" spans="1:3">
      <c r="A5" s="4" t="s">
        <v>852</v>
      </c>
      <c r="B5" s="5" t="n">
        <v>85182</v>
      </c>
      <c r="C5" s="5" t="n">
        <v>72503</v>
      </c>
    </row>
    <row r="6" spans="1:3">
      <c r="A6" s="4" t="s">
        <v>853</v>
      </c>
      <c r="B6" s="5" t="n">
        <v>-38443</v>
      </c>
      <c r="C6" s="5" t="n">
        <v>-27949</v>
      </c>
    </row>
    <row r="7" spans="1:3">
      <c r="A7" s="4" t="s">
        <v>854</v>
      </c>
      <c r="B7" s="5" t="n">
        <v>-13141</v>
      </c>
      <c r="C7" s="5" t="n">
        <v>-56239</v>
      </c>
    </row>
    <row r="8" spans="1:3">
      <c r="A8" s="4" t="s">
        <v>855</v>
      </c>
      <c r="B8" s="5" t="n">
        <v>133462</v>
      </c>
      <c r="C8" s="5" t="n">
        <v>99864</v>
      </c>
    </row>
    <row r="9" spans="1:3">
      <c r="A9" s="4" t="s">
        <v>856</v>
      </c>
      <c r="B9" s="5" t="n">
        <v>133462</v>
      </c>
      <c r="C9" s="5" t="n">
        <v>99864</v>
      </c>
    </row>
    <row r="10" spans="1:3">
      <c r="A10" s="4" t="s">
        <v>857</v>
      </c>
      <c r="B10" s="7" t="n">
        <v>17.75</v>
      </c>
      <c r="C10" s="7" t="n">
        <v>19.19</v>
      </c>
    </row>
    <row r="11" spans="1:3">
      <c r="A11" s="4" t="s">
        <v>858</v>
      </c>
      <c r="B11" s="8" t="n">
        <v>16.16</v>
      </c>
      <c r="C11" s="8" t="n">
        <v>15.44</v>
      </c>
    </row>
    <row r="12" spans="1:3">
      <c r="A12" s="4" t="s">
        <v>859</v>
      </c>
      <c r="B12" s="8" t="n">
        <v>20.5</v>
      </c>
      <c r="C12" s="8" t="n">
        <v>15.55</v>
      </c>
    </row>
    <row r="13" spans="1:3">
      <c r="A13" s="4" t="s">
        <v>860</v>
      </c>
      <c r="B13" s="8" t="n">
        <v>15.96</v>
      </c>
      <c r="C13" s="8" t="n">
        <v>18.73</v>
      </c>
    </row>
    <row r="14" spans="1:3">
      <c r="A14" s="4" t="s">
        <v>861</v>
      </c>
      <c r="B14" s="8" t="n">
        <v>16.12</v>
      </c>
      <c r="C14" s="8" t="n">
        <v>17.75</v>
      </c>
    </row>
    <row r="15" spans="1:3">
      <c r="A15" s="4" t="s">
        <v>862</v>
      </c>
      <c r="B15" s="7" t="n">
        <v>16.12</v>
      </c>
      <c r="C15" s="7" t="n">
        <v>17.7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 customWidth="1" max="6" min="6" width="21"/>
    <col customWidth="1" max="7" min="7" width="21"/>
  </cols>
  <sheetData>
    <row r="1" spans="1:7">
      <c r="A1" s="1" t="s">
        <v>863</v>
      </c>
      <c r="B1" s="2" t="s">
        <v>864</v>
      </c>
      <c r="C1" s="2" t="s">
        <v>865</v>
      </c>
      <c r="D1" s="2" t="s">
        <v>866</v>
      </c>
      <c r="E1" s="2" t="s">
        <v>867</v>
      </c>
      <c r="F1" s="2" t="s">
        <v>500</v>
      </c>
      <c r="G1" s="2" t="s">
        <v>868</v>
      </c>
    </row>
    <row r="2" spans="1:7">
      <c r="A2" s="3" t="s">
        <v>869</v>
      </c>
    </row>
    <row r="3" spans="1:7">
      <c r="A3" s="4" t="s">
        <v>870</v>
      </c>
      <c r="F3" s="6" t="n">
        <v>1450</v>
      </c>
      <c r="G3" s="6" t="n">
        <v>2850</v>
      </c>
    </row>
    <row r="4" spans="1:7">
      <c r="A4" s="4" t="s">
        <v>871</v>
      </c>
    </row>
    <row r="5" spans="1:7">
      <c r="A5" s="3" t="s">
        <v>869</v>
      </c>
    </row>
    <row r="6" spans="1:7">
      <c r="A6" s="4" t="s">
        <v>872</v>
      </c>
      <c r="B6" s="5" t="n">
        <v>18</v>
      </c>
    </row>
    <row r="7" spans="1:7">
      <c r="A7" s="4" t="s">
        <v>873</v>
      </c>
      <c r="C7" s="5" t="n">
        <v>5</v>
      </c>
      <c r="D7" s="5" t="n">
        <v>5</v>
      </c>
    </row>
    <row r="8" spans="1:7">
      <c r="A8" s="4" t="s">
        <v>874</v>
      </c>
    </row>
    <row r="9" spans="1:7">
      <c r="A9" s="3" t="s">
        <v>869</v>
      </c>
    </row>
    <row r="10" spans="1:7">
      <c r="A10" s="4" t="s">
        <v>873</v>
      </c>
      <c r="E10" s="5"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75</v>
      </c>
      <c r="B1" s="2" t="s">
        <v>1</v>
      </c>
    </row>
    <row r="2" spans="1:3">
      <c r="B2" s="2" t="s">
        <v>2</v>
      </c>
      <c r="C2" s="2" t="s">
        <v>34</v>
      </c>
    </row>
    <row r="3" spans="1:3">
      <c r="A3" s="3" t="s">
        <v>227</v>
      </c>
    </row>
    <row r="4" spans="1:3">
      <c r="A4" s="4" t="s">
        <v>876</v>
      </c>
      <c r="B4" s="4" t="s">
        <v>877</v>
      </c>
    </row>
    <row r="5" spans="1:3">
      <c r="A5" s="4" t="s">
        <v>878</v>
      </c>
      <c r="B5" s="6" t="n">
        <v>13152</v>
      </c>
      <c r="C5" s="6" t="n">
        <v>9818</v>
      </c>
    </row>
    <row r="6" spans="1:3">
      <c r="A6" s="4" t="s">
        <v>879</v>
      </c>
      <c r="B6" s="6" t="n">
        <v>1142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454</v>
      </c>
    </row>
    <row r="2" spans="1:2">
      <c r="A2" s="3" t="s">
        <v>227</v>
      </c>
    </row>
    <row r="3" spans="1:2">
      <c r="A3" s="4" t="s">
        <v>455</v>
      </c>
      <c r="B3" s="6" t="n">
        <v>20295</v>
      </c>
    </row>
    <row r="4" spans="1:2">
      <c r="A4" s="4" t="s">
        <v>456</v>
      </c>
      <c r="B4" s="5" t="n">
        <v>20595</v>
      </c>
    </row>
    <row r="5" spans="1:2">
      <c r="A5" s="4" t="s">
        <v>457</v>
      </c>
      <c r="B5" s="5" t="n">
        <v>20424</v>
      </c>
    </row>
    <row r="6" spans="1:2">
      <c r="A6" s="4" t="s">
        <v>458</v>
      </c>
      <c r="B6" s="5" t="n">
        <v>4873</v>
      </c>
    </row>
    <row r="7" spans="1:2">
      <c r="A7" s="4" t="s">
        <v>459</v>
      </c>
      <c r="B7" s="5" t="n">
        <v>3820</v>
      </c>
    </row>
    <row r="8" spans="1:2">
      <c r="A8" s="4" t="s">
        <v>460</v>
      </c>
      <c r="B8" s="5" t="n">
        <v>3024</v>
      </c>
    </row>
    <row r="9" spans="1:2">
      <c r="A9" s="4" t="s">
        <v>881</v>
      </c>
      <c r="B9" s="6" t="n">
        <v>730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4</v>
      </c>
    </row>
    <row r="3" spans="1:3">
      <c r="A3" s="3" t="s">
        <v>230</v>
      </c>
    </row>
    <row r="4" spans="1:3">
      <c r="A4" s="4" t="s">
        <v>883</v>
      </c>
      <c r="B4" s="5" t="n">
        <v>349132</v>
      </c>
      <c r="C4" s="5" t="n">
        <v>44304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4</v>
      </c>
    </row>
    <row r="3" spans="1:3">
      <c r="A3" s="3" t="s">
        <v>230</v>
      </c>
    </row>
    <row r="4" spans="1:3">
      <c r="A4" s="4" t="s">
        <v>885</v>
      </c>
      <c r="B4" s="5" t="n">
        <v>12318861</v>
      </c>
      <c r="C4" s="5" t="n">
        <v>12285566</v>
      </c>
    </row>
    <row r="5" spans="1:3">
      <c r="A5" s="4" t="s">
        <v>886</v>
      </c>
      <c r="B5" s="4" t="s">
        <v>68</v>
      </c>
      <c r="C5" s="4" t="s">
        <v>68</v>
      </c>
    </row>
    <row r="6" spans="1:3">
      <c r="A6" s="4" t="s">
        <v>887</v>
      </c>
      <c r="B6" s="5" t="n">
        <v>12318861</v>
      </c>
      <c r="C6" s="5" t="n">
        <v>1228556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4</v>
      </c>
    </row>
    <row r="3" spans="1:3">
      <c r="A3" s="4" t="s">
        <v>90</v>
      </c>
      <c r="B3" s="6" t="n">
        <v>316519</v>
      </c>
      <c r="C3" s="6" t="n">
        <v>409474</v>
      </c>
    </row>
    <row r="4" spans="1:3">
      <c r="A4" s="4" t="s">
        <v>889</v>
      </c>
    </row>
    <row r="5" spans="1:3">
      <c r="A5" s="4" t="s">
        <v>90</v>
      </c>
      <c r="B5" s="6" t="n">
        <v>12943</v>
      </c>
      <c r="C5" s="6" t="n">
        <v>23212</v>
      </c>
    </row>
    <row r="6" spans="1:3">
      <c r="A6" s="4" t="s">
        <v>890</v>
      </c>
    </row>
    <row r="7" spans="1:3">
      <c r="A7" s="4" t="s">
        <v>891</v>
      </c>
      <c r="B7" s="4" t="s">
        <v>892</v>
      </c>
      <c r="C7" s="4" t="s">
        <v>371</v>
      </c>
    </row>
    <row r="8" spans="1:3">
      <c r="A8" s="4" t="s">
        <v>893</v>
      </c>
    </row>
    <row r="9" spans="1:3">
      <c r="A9" s="4" t="s">
        <v>891</v>
      </c>
      <c r="B9" s="4" t="s">
        <v>894</v>
      </c>
      <c r="C9" s="4" t="s">
        <v>895</v>
      </c>
    </row>
    <row r="10" spans="1:3">
      <c r="A10" s="4" t="s">
        <v>896</v>
      </c>
    </row>
    <row r="11" spans="1:3">
      <c r="A11" s="4" t="s">
        <v>891</v>
      </c>
      <c r="B11" s="4" t="s">
        <v>897</v>
      </c>
      <c r="C11" s="4" t="s">
        <v>89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4</v>
      </c>
    </row>
    <row r="3" spans="1:3">
      <c r="A3" s="4" t="s">
        <v>90</v>
      </c>
      <c r="B3" s="6" t="n">
        <v>316519</v>
      </c>
      <c r="C3" s="6" t="n">
        <v>409474</v>
      </c>
    </row>
    <row r="4" spans="1:3">
      <c r="A4" s="4" t="s">
        <v>900</v>
      </c>
    </row>
    <row r="5" spans="1:3">
      <c r="A5" s="4" t="s">
        <v>90</v>
      </c>
      <c r="B5" s="5" t="n">
        <v>296394</v>
      </c>
      <c r="C5" s="5" t="n">
        <v>398095</v>
      </c>
    </row>
    <row r="6" spans="1:3">
      <c r="A6" s="4" t="s">
        <v>416</v>
      </c>
    </row>
    <row r="7" spans="1:3">
      <c r="A7" s="4" t="s">
        <v>90</v>
      </c>
      <c r="B7" s="5" t="n">
        <v>14180</v>
      </c>
      <c r="C7" s="5" t="n">
        <v>8874</v>
      </c>
    </row>
    <row r="8" spans="1:3">
      <c r="A8" s="4" t="s">
        <v>901</v>
      </c>
    </row>
    <row r="9" spans="1:3">
      <c r="A9" s="4" t="s">
        <v>90</v>
      </c>
      <c r="B9" s="5" t="n">
        <v>5886</v>
      </c>
      <c r="C9" s="5" t="n">
        <v>2298</v>
      </c>
    </row>
    <row r="10" spans="1:3">
      <c r="A10" s="4" t="s">
        <v>417</v>
      </c>
    </row>
    <row r="11" spans="1:3">
      <c r="A11" s="4" t="s">
        <v>90</v>
      </c>
      <c r="B11" s="6" t="n">
        <v>59</v>
      </c>
      <c r="C11" s="6" t="n">
        <v>20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39:41Z</dcterms:created>
  <dcterms:modified xmlns:dcterms="http://purl.org/dc/terms/" xmlns:xsi="http://www.w3.org/2001/XMLSchema-instance" xsi:type="dcterms:W3CDTF">2019-03-04T16:39:41Z</dcterms:modified>
</cp:coreProperties>
</file>